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ted Interim Condensed Cons" sheetId="2" state="visible" r:id="rId2"/>
    <sheet xmlns:r="http://schemas.openxmlformats.org/officeDocument/2006/relationships" name="Unaudted Interim Condensed Co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Business Combination"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Cost Method Investment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Other Payables and Accrued Liab" sheetId="18" state="visible" r:id="rId18"/>
    <sheet xmlns:r="http://schemas.openxmlformats.org/officeDocument/2006/relationships" name="Related Party Balances and Tran" sheetId="19" state="visible" r:id="rId19"/>
    <sheet xmlns:r="http://schemas.openxmlformats.org/officeDocument/2006/relationships" name="Taxes" sheetId="20" state="visible" r:id="rId20"/>
    <sheet xmlns:r="http://schemas.openxmlformats.org/officeDocument/2006/relationships" name="Concentration of Risk"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Nature of Business and Organi_2" sheetId="28" state="visible" r:id="rId28"/>
    <sheet xmlns:r="http://schemas.openxmlformats.org/officeDocument/2006/relationships" name="Summary of Significant Accoun_2" sheetId="29" state="visible" r:id="rId29"/>
    <sheet xmlns:r="http://schemas.openxmlformats.org/officeDocument/2006/relationships" name="Variable Interest Entity (_VI_2" sheetId="30" state="visible" r:id="rId30"/>
    <sheet xmlns:r="http://schemas.openxmlformats.org/officeDocument/2006/relationships" name="Short Term Investment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Cost Method Investments (Tables"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Other Payables and Accrued Li_2" sheetId="38" state="visible" r:id="rId38"/>
    <sheet xmlns:r="http://schemas.openxmlformats.org/officeDocument/2006/relationships" name="Related Party Balances and Tr_2" sheetId="39" state="visible" r:id="rId39"/>
    <sheet xmlns:r="http://schemas.openxmlformats.org/officeDocument/2006/relationships" name="Taxes (Tables)" sheetId="40" state="visible" r:id="rId40"/>
    <sheet xmlns:r="http://schemas.openxmlformats.org/officeDocument/2006/relationships" name="Segments (Tables)" sheetId="41" state="visible" r:id="rId41"/>
    <sheet xmlns:r="http://schemas.openxmlformats.org/officeDocument/2006/relationships" name="Nature of Business and Organi_3" sheetId="42" state="visible" r:id="rId42"/>
    <sheet xmlns:r="http://schemas.openxmlformats.org/officeDocument/2006/relationships" name="Nature of Business and Organi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Variable Interest Entity (_VI_3" sheetId="50" state="visible" r:id="rId50"/>
    <sheet xmlns:r="http://schemas.openxmlformats.org/officeDocument/2006/relationships" name="Variable Interest Entity (_VI_4" sheetId="51" state="visible" r:id="rId51"/>
    <sheet xmlns:r="http://schemas.openxmlformats.org/officeDocument/2006/relationships" name="Variable Interest Entity (_VI_5" sheetId="52" state="visible" r:id="rId52"/>
    <sheet xmlns:r="http://schemas.openxmlformats.org/officeDocument/2006/relationships" name="Business Combination (Details)" sheetId="53" state="visible" r:id="rId53"/>
    <sheet xmlns:r="http://schemas.openxmlformats.org/officeDocument/2006/relationships" name="Short Term Investments (Details" sheetId="54" state="visible" r:id="rId54"/>
    <sheet xmlns:r="http://schemas.openxmlformats.org/officeDocument/2006/relationships" name="Short Term Investments (Detai_2" sheetId="55" state="visible" r:id="rId55"/>
    <sheet xmlns:r="http://schemas.openxmlformats.org/officeDocument/2006/relationships" name="Short Term Investments (Detai_3"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Inventories (Details) - Schedul"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Cost Method Investments (Detail" sheetId="62" state="visible" r:id="rId62"/>
    <sheet xmlns:r="http://schemas.openxmlformats.org/officeDocument/2006/relationships" name="Cost Method Investments (Deta_2" sheetId="63" state="visible" r:id="rId63"/>
    <sheet xmlns:r="http://schemas.openxmlformats.org/officeDocument/2006/relationships" name="Cost Method Investments (Deta_3"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Intangible Assets, Net (Detai_3" sheetId="67" state="visible" r:id="rId67"/>
    <sheet xmlns:r="http://schemas.openxmlformats.org/officeDocument/2006/relationships" name="Goodwill (Details) - Schedule o" sheetId="68" state="visible" r:id="rId68"/>
    <sheet xmlns:r="http://schemas.openxmlformats.org/officeDocument/2006/relationships" name="Other Payables and Accrued Li_3"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Taxes (Details)" sheetId="72" state="visible" r:id="rId72"/>
    <sheet xmlns:r="http://schemas.openxmlformats.org/officeDocument/2006/relationships" name="Taxes (Details) - Schedule of C" sheetId="73" state="visible" r:id="rId73"/>
    <sheet xmlns:r="http://schemas.openxmlformats.org/officeDocument/2006/relationships" name="Taxes (Details) - Schedule of_2" sheetId="74" state="visible" r:id="rId74"/>
    <sheet xmlns:r="http://schemas.openxmlformats.org/officeDocument/2006/relationships" name="Taxes (Details) - Schedule of T" sheetId="75" state="visible" r:id="rId75"/>
    <sheet xmlns:r="http://schemas.openxmlformats.org/officeDocument/2006/relationships" name="Concentration of Risk (Details)" sheetId="76" state="visible" r:id="rId76"/>
    <sheet xmlns:r="http://schemas.openxmlformats.org/officeDocument/2006/relationships" name="Leases (Details)" sheetId="77" state="visible" r:id="rId77"/>
    <sheet xmlns:r="http://schemas.openxmlformats.org/officeDocument/2006/relationships" name="Shareholders' equity (Details)" sheetId="78" state="visible" r:id="rId78"/>
    <sheet xmlns:r="http://schemas.openxmlformats.org/officeDocument/2006/relationships" name="Segments (Details) - Schedule o" sheetId="79" state="visible" r:id="rId79"/>
    <sheet xmlns:r="http://schemas.openxmlformats.org/officeDocument/2006/relationships" name="Segments (Details) - Schedule_2" sheetId="80" state="visible" r:id="rId80"/>
    <sheet xmlns:r="http://schemas.openxmlformats.org/officeDocument/2006/relationships" name="Segments (Details) - Schedule_3"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_);(#,##0.00%)"/>
    <numFmt numFmtId="171" formatCode="#,##0.0000_);(#,##0.0000)"/>
    <numFmt numFmtId="172" formatCode="_(&quot;¥ &quot;#,##0.0_);_(&quot;¥ &quot;(#,##0.0)"/>
    <numFmt numFmtId="173" formatCode="#,##0.0_);(#,##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WiMi
Hologram Cloud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0088</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2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bstract]</t>
        </is>
      </c>
      <c r="B3" s="4" t="inlineStr">
        <is>
          <t xml:space="preserve"> </t>
        </is>
      </c>
    </row>
    <row r="4">
      <c r="A4" s="4" t="inlineStr">
        <is>
          <t>Business combination</t>
        </is>
      </c>
      <c r="B4" s="4" t="inlineStr">
        <is>
          <t>Note 4 — Business combination Acquisition of Beijing Younike On December 23, 2022,
Zheyi Hu and Xiaofei Han transferred 100% equity interest of Younike to Viwotong Tech. The aggregate purchase price was 0. As a result,
Younike became wholly owned subsidiary of Viwotong Te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6 Months Ended</t>
        </is>
      </c>
    </row>
    <row r="2">
      <c r="B2" s="2" t="inlineStr">
        <is>
          <t>Jun. 30, 2023</t>
        </is>
      </c>
    </row>
    <row r="3">
      <c r="A3" s="3" t="inlineStr">
        <is>
          <t>Short Term Investments [Abstract]</t>
        </is>
      </c>
      <c r="B3" s="4" t="inlineStr">
        <is>
          <t xml:space="preserve"> </t>
        </is>
      </c>
    </row>
    <row r="4">
      <c r="A4" s="4" t="inlineStr">
        <is>
          <t>Short term investments</t>
        </is>
      </c>
      <c r="B4" s="4" t="inlineStr">
        <is>
          <t>Note 5 — Short term investments Short term investments consist of the following:
December 31, June 30, June 30,
RMB RMB (Unaudited) USD (Unaudited)
Marketable securities (1) 38,448,624 207,239,311 28,680,466 Fair value disclosure:
December 31, December 31, 2022
2022 Level 1 Level 2 Level 3
RMB RMB RMB RMB
Marketable securities 35,349,990 35,349,990 — —
June 30, June 30, 2023
2023 Level 1 Level 2 Level 3
RMB RMB RMB RMB
Marketable securities 207,239,311 207,239,311 — — There is no transfer between the levels for the
periods presented.
(1) During
the six months ended June 30, 2022, the Company invested a total of approximately RMB 85.7 million (USD 12.8 million) in marketable securities
and redeemed approximately RMB 84.5 million (USD 12.6 million). During the six months ended June 30, 2023, the Company invested a total
of approximately RMB 198 million (USD 27.5 million) in marketable securities and redeemed approximately RMB 43.4 million
(USD 6 million). Gain/(loss) of approximately (RMB 1.2 million) and RMB 23.2 million (USD 3.2 million) was recognized
for the six months ended June 30,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arct]</t>
        </is>
      </c>
      <c r="B3" s="4" t="inlineStr">
        <is>
          <t xml:space="preserve"> </t>
        </is>
      </c>
    </row>
    <row r="4">
      <c r="A4" s="4" t="inlineStr">
        <is>
          <t>Accounts receivable, net</t>
        </is>
      </c>
      <c r="B4" s="4" t="inlineStr">
        <is>
          <t xml:space="preserve">Note 6 — Accounts receivable, net Accounts receivable, net consisted of the following:
December 31, June 30, June 30,
RMB RMB (Unaudited) USD (Unaudited)
Accounts receivable 137,427,191 151,947,650 21,028,488
Less: allowance for doubtful accounts (117,080,588 ) (112,551,344 ) (15,576,316 )
Accounts receivable, net 20,346,603 39,396,306 5,452,172 The following table summarizes the changes in
allowance for doubtful accounts:
December 31, June 30, June 30,
RMB RMB (Unaudited) USD (Unaudited)
Beginning balance 111,639,312 117,080,588 16,203,132
Provision for credit losses, net of recovery 4,743,475 - -
Deconsolidation of ICinit and Shenzhen Kuxuanyou and subsidiaries (7,932,721 ) - -
Recovery(write off) - - -
Exchange rate difference 8,630,522 (4,529,244 ) (626,816 )
Ending balance 117,080,588 112,551,344 15,576,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7 — Inventories Inventories consist of the following:
December 31, June 30, June 30,
RMB RMB (Unaudited) USD (Unaudited)
Finished goods – holographic accessories 1,494,770 1,494,770 206,866
Finished goods – semiconductors 909,048 - -
Total inventories 2,403,818 1,494,770 206,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and equipment, net</t>
        </is>
      </c>
      <c r="B4" s="4" t="inlineStr">
        <is>
          <t>Note 8 — Property and equipment, net Property and equipment, net consist of the following:
December 31, June 30, June 30,
RMB RMB (Unaudited) USD (Unaudited)
Office electronic equipment 1,381,602 1,381,602 191,204
Office fixtures and furniture 35,533 65,740 9,098
Vehicles 1,201,452 1,201,452 166,273
Building 24,825,710 24,825,710 3,435,704
Leasehold improvements 1,153,205 1,153,205 159,595
Subtotal 28,597,502 28,627,709 3,961,874
Less: accumulated depreciation (4,449,209 ) (5,202,994 ) (720,058 )
Total 24,148,293 23,424,715 3,241,816 Depreciation expense for the six months ended
June 30, 2022 and 2023 amounted to RMB 780,733 and RMB 751,999.26 (USD 108,7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Method Investments</t>
        </is>
      </c>
      <c r="B1" s="2" t="inlineStr">
        <is>
          <t>6 Months Ended</t>
        </is>
      </c>
    </row>
    <row r="2">
      <c r="B2" s="2" t="inlineStr">
        <is>
          <t>Jun. 30, 2023</t>
        </is>
      </c>
    </row>
    <row r="3">
      <c r="A3" s="3" t="inlineStr">
        <is>
          <t>Cost Method Investments [Abstract]</t>
        </is>
      </c>
      <c r="B3" s="4" t="inlineStr">
        <is>
          <t xml:space="preserve"> </t>
        </is>
      </c>
    </row>
    <row r="4">
      <c r="A4" s="4" t="inlineStr">
        <is>
          <t>Cost method investments</t>
        </is>
      </c>
      <c r="B4" s="4" t="inlineStr">
        <is>
          <t>Note 9 — Cost method investments Cost method investments consist of the following:
December 31, June 30, June 30,
RMB RMB USD
19.0% Investment (1 company in the AR and virtual reality (“VR”) areas) 1,460,484 2,037,657 281,995
9.0% Investment (1 company in the AR and virtual reality (“VR”) areas) 45,000,000 45,000,000 6,227,684
8.0% Investment (2 companies in the AR and VR areas) 1,100,000 1,100,000 152,232
6.0% Investment (1 company in the AR, VR, software and robotic areas) 600,000 600,000 83,036
5.5% Investment (1 company in the AR, VR and game areas) 600,000 600,000 83,036
5.0% Investment (21 and 22 companies in the AR, VR and digital marketing areas as of December 31, 2020 and 2021) 51,600,000 51,600,000 7,141,078
4.5% Investment (1 company in the VR medical treatment areas) 200,000 200,000 27,679
4.0% Investment (14 companies in the AR, VR, 3D animation and software areas) 8,400,000 8,400,000 1,162,501
3.5% Investment (2 companies in the AR and VR areas) 1,200,000 1,200,000 166,072
3.0% Investment (5 companies in the AR, VR and 3D animation areas) 3,900,000 3,900,000 539,733
2.55% Investment (1 company in the AR, VR and 3D animation areas) 13,929,200 13,929,200 1,927,704
2.0% Investment (4 companies in the AR, VR, 3D animation and software areas) 1,200,000 1,200,000 166,072
1.0% Investment (5 companies in the AR, VR, 3D animation, hardware and software areas) 41,450,000 41,450,000 5,736,389
Total 170,639,684 171,216,857 23,695,211 For the six months ended June 30, 2022 and 2023,
the Company purchased RMB 49,067,000 a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Note 10 — Intangible assets, net The Company’s intangible assets with definite
useful lives primarily consist of copyrights, customer relationship, non-compete agreements and technology know-hows. The following table
summarizes acquired intangible asset balances as of:
December 31, June 30, June 30,
RMB RMB (Unaudited) USD (Unaudited)
Copyrights 8,955,000 8,955,000 1,239,309
Non-compete agreements 42,200,000 42,200,000 5,840,184
Subtotal 51,155,000 51,155,000 7,079,493
Less: accumulated amortization (44,438,750 ) (44,811,875 ) (6,201,649 )
Intangible assets, net 6,716,250 6,343,125 877,844 Amortization expense for the six months ended
June 30, 2022 and 2023 amounted to RMB 4,307,010 and RMB 373,125 (USD 53,935), respectively. The estimated amortization is as follows:
Twelve months ending June 30, Estimated Estimated
RMB USD
2023 1,492,500 215,738
2024 1,492,500 215,738
2025 1,492,500 215,738
2026 1,492,500 215,738
Thereafter - -
Total 5,970,000 862,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 xml:space="preserve">Note 11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December 31, June 30 June 30
RMB RMB (Unaudited) USD (Unaudited)
Goodwill from Shenzhen Yidian acquisition 137,060,340 137,060,340 18,968,189
Goodwill from Shenzhen Yitian acquisition 92,990,256 92,990,254 12,869,198
Goodwill from Guoyu acquisition 13,283,750 13,283,750 1,838,378
Goodwill 243,334,346 243,334,344 33,675,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Jun. 30, 2023</t>
        </is>
      </c>
    </row>
    <row r="3">
      <c r="A3" s="3" t="inlineStr">
        <is>
          <t>Other Payables and Accrued Liabilities [Abstract]</t>
        </is>
      </c>
      <c r="B3" s="4" t="inlineStr">
        <is>
          <t xml:space="preserve"> </t>
        </is>
      </c>
    </row>
    <row r="4">
      <c r="A4" s="4" t="inlineStr">
        <is>
          <t>Other payables and accrued liabilities</t>
        </is>
      </c>
      <c r="B4" s="4" t="inlineStr">
        <is>
          <t xml:space="preserve">Note 12 — Other payables and accrued liabilities Other payables and accrued liabilities consist
of the following:
December 31, June 30, June 30,
RMB RMB (Unaudited) USD (Unaudited)
Salary payables 1,909,260 1,133,994 156,937
Other payables and accrued expenses 10,233,141 25,988,280 3,596,596
Accrued interest payable 10,086,400 9,739,427 1,347,868
Total other payables and accrued liabilities 22,228,801 36,861,701 5,101,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Related party balances and transactions</t>
        </is>
      </c>
      <c r="B4" s="4" t="inlineStr">
        <is>
          <t>Note 13 — Related party balances and transactions Loans — related party Loan related parties are as follows:
Name of Related Parties Relationship Nature December 31, June 30, June 30,
RMB RMB (Unaudited) USD (Unaudited)
Shanghai Junei Internet Co. Under common control of Jie Zhao Loan 42,421,345 42,421,345 5,870,816
Total: 42,421,345 42,421,345 5,870,816
Current portion of related party loan - - -
Related party loan – non-current 42,421,345 42,421,345 5,870,816
December 31, June 30, June 30,
RMB RMB USD
(Unaudited) (Unaudited)
Due to a related party-Joyous JD Limited 1,067,903 1,107,954 153,333 Joyous JD Limited is a non controlling
shareholder of MicroAlgo. This amount represents advance to Venus Acquisition Corp prior to the merger. The amount was non interest bearing
and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Unaudted Interim Condensed Consolidated Balance Sheets</t>
        </is>
      </c>
      <c r="B1" s="2" t="inlineStr">
        <is>
          <t>Jun. 30, 2023 CNY (¥)</t>
        </is>
      </c>
      <c r="C1" s="2" t="inlineStr">
        <is>
          <t>Jun. 30, 2023 USD ($)</t>
        </is>
      </c>
      <c r="D1" s="2" t="inlineStr">
        <is>
          <t>Dec. 31, 2022 CNY (¥)</t>
        </is>
      </c>
    </row>
    <row r="2">
      <c r="A2" s="4" t="inlineStr">
        <is>
          <t>Cash and cash equivalents</t>
        </is>
      </c>
      <c r="B2" s="5" t="n">
        <v>424336963</v>
      </c>
      <c r="C2" s="6" t="n">
        <v>58725257</v>
      </c>
      <c r="D2" s="5" t="n">
        <v>572782081</v>
      </c>
    </row>
    <row r="3">
      <c r="A3" s="4" t="inlineStr">
        <is>
          <t>Short term investments</t>
        </is>
      </c>
      <c r="B3" s="7" t="n">
        <v>207239311</v>
      </c>
      <c r="C3" s="7" t="n">
        <v>28680466</v>
      </c>
      <c r="D3" s="7" t="n">
        <v>38448624</v>
      </c>
    </row>
    <row r="4">
      <c r="A4" s="4" t="inlineStr">
        <is>
          <t>Accounts receivable, net</t>
        </is>
      </c>
      <c r="B4" s="7" t="n">
        <v>39396306</v>
      </c>
      <c r="C4" s="7" t="n">
        <v>5452172</v>
      </c>
      <c r="D4" s="7" t="n">
        <v>20346603</v>
      </c>
    </row>
    <row r="5">
      <c r="A5" s="4" t="inlineStr">
        <is>
          <t>Inventories</t>
        </is>
      </c>
      <c r="B5" s="7" t="n">
        <v>1494770</v>
      </c>
      <c r="C5" s="7" t="n">
        <v>206866</v>
      </c>
      <c r="D5" s="7" t="n">
        <v>2403818</v>
      </c>
    </row>
    <row r="6">
      <c r="A6" s="4" t="inlineStr">
        <is>
          <t>Prepaid services fees</t>
        </is>
      </c>
      <c r="B6" s="7" t="n">
        <v>51857164</v>
      </c>
      <c r="C6" s="7" t="n">
        <v>7176667</v>
      </c>
      <c r="D6" s="7" t="n">
        <v>31020841</v>
      </c>
    </row>
    <row r="7">
      <c r="A7" s="4" t="inlineStr">
        <is>
          <t>Other receivables and prepaid expenses</t>
        </is>
      </c>
      <c r="B7" s="7" t="n">
        <v>4400726</v>
      </c>
      <c r="C7" s="7" t="n">
        <v>609031</v>
      </c>
      <c r="D7" s="7" t="n">
        <v>5060239</v>
      </c>
    </row>
    <row r="8">
      <c r="A8" s="4" t="inlineStr">
        <is>
          <t>Contract costs</t>
        </is>
      </c>
      <c r="B8" s="7" t="n">
        <v>337520</v>
      </c>
      <c r="C8" s="7" t="n">
        <v>46710</v>
      </c>
      <c r="D8" s="4" t="inlineStr">
        <is>
          <t xml:space="preserve"> </t>
        </is>
      </c>
    </row>
    <row r="9">
      <c r="A9" s="4" t="inlineStr">
        <is>
          <t>Total current assets</t>
        </is>
      </c>
      <c r="B9" s="7" t="n">
        <v>729062760</v>
      </c>
      <c r="C9" s="7" t="n">
        <v>100897169</v>
      </c>
      <c r="D9" s="7" t="n">
        <v>670062206</v>
      </c>
    </row>
    <row r="10">
      <c r="A10" s="4" t="inlineStr">
        <is>
          <t>PROPERTY AND EQUIPMENT, NET</t>
        </is>
      </c>
      <c r="B10" s="7" t="n">
        <v>23424715</v>
      </c>
      <c r="C10" s="7" t="n">
        <v>3241816</v>
      </c>
      <c r="D10" s="7" t="n">
        <v>24148293</v>
      </c>
    </row>
    <row r="11">
      <c r="A11" s="4" t="inlineStr">
        <is>
          <t>Cost method investments</t>
        </is>
      </c>
      <c r="B11" s="7" t="n">
        <v>171216857</v>
      </c>
      <c r="C11" s="7" t="n">
        <v>23695211</v>
      </c>
      <c r="D11" s="7" t="n">
        <v>170639684</v>
      </c>
    </row>
    <row r="12">
      <c r="A12" s="4" t="inlineStr">
        <is>
          <t>Prepaid expenses and deposits</t>
        </is>
      </c>
      <c r="B12" s="7" t="n">
        <v>193400</v>
      </c>
      <c r="C12" s="7" t="n">
        <v>26765</v>
      </c>
      <c r="D12" s="7" t="n">
        <v>1433718</v>
      </c>
    </row>
    <row r="13">
      <c r="A13" s="4" t="inlineStr">
        <is>
          <t>Prepayments</t>
        </is>
      </c>
      <c r="B13" s="7" t="n">
        <v>142527894</v>
      </c>
      <c r="C13" s="7" t="n">
        <v>19724860</v>
      </c>
      <c r="D13" s="7" t="n">
        <v>142527894</v>
      </c>
    </row>
    <row r="14">
      <c r="A14" s="4" t="inlineStr">
        <is>
          <t>Intangible assets, net</t>
        </is>
      </c>
      <c r="B14" s="7" t="n">
        <v>6343125</v>
      </c>
      <c r="C14" s="7" t="n">
        <v>877844</v>
      </c>
      <c r="D14" s="7" t="n">
        <v>6716250</v>
      </c>
    </row>
    <row r="15">
      <c r="A15" s="4" t="inlineStr">
        <is>
          <t>Operating lease right-of-use assets</t>
        </is>
      </c>
      <c r="B15" s="7" t="n">
        <v>1165518</v>
      </c>
      <c r="C15" s="7" t="n">
        <v>161300</v>
      </c>
      <c r="D15" s="7" t="n">
        <v>1478975</v>
      </c>
    </row>
    <row r="16">
      <c r="A16" s="4" t="inlineStr">
        <is>
          <t>Goodwill</t>
        </is>
      </c>
      <c r="B16" s="7" t="n">
        <v>243334344</v>
      </c>
      <c r="C16" s="7" t="n">
        <v>33675765</v>
      </c>
      <c r="D16" s="7" t="n">
        <v>243334346</v>
      </c>
    </row>
    <row r="17">
      <c r="A17" s="4" t="inlineStr">
        <is>
          <t>Total non-current assets</t>
        </is>
      </c>
      <c r="B17" s="7" t="n">
        <v>564781138</v>
      </c>
      <c r="C17" s="7" t="n">
        <v>78161745</v>
      </c>
      <c r="D17" s="7" t="n">
        <v>566130867</v>
      </c>
    </row>
    <row r="18">
      <c r="A18" s="4" t="inlineStr">
        <is>
          <t>Total assets</t>
        </is>
      </c>
      <c r="B18" s="7" t="n">
        <v>1317268613</v>
      </c>
      <c r="C18" s="7" t="n">
        <v>182300730</v>
      </c>
      <c r="D18" s="7" t="n">
        <v>1260341366</v>
      </c>
    </row>
    <row r="19">
      <c r="A19" s="4" t="inlineStr">
        <is>
          <t>Accounts payable</t>
        </is>
      </c>
      <c r="B19" s="7" t="n">
        <v>44923751</v>
      </c>
      <c r="C19" s="7" t="n">
        <v>6217132</v>
      </c>
      <c r="D19" s="7" t="n">
        <v>25282700</v>
      </c>
    </row>
    <row r="20">
      <c r="A20" s="4" t="inlineStr">
        <is>
          <t>Deferred revenues</t>
        </is>
      </c>
      <c r="B20" s="7" t="n">
        <v>18010962</v>
      </c>
      <c r="C20" s="7" t="n">
        <v>2492591</v>
      </c>
      <c r="D20" s="7" t="n">
        <v>11220282</v>
      </c>
    </row>
    <row r="21">
      <c r="A21" s="4" t="inlineStr">
        <is>
          <t>Other payables and accrued liabilities</t>
        </is>
      </c>
      <c r="B21" s="7" t="n">
        <v>36861701</v>
      </c>
      <c r="C21" s="7" t="n">
        <v>5101401</v>
      </c>
      <c r="D21" s="7" t="n">
        <v>22228801</v>
      </c>
    </row>
    <row r="22">
      <c r="A22" s="4" t="inlineStr">
        <is>
          <t>Banking facility</t>
        </is>
      </c>
      <c r="B22" s="7" t="n">
        <v>8500000</v>
      </c>
      <c r="C22" s="7" t="n">
        <v>1176340</v>
      </c>
      <c r="D22" s="4" t="inlineStr">
        <is>
          <t xml:space="preserve"> </t>
        </is>
      </c>
    </row>
    <row r="23">
      <c r="A23" s="4" t="inlineStr">
        <is>
          <t>Current portion of related party loans</t>
        </is>
      </c>
      <c r="B23" s="4" t="inlineStr">
        <is>
          <t xml:space="preserve"> </t>
        </is>
      </c>
      <c r="C23" s="4" t="inlineStr">
        <is>
          <t xml:space="preserve"> </t>
        </is>
      </c>
      <c r="D23" s="7" t="n">
        <v>42421345</v>
      </c>
    </row>
    <row r="24">
      <c r="A24" s="4" t="inlineStr">
        <is>
          <t>Operating lease liabilities</t>
        </is>
      </c>
      <c r="B24" s="7" t="n">
        <v>699880</v>
      </c>
      <c r="C24" s="7" t="n">
        <v>96858</v>
      </c>
      <c r="D24" s="7" t="n">
        <v>1432595</v>
      </c>
    </row>
    <row r="25">
      <c r="A25" s="4" t="inlineStr">
        <is>
          <t>Taxes payable</t>
        </is>
      </c>
      <c r="B25" s="7" t="n">
        <v>4972473</v>
      </c>
      <c r="C25" s="7" t="n">
        <v>688155</v>
      </c>
      <c r="D25" s="7" t="n">
        <v>5429729</v>
      </c>
    </row>
    <row r="26">
      <c r="A26" s="4" t="inlineStr">
        <is>
          <t>Total current liabilities</t>
        </is>
      </c>
      <c r="B26" s="7" t="n">
        <v>115076721</v>
      </c>
      <c r="C26" s="7" t="n">
        <v>15925810</v>
      </c>
      <c r="D26" s="7" t="n">
        <v>109083355</v>
      </c>
    </row>
    <row r="27">
      <c r="A27" s="4" t="inlineStr">
        <is>
          <t>Non-current related party loans</t>
        </is>
      </c>
      <c r="B27" s="7" t="n">
        <v>42421345</v>
      </c>
      <c r="C27" s="7" t="n">
        <v>5870816</v>
      </c>
      <c r="D27" s="4" t="inlineStr">
        <is>
          <t xml:space="preserve"> </t>
        </is>
      </c>
    </row>
    <row r="28">
      <c r="A28" s="4" t="inlineStr">
        <is>
          <t>Operating lease liabilities - noncurrent</t>
        </is>
      </c>
      <c r="B28" s="7" t="n">
        <v>508311</v>
      </c>
      <c r="C28" s="7" t="n">
        <v>70347</v>
      </c>
      <c r="D28" s="7" t="n">
        <v>214189</v>
      </c>
    </row>
    <row r="29">
      <c r="A29" s="4" t="inlineStr">
        <is>
          <t>Deferred tax liabilities, net</t>
        </is>
      </c>
      <c r="B29" s="7" t="n">
        <v>1679063</v>
      </c>
      <c r="C29" s="7" t="n">
        <v>232371</v>
      </c>
      <c r="D29" s="7" t="n">
        <v>1679063</v>
      </c>
    </row>
    <row r="30">
      <c r="A30" s="4" t="inlineStr">
        <is>
          <t>Total other liabilities</t>
        </is>
      </c>
      <c r="B30" s="7" t="n">
        <v>44608719</v>
      </c>
      <c r="C30" s="7" t="n">
        <v>6173534</v>
      </c>
      <c r="D30" s="7" t="n">
        <v>1893252</v>
      </c>
    </row>
    <row r="31">
      <c r="A31" s="4" t="inlineStr">
        <is>
          <t>Total liabilities</t>
        </is>
      </c>
      <c r="B31" s="7" t="n">
        <v>159685440</v>
      </c>
      <c r="C31" s="7" t="n">
        <v>22099344</v>
      </c>
      <c r="D31" s="7" t="n">
        <v>110976607</v>
      </c>
    </row>
    <row r="32">
      <c r="A32" s="4" t="inlineStr">
        <is>
          <t>COMMITMENTS AND CONTINGENCIES</t>
        </is>
      </c>
      <c r="B32" s="4" t="inlineStr">
        <is>
          <t xml:space="preserve"> </t>
        </is>
      </c>
      <c r="C32" s="4" t="inlineStr">
        <is>
          <t xml:space="preserve"> </t>
        </is>
      </c>
      <c r="D32" s="4" t="inlineStr">
        <is>
          <t xml:space="preserve"> </t>
        </is>
      </c>
    </row>
    <row r="33">
      <c r="A33" s="4" t="inlineStr">
        <is>
          <t>Additional paid-in capital</t>
        </is>
      </c>
      <c r="B33" s="7" t="n">
        <v>1550972344</v>
      </c>
      <c r="C33" s="7" t="n">
        <v>217184176</v>
      </c>
      <c r="D33" s="7" t="n">
        <v>1552410496</v>
      </c>
    </row>
    <row r="34">
      <c r="A34" s="4" t="inlineStr">
        <is>
          <t>Accumulative deficit</t>
        </is>
      </c>
      <c r="B34" s="7" t="n">
        <v>-514154254</v>
      </c>
      <c r="C34" s="7" t="n">
        <v>-71155340</v>
      </c>
      <c r="D34" s="7" t="n">
        <v>-517971017</v>
      </c>
    </row>
    <row r="35">
      <c r="A35" s="4" t="inlineStr">
        <is>
          <t>Statutory reserves</t>
        </is>
      </c>
      <c r="B35" s="7" t="n">
        <v>24523285</v>
      </c>
      <c r="C35" s="7" t="n">
        <v>3393851</v>
      </c>
      <c r="D35" s="7" t="n">
        <v>24478153</v>
      </c>
    </row>
    <row r="36">
      <c r="A36" s="4" t="inlineStr">
        <is>
          <t>Accumulated other comprehensive loss</t>
        </is>
      </c>
      <c r="B36" s="7" t="n">
        <v>14614184</v>
      </c>
      <c r="C36" s="7" t="n">
        <v>2022500</v>
      </c>
      <c r="D36" s="7" t="n">
        <v>-7566569</v>
      </c>
    </row>
    <row r="37">
      <c r="A37" s="4" t="inlineStr">
        <is>
          <t>Total WiMi Hologram Cloud, Inc. shareholders' equity</t>
        </is>
      </c>
      <c r="B37" s="7" t="n">
        <v>1076070781</v>
      </c>
      <c r="C37" s="7" t="n">
        <v>148920643</v>
      </c>
      <c r="D37" s="7" t="n">
        <v>1051466285</v>
      </c>
    </row>
    <row r="38">
      <c r="A38" s="4" t="inlineStr">
        <is>
          <t>NONCONTROLLING INTERESTS</t>
        </is>
      </c>
      <c r="B38" s="7" t="n">
        <v>81512392</v>
      </c>
      <c r="C38" s="7" t="n">
        <v>11280743</v>
      </c>
      <c r="D38" s="7" t="n">
        <v>97898474</v>
      </c>
    </row>
    <row r="39">
      <c r="A39" s="4" t="inlineStr">
        <is>
          <t>Total equity</t>
        </is>
      </c>
      <c r="B39" s="7" t="n">
        <v>1157583173</v>
      </c>
      <c r="C39" s="7" t="n">
        <v>160201386</v>
      </c>
      <c r="D39" s="7" t="n">
        <v>1149364759</v>
      </c>
    </row>
    <row r="40">
      <c r="A40" s="4" t="inlineStr">
        <is>
          <t>Total liabilities and shareholders' equity</t>
        </is>
      </c>
      <c r="B40" s="7" t="n">
        <v>1317268613</v>
      </c>
      <c r="C40" s="7" t="n">
        <v>182300730</v>
      </c>
      <c r="D40" s="7" t="n">
        <v>1260341366</v>
      </c>
    </row>
    <row r="41">
      <c r="A41" s="4" t="inlineStr">
        <is>
          <t>Class A Ordinary Shares</t>
        </is>
      </c>
      <c r="B41" s="4" t="inlineStr">
        <is>
          <t xml:space="preserve"> </t>
        </is>
      </c>
      <c r="C41" s="4" t="inlineStr">
        <is>
          <t xml:space="preserve"> </t>
        </is>
      </c>
      <c r="D41" s="4" t="inlineStr">
        <is>
          <t xml:space="preserve"> </t>
        </is>
      </c>
    </row>
    <row r="42">
      <c r="A42" s="4" t="inlineStr">
        <is>
          <t>Common stock value</t>
        </is>
      </c>
      <c r="B42" s="7" t="n">
        <v>13095</v>
      </c>
      <c r="C42" s="7" t="n">
        <v>1812</v>
      </c>
      <c r="D42" s="7" t="n">
        <v>13095</v>
      </c>
    </row>
    <row r="43">
      <c r="A43" s="4" t="inlineStr">
        <is>
          <t>Class B Ordinary Shares</t>
        </is>
      </c>
      <c r="B43" s="4" t="inlineStr">
        <is>
          <t xml:space="preserve"> </t>
        </is>
      </c>
      <c r="C43" s="4" t="inlineStr">
        <is>
          <t xml:space="preserve"> </t>
        </is>
      </c>
      <c r="D43" s="4" t="inlineStr">
        <is>
          <t xml:space="preserve"> </t>
        </is>
      </c>
    </row>
    <row r="44">
      <c r="A44" s="4" t="inlineStr">
        <is>
          <t>Common stock value</t>
        </is>
      </c>
      <c r="B44" s="7" t="n">
        <v>102127</v>
      </c>
      <c r="C44" s="7" t="n">
        <v>14134</v>
      </c>
      <c r="D44" s="7" t="n">
        <v>102127</v>
      </c>
    </row>
    <row r="45">
      <c r="A45" s="4" t="inlineStr">
        <is>
          <t>Related Party</t>
        </is>
      </c>
      <c r="B45" s="4" t="inlineStr">
        <is>
          <t xml:space="preserve"> </t>
        </is>
      </c>
      <c r="C45" s="4" t="inlineStr">
        <is>
          <t xml:space="preserve"> </t>
        </is>
      </c>
      <c r="D45" s="4" t="inlineStr">
        <is>
          <t xml:space="preserve"> </t>
        </is>
      </c>
    </row>
    <row r="46">
      <c r="A46" s="4" t="inlineStr">
        <is>
          <t>Other payables - related party</t>
        </is>
      </c>
      <c r="B46" s="5" t="n">
        <v>1107954</v>
      </c>
      <c r="C46" s="6" t="n">
        <v>153333</v>
      </c>
      <c r="D46" s="5" t="n">
        <v>106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3</t>
        </is>
      </c>
    </row>
    <row r="3">
      <c r="A3" s="3" t="inlineStr">
        <is>
          <t>Taxes [Abstract]</t>
        </is>
      </c>
      <c r="B3" s="4" t="inlineStr">
        <is>
          <t xml:space="preserve"> </t>
        </is>
      </c>
    </row>
    <row r="4">
      <c r="A4" s="4" t="inlineStr">
        <is>
          <t>Taxes</t>
        </is>
      </c>
      <c r="B4" s="4" t="inlineStr">
        <is>
          <t xml:space="preserve">Note 14 — Taxes Significant components of the benefit of
(provision for) income taxes are as follows:
For the six months For the six months For the six months
RMB RMB USD
Current (286,789 ) (42,705 ) (6,173 )
Deferred 1,023,038 - -
Benefit of income (expenses) taxes 736,249 (42,705 ) (6,173 ) Deferred tax assets and liabilities Significant components of deferred tax assets and
liabilities were as follows:
December 31, June 30, June 30,
RMB RMB USD
Deferred tax assets:
Allowance for doubtful accounts 372,554 372,554 51,559
Impairment loss from inventories — — —
Net operating loss carryforwards 49,695,212 49,695,212 6,877,469
Less :valuation allowance (50,067,766 ) (50,067,766 ) (6,929,027 )
Deferred tax assets, net - - -
Deferred tax liabilities:
Recognition of intangible assets arising from business combinations 1,679,063 1,679,063 232,371
Total deferred tax liabilities, net 1,679,063 1,679,063 232,371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t to the relative impact of the evidences to the extent it could be objectively
verified. The Company’s cumulative net operating loss
(“NOL”) of approximately RMB232,799,805 (USD 33,426,156) as of June 30, 2023 was mainly from NOL of Beijing WiMi, Shenzhen
Yidian and Shenzhen Duodian, Fe-da Electronics, Qianhai Wangxin, Shenzhen Yitian, Shanghai Weimu and Shanghai Guoyu. The NOL starts to
expire in 2024. Management considers projected future losses outweighs other factors and made a fullallowance of related deferred tax
assets.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June 30, June 30,
RMB RMB USD
VAT taxes payable 41,902 (59,430 ) (8,225 )
Income taxes payable 5,363,733 5,017,004 694,318
Other taxes payable 24,094 14,899 2,062
Totals 5,429,729 4,972,473 688,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3</t>
        </is>
      </c>
    </row>
    <row r="3">
      <c r="A3" s="3" t="inlineStr">
        <is>
          <t>Concentration of Risk [Abstarct]</t>
        </is>
      </c>
      <c r="B3" s="4" t="inlineStr">
        <is>
          <t xml:space="preserve"> </t>
        </is>
      </c>
    </row>
    <row r="4">
      <c r="A4" s="4" t="inlineStr">
        <is>
          <t>Concentration of risk</t>
        </is>
      </c>
      <c r="B4" s="4" t="inlineStr">
        <is>
          <t>Note 15 — Concentration of risk Credit risk Financial instruments that potentially subject
the Company to significant concentrations of credit risk consist primarily of cash and short term investments. In China, the insurance
coverage for cash deposits of each bank is RMB 500,000. As of June 30, 2023, cash balance of RMB 122,027,730 (USD 16,887,781) was
deposited with financial institutions located in China, of which RMB 112,027,730 (USD 15,503,851) was subject to credit risk. The
Hong Kong Deposit Protection Board pays compensation up to a limit of HKD 500,000 (approximately USD 64,000) if the bank with
which an individual/a company hold its eligible deposit fails. As of June 30, 2023, cash balance of HKD 14,667 approximately RMB 13,522
(USD 1,871) was maintained at financial institutions in Hong Kong, none of cash was subject to credit risk. The Singapore Deposit
Insurance Corporation Limited (SDIC) insures deposits in a Deposit Insurance (DI) Scheme member bank or finance company up to SGD 75,000
(approximately USD 57,000) per account. As of June 30, 2023, cash balance of SGD 33,660 approximately RMB 179,886 (USD 24,895)
was maintained at DI Scheme banks in Singapore, none of cash was subject to credit risk. In the US, the insurance coverage of each bank
is USD 250,000. As of June 30, 2023, cash balance of USD 46,990,784 (RMB 339,546,004) was deposited with a financial institution
located in US, of which USD 44,490,784 (RMB 321,481,504)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June 30, 2023, a total of RMB
95,525,076 (USD 13,220,000) short 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six months ended June 30, 2022, one customer
accounted for 23.0% of the Company’s total revenues, For the six months ended June 30, 2023, no customer accounted for more than
10% of the Company’s total revenues. As of December 31, 2022, three customers accounted
for 35.6%, 16.6%, and 15.4% of the Company’s accounts receivable. As of June 30, 2023, two customers accounted for 33.4% and 15.5%
of the Company’s accounts receivable. Vendor concentration risk For the six months ended June 30, 2022, one vendor
accounted for 16.2% of the Company’s total purchases, For the six months ended June 30, 2023, no vendor accounted for more than
10% of the Company’s total purchases. As of December 31, 2022, four vendors accounted
for 29.7%, 19.8%, 13.9% and 12.6% of the Company’s accounts payable. respectively. As of June 30, 2023, one vendors accounted for
47.2% of the Company’s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6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eleven non-cancellable
operating lease agreements with term more than one year for office spaces expiring through August 2026. Upon adoption of FASB ASU 2016-02,
the Company recognized approximately RMB 1.1 million right of use (“ROU”) assets and same amount of lease liabilities
based on the present value of the future minimum rental payments of leases, using a weighted average discount rate of 7% based on duration
of lease terms. The Company’s lease agreements do not contain any material residual value guarantees or material restrictive covenants.
The leases generally do not contain options to extend at the time of expiration and the weighted average remaining lease terms are 1.5 years
as of June 30, 2023. Operating lease expenses are allocated between
the cost of revenue and selling, general, and administrative expenses. Rent expenses for the six months ended June 30, 2022 and 2023
were RMB 1,852,211 and RMB 823,731 (USD 119,06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17 — 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On March 24, 2021, the Company completed
its third public offering of 11,173,335 units at the public offering price of USD 7.50 per unit, with each unit consisting
of one ADS and four-tenths of a warrant to purchase one ADS at an exercise price of USD 8.60 per ADS and exercisable at any time
after the date of issuance and expire on the second anniversary of the date of issuance. Each ADS represents two of the Company’s
Class B ordinary shares, par value USD 0.0001 per share. The offering resulted in net proceeds to the Company of approximately
USD 79.7 million (RMB 508.1 million) after deducting underwriting commission and other expenses of approximately USD 6.0 million
(RMB 38.9 million).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17,500,000. The
awards could be granted in the form of share options, restricted shares, restricted share units and other local awards. On June 6, 2020, the board of directors approved
and granted 15,890,000 Class B ordinary shares valued at USD 1.73 per share on the grant date with an aggregated fair value
of USD 27,489,700 under the 2020 Plan to employees, vested on October 1, 2020. The Company recorded compensation expense of
RMB 189,064,940 for the six months ended June 30, 2022. On September 12, 2020, the board of directors
approved and granted 148,240 Class B ordinary shares valued at USD 3.31 per share on the grant date with an aggregated fair
value of USD 490,674 under the 2020 Plan to employees and consultants, of which 103,240 shares vested on October 15, 2020. The
remaining 45,000 shares granted to consultants are vesting in three equal annual instalments, with the first instalment vesting on October 15,
2021, the second vesting on October 15, 2022 and the third vesting on October 15, 2023. The Company recorded compensation expense
of RMB 2,353,518 and RMB 319,833 (USD 49,575) for the six months ended June 30, 2022 and 2021. On January 26, 2021, the board of directors
approved the grant of 720,000 Class B ordinary shares to management and employees. The shares were valued at USD 5.05 per share
with grant date fair value of approximately RMB 25.1 million (approximately USD 3.6 million). 180,000 shares are to be
vested on March 31, 2021 and remaining shares to be vested over a three year period from March 31, 2021. The Company recorded
compensation expense of RMB 10,262,724 (USD 1,590,750) for the six months ended June 30, 2022. As of December 31, 2021 and June 30, 2022, total
of 16,038,240 Class B ordinary shares were granted and issued under the 2020 and 2021 Plan. For the six months ended June 30,
2021 and 2022, the Company recorded RMB 6,055,258 and RMB 3,107,461 (USD 463,012) compensation expense related to restricted stock
grants, respectively. As of June 30, 2022, total of 389,363 Class B ordinary shares under the 2020 and 2021 Plan with grant date fair
value of approximately RMB 11.2 million (USD 1.7 million) were to be amortized through March 31, 2024. Restricted assets The Company’s ability to pay dividends is
primarily dependent on the Company receiving distributions of funds from its subsidiary. Relevant PRC statutory laws and regulations permit
payments of dividends by WiMi WFOE, Lixin Technology, Shenzhen Weiyixin, Shanghai Weimu, Beijing WiMi and Shenzhen Yitian (collectively
“WiM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June
30, 2023, amounts restricted are the paid-in-capital and statutory reserve of WiMi PRC entities, which amounted to RMB 560,065,210 (USD
80,415,991). Statutory reserve As of December 31, 2022 and June 30, 2023,
WiMi PRC entities collectively attributed RMB 24,478,153 and RMB 24,523,285 (USD 3,393,851), of retained earnings for their statutory
reserv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8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Legal proceedings In April 2023, Joyous JD Limited and
MicroAlgo filed suit in the New York Supreme Court New York County against Yolanda Asset Management Corporation, the sponsor of
Venus Acquisition Corporation. Joyous JD Limited was a backstop investor of MicroAlgo prior to the closing of the Business
Combination. In the lawsuit, Joyous JD Limited and MicroAlgo has alleged the following claims: 1. Breach of certain agreements
concerning Joyous JD Limited’s investment in Yolanda and Venus Acquisition Corporation, and: 2. Misuse of Form S-4 by Venus
Acquisition Corporation under the direction of the Sponsor, resulting in the withdrawal of the Form S-4. MicroAlgo has initiated lawsuit
seeking damages. The Court has accepted the
complaint filed by Joyous JD Limited and MicroAlgo. The Company cannot guarantee the outcome of the lawsuit, the final ruling of the
court shall prev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3</t>
        </is>
      </c>
    </row>
    <row r="3">
      <c r="A3" s="3" t="inlineStr">
        <is>
          <t>Segments [Abstract]</t>
        </is>
      </c>
      <c r="B3" s="4" t="inlineStr">
        <is>
          <t xml:space="preserve"> </t>
        </is>
      </c>
    </row>
    <row r="4">
      <c r="A4" s="4" t="inlineStr">
        <is>
          <t>Segments</t>
        </is>
      </c>
      <c r="B4" s="4" t="inlineStr">
        <is>
          <t xml:space="preserve">Note 19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six months ended June 30, 2022 and 2023:
AR AR Semiconductor Total
RMB RMB RMB (Unaudited) RMB (Unaudited)
Revenues 276,162,981 1,299,764 156,848,405 43,4311,150
Cost of revenues 205,178,969 344,493 144,510,487 350,033,949
Gross profit 70,832,220 955,271 12,337,918 84,277,201
Depreciation and amortization 1,488,036 - 3,599,707 5,087,743
Total capital expenditures 1,250,234 - - 1,250,234
AR AR Semiconductor Total
RMB RMB RMB (Unaudited) RMB (Unaudited)
Revenues 254,823,992 - 9,935,513 264,759,505
Cost of revenues 173,883,370 - 9,894,059 183,777,429
Gross profit 80,940,622 - 41,454 80,982,076
Depreciation and amortization 1,126,731 - 13,553 1,140,284
Total capital expenditures 79,813,891 - 27,901 79,841,792 Total assets as of:
December 31, June 30, June 30,
RMB RMB (Unaudited) USD (Unaudited)
AR advertising services 1,071,603,048 1,317,268,613 182,300,730
AR entertainment 9,504,306 - -
Semiconductor business 179,234,012 - -
Total assets 1,260,341,366 1,317,268,613 182,300,730 The Company’s operations are primarily based
in the PRC, where the Company derives a substantial portion of their revenues. Management also reviewed consolidated financial results
by business locations. Disaggregated information of revenues by geographic locations are as follows:
Total for the Total for the Total for the
RMB (Unaudited) RMB (Unaudited) USD (Unaudited)
Mainland PRC revenues 290,966,447 254,823,992 36,834,390
Hong Kong revenues 59,650,651 - -
International revenues 83,694,052 9,935,513 1,436,162
Total revenues 434,311,150 264,759,505 38,270,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 — Subsequent events The Company evaluated all
events and transactions that occurred after June 30, 2023 up through the date the Company issued these unaudited interim condensed
consolidated financial statements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3
are not necessarily indicative of results to be expected for any other interim period or for the full year of 2023. Accordingly, these
unaudited interim condensed financial statements should be read in conjunction with the Company’s audited financial statements and
note thereto as of and for the years ended December 31, 2021 and 2022.</t>
        </is>
      </c>
    </row>
    <row r="5">
      <c r="A5" s="4" t="inlineStr">
        <is>
          <t>Principles of consolidation</t>
        </is>
      </c>
      <c r="B5" s="4" t="inlineStr">
        <is>
          <t>Principles of consolidation The unaudited interim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the fair value of contingent consideration
related to business acquisitions. Actual results could differ from these estimates.</t>
        </is>
      </c>
    </row>
    <row r="7">
      <c r="A7" s="4" t="inlineStr">
        <is>
          <t>Foreign currency translation and other comprehensive income (loss)</t>
        </is>
      </c>
      <c r="B7" s="4" t="inlineStr">
        <is>
          <t>Foreign currency translation and other comprehensive income (loss) The Company uses Renminbi (“RMB”) as its reporting currency.
The functional currency of the Company, its subsidiaries in Seychelles and Singapore is U.S. dollar, and its other subsidiaries which
are incorporated in Hong Kong and PRC are Hong Kong Dollar and RMB, respectively,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loss amounted to RMB 7,373,437 and RMB 33,059,967 (USD 4,778,764) as of December 31, 2022 and June 30, 2023,
respectively. The balance sheet amounts, with the exception of shareholders’ equity, on December 31, 2022 and June 30, 2023 were
translated at RMB 1.00 to HKD 1.1194 and to HKD 1.0846, respectively. The average translation rates applied to statement of income
accounts for the six months ended June 30, 2022 and 2023 were RMB 1.00 to HKD 1.2071 and to HKD 1.1324, respectively. The balance
sheet amounts, with the exception of shareholders’ equity on December 31, 2022 and June 30, 2023 were translated at RMB 1.00
to USD 0.1436 and to USD 0.1384, respectively. The average translation rates applied to statement of income accounts for the six months
ended June 30, 2022 and 2023 were RMB 1.00 to USD 0.1542 and to USD 0.1445,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t>
        </is>
      </c>
    </row>
    <row r="8">
      <c r="A8" s="4" t="inlineStr">
        <is>
          <t>Convenience translation</t>
        </is>
      </c>
      <c r="B8" s="4" t="inlineStr">
        <is>
          <t xml:space="preserve">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representing the mid-point reference rate set by Peoples’ Bank of China
on June 30, 2023. No representation is made that the RMB amounts represent or could have been, or could be, converted, realized or settled
into USD at that rate, or at any other rate. </t>
        </is>
      </c>
    </row>
    <row r="9">
      <c r="A9" s="4" t="inlineStr">
        <is>
          <t>Short-term investments</t>
        </is>
      </c>
      <c r="B9" s="4" t="inlineStr">
        <is>
          <t>Short-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The Company purchased approximately RMB 85.7 million and redeemed approximately
RMB 84.5 million investments during six months ended June 30, 2023. Gain from short term investments for the six months ended June 30,
2022 and 2023 amounted to RMB 1,163,652 (USD 173,384)
and RMB 6,143,263 (USD 887,999), respectively.</t>
        </is>
      </c>
    </row>
    <row r="10">
      <c r="A10" s="4" t="inlineStr">
        <is>
          <t>Cash and cash equivalents</t>
        </is>
      </c>
      <c r="B10" s="4" t="inlineStr">
        <is>
          <t>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1">
      <c r="A11" s="4" t="inlineStr">
        <is>
          <t>Accounts receivable, net</t>
        </is>
      </c>
      <c r="B11" s="4" t="inlineStr">
        <is>
          <t>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t>
        </is>
      </c>
    </row>
    <row r="12">
      <c r="A12" s="4" t="inlineStr">
        <is>
          <t>Inventories</t>
        </is>
      </c>
      <c r="B12" s="4" t="inlineStr">
        <is>
          <t>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t>
        </is>
      </c>
    </row>
    <row r="13">
      <c r="A13" s="4" t="inlineStr">
        <is>
          <t>Prepaid services fees</t>
        </is>
      </c>
      <c r="B13" s="4" t="inlineStr">
        <is>
          <t>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t>
        </is>
      </c>
    </row>
    <row r="14">
      <c r="A14" s="4" t="inlineStr">
        <is>
          <t>Other receivables and prepaid expenses</t>
        </is>
      </c>
      <c r="B14" s="4" t="inlineStr">
        <is>
          <t>Other receivables and prepaid expenses Other receivables that are short term in nature
include employee advances to pay certain of the Company’s expenses in the normal course of business and certain short-term deposits.
Prepaid expenses included utilities or system services and prepaid VAT.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t>
        </is>
      </c>
    </row>
    <row r="15">
      <c r="A15" s="4" t="inlineStr">
        <is>
          <t>Property and equipment, net</t>
        </is>
      </c>
      <c r="B15"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6">
      <c r="A16" s="4" t="inlineStr">
        <is>
          <t>Cost method investments</t>
        </is>
      </c>
      <c r="B16" s="4" t="inlineStr">
        <is>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17">
      <c r="A17" s="4" t="inlineStr">
        <is>
          <t>Prepayments</t>
        </is>
      </c>
      <c r="B17" s="4" t="inlineStr">
        <is>
          <t>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June 30, 2023,
no allowance was deemed necessary.</t>
        </is>
      </c>
    </row>
    <row r="18">
      <c r="A18" s="4" t="inlineStr">
        <is>
          <t>Intangible assets, net</t>
        </is>
      </c>
      <c r="B18" s="4" t="inlineStr">
        <is>
          <t>Intangible assets, net The Company’s intangible assets with definite
useful lives primarily consist of copyrights, software, customer relationship, non-compete agreements,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en</t>
        </is>
      </c>
    </row>
    <row r="19">
      <c r="A19" s="4" t="inlineStr">
        <is>
          <t>Goodwill</t>
        </is>
      </c>
      <c r="B19"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t>
        </is>
      </c>
    </row>
    <row r="20">
      <c r="A20" s="4" t="inlineStr">
        <is>
          <t>Deconsolidation</t>
        </is>
      </c>
      <c r="B20" s="4" t="inlineStr">
        <is>
          <t>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t>
        </is>
      </c>
    </row>
    <row r="21">
      <c r="A21" s="4" t="inlineStr">
        <is>
          <t>Impairment for long-lived assets</t>
        </is>
      </c>
      <c r="B21"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22">
      <c r="A22" s="4" t="inlineStr">
        <is>
          <t>Business combination</t>
        </is>
      </c>
      <c r="B22"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23">
      <c r="A23" s="4" t="inlineStr">
        <is>
          <t>Fair value measurement</t>
        </is>
      </c>
      <c r="B23"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t>
        </is>
      </c>
    </row>
    <row r="24">
      <c r="A24" s="4" t="inlineStr">
        <is>
          <t>Revenue recognition</t>
        </is>
      </c>
      <c r="B24"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of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 added service to the end users and charges a fee. As such the Company recorded revenue from the value-added services on
a net basis when the services is provided by third party service provider.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es not service the users directly and does not have
the latitude to establish the price, and therefore, revenue from SDK payment service is recorded on a net basis. b. Mixed Reality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their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 c.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i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June 30, June 30, June 30,
RMB RMB USD
Revenues
Holographic AR advertising 276,011,189 254,823,992 36,834,390
Holographic AR entertainment 1,451,556 - -
Sale of semiconductor products 156,848,405 9,935,513 1,436,162
Total revenues 434,311,150 264,759,505 38,270,552 The Company’s revenues by timing of transfer
of goods or services are summarized below:
June 30, June 30, June 30,
RMB RMB USD
Goods and services transferred at a point in time 434,311,150 264,759,505 38,270,552
Goods and services transferred overtime - - -
Total revenues 434,311,150 264,759,505 38,270,552 The Company’s revenues by geographic locations
are summarized below:
June 30, June 30, June 30,
RMB RMB USD
Mainland PRC revenues 290,966,447 254,823,992 36,834,390
Hong Kong revenues 59,650,651 - -
International revenues 83,694,052 9,935,513 1,436,162
Total revenues 434,311,150 264,759,505 38,270,552 </t>
        </is>
      </c>
    </row>
    <row r="25">
      <c r="A25" s="4" t="inlineStr">
        <is>
          <t>Cost of revenues</t>
        </is>
      </c>
      <c r="B25" s="4" t="inlineStr">
        <is>
          <t>Cost of revenues For AR advertising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semiconductor business segment, the cost of
revenue consists primarily of the costs of products sold and third party software development costs. 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t>
        </is>
      </c>
    </row>
    <row r="26">
      <c r="A26" s="4" t="inlineStr">
        <is>
          <t>Income taxes</t>
        </is>
      </c>
      <c r="B26"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7">
      <c r="A27" s="4" t="inlineStr">
        <is>
          <t>Leases</t>
        </is>
      </c>
      <c r="B27" s="4" t="inlineStr">
        <is>
          <t>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approximately RMB 1.1 million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8">
      <c r="A28" s="4" t="inlineStr">
        <is>
          <t>Stock-based compensation</t>
        </is>
      </c>
      <c r="B28" s="4" t="inlineStr">
        <is>
          <t>Stock-based compensation The Company records stock-based compensation expense for employees
and non-employees at fair value on the grant date.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t>
        </is>
      </c>
    </row>
    <row r="29">
      <c r="A29" s="4" t="inlineStr">
        <is>
          <t>Employee benefit</t>
        </is>
      </c>
      <c r="B29"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0">
      <c r="A30" s="4" t="inlineStr">
        <is>
          <t>Noncontrolling interests</t>
        </is>
      </c>
      <c r="B30" s="4" t="inlineStr">
        <is>
          <t xml:space="preserve">Noncontrolling interests Noncontrolling interests consists of an aggregate
of 47.0% of the equity interest of VIDA, 34.1% of the equity interest of MicroAlgo and 45.0% of the equity interest of Viru as of December
31, 2022 and June 30, 2023. Noncontrolling interests subscriptions receivable
amounted to RMB 172,528 from two individual investors of VIDA as of June 30 2023.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s consist of the following:
December 31, June 30, June 30,
RMB RMB (Unaudited) USD (Unaudited)
VIDA (65,276,176 ) (63,919,200 ) (8,845,969 )
Viru 4,293,087 4,276,066 591,778
MicroAlgo 159,054,091 141,328,054 19,558,811
Noncontrolling interests subscriptions receivable (172,528 ) (172,528 ) (23,877 )
Total noncontrolling interests 97,898,474 81,512,392 11,280,743 </t>
        </is>
      </c>
    </row>
    <row r="31">
      <c r="A31" s="4" t="inlineStr">
        <is>
          <t>Earnings/(loss) per share</t>
        </is>
      </c>
      <c r="B31"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2, there were 1,747 dilutive shares as a result of the Company’s unvested
stock compensation. For the six months ended June 30, 2023, there was no dilutive effect of potential shares due to the Company’s
net loss.</t>
        </is>
      </c>
    </row>
    <row r="32">
      <c r="A32" s="4" t="inlineStr">
        <is>
          <t>Statutory reserves</t>
        </is>
      </c>
      <c r="B32"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3">
      <c r="A33" s="4" t="inlineStr">
        <is>
          <t>Segment reporting</t>
        </is>
      </c>
      <c r="B33"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34">
      <c r="A34" s="4" t="inlineStr">
        <is>
          <t>Recently issued accounting pronouncements</t>
        </is>
      </c>
      <c r="B34" s="4" t="inlineStr">
        <is>
          <t>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adopted
this ASU on January 1, 2023 and the adoption did not have a material effect on the Company’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adopted this ASU on January 1, 2023 and the adoption did not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6 Months Ended</t>
        </is>
      </c>
    </row>
    <row r="2">
      <c r="B2" s="2" t="inlineStr">
        <is>
          <t>Jun. 30, 2023</t>
        </is>
      </c>
    </row>
    <row r="3">
      <c r="A3" s="3" t="inlineStr">
        <is>
          <t>Nature of business and organization [Abstract]</t>
        </is>
      </c>
      <c r="B3" s="4" t="inlineStr">
        <is>
          <t xml:space="preserve"> </t>
        </is>
      </c>
    </row>
    <row r="4">
      <c r="A4" s="4" t="inlineStr">
        <is>
          <t>Schedule of Consolidated Financial Statements Reflect the Activities of Wimi Cayman and Each of Entities</t>
        </is>
      </c>
      <c r="B4" s="4" t="inlineStr">
        <is>
          <t>Lixin Technology established a
wholly-owned subsidiary, Hainan Lixin Technology Co., Ltd. in October 2020.
Name Background Ownership
WiMi HK
● ● ● A Hong Kong company Incorporated on September 4, 2018 Primarily engages in the sales of semiconductor products and related accessories 100% owned by WiMi Cayman
VIDA Semicon Co., Limited (“VIDA”)
● ● ● A Hong Kong company Incorporated on August 21, 2020 Primarily engages in the sales of semiconductor products and related accessories 53% owned by WiMi HK
Name Background Ownership
WiMi WFOE ● A PRC limited liability company and deemed a wholly foreign owned enterprise (“WFOE”) 100% owned by WiMi HK
Beijing WiMi ● A PRC limited liability company VIE of WiMi WFOE
Shenzhen Yitian Internet Technology Co., Ltd. ● A PRC limited liability company 100% owned by Beijing WiMi before December 24, 2020; VIE of Shenzhen Weiyixin starting on December 24, 2020; 100% owned by Shenzhen Weiyixin starting April 1, 2022
Name Background Ownership
Korgas 233 Technology Co., Ltd. ● A PRC limited liability company 100% owned by Shanghai Guoyu
Shenzhen Qianhai Wangxin Technology Co., Ltd. (“Qianhai Wangxin”) ● A PRC limited liability company 100% owned by Shenzhen Yitian
Shenzhen Yiyou Online Technology Co., Ltd. (“YY Online”) ● A PRC limited liability company 100% owned by Weidong
Weidong Technology Co., Ltd. (“Weidong”) ● A PRC limited liability company 100% owned by Shenzhen Yitian before January 11, 2021; 100% owned by Shenzhen Weiyixin after January 11, 2021
Korgas Weidong Technology Co., Ltd. (“Korgas Weidong”) ● A PRC limited liability company 100% owned by Weidong
Name Background Ownership
Shenzhen Yidian Network Technology Co., Ltd. (“Shenzhen Yidian”) ● A PRC limited liability company 100% owned by Beijing WiMi
Shenzhen Duodian Cloud Technology Co., Ltd. (“Shenzhen Duodian”) ● A PRC limited liability company 100% owned by Shenzhen Yidian
Korgas Duodian Network Technology Co., Ltd. (“Korgas Duodian”) ● A PRC limited liability company 100% owned by Shenzhen Yidian
Kashi Duodian Network Technology Co., Ltd. (“Kashi Duodian”) ● A PRC limited liability company 100% owned by Shenzhen Yidian
Shenzhen Zhiyun Image Technology Co., Ltd. (“Shenzhen Zhiyun”) ● A PRC limited liability company 100% owned by Shenzhen Yidian
Shenzhen Yunzhan Image Technology Co., Ltd. (“Shenzhen Yunzhan”) ● A PRC limited liability company 100% owned by Shenzhen Yidian
Micro Beauty Lightspeed Investment Management HK Limited (“Micro Beauty”) ● A Hong Kong company 100% owned by Beijing WiMi
Skystar Development Co., Ltd ● A Republic of Seychelles Company 100% owned by Micro Beauty
Name Background Ownership
Lixin Technology Co., Ltd. (“Lixin Technology”) ● A PRC limited liability company and deemed a wholly foreign owned enterprise (“WFOE”) 100% owned by WiMi Cayman
Hainan Lixin Technology Co., Ltd. (“Hainan Lixin”) ● A PRC limited liability company 100% owned by Lixin Technology
Tianjin Zhongzhengdaohe Investment Co., Ltd. (“TJ Zhongzheng”) ● A PRC limited liability company and deemed a wholly foreign owned enterprise (“WFOE”) 100% owned by WiMi Cayman
Shenzhen Hedaozhongshu Technology Co., Ltd. (“Shenzhen Hedao”) ● A PRC limited liability company Incorporated on May 21, 2021 100% owned by TJ Zhongzheng
Kashi Daohezhongzheng Internet Technology Co., Ltd. (“Kashi Daohe”) ● A PRC limited liability company 100% owned by Shenzhen Hedao
MicroAlgo Inc. (“MicroAlgo”), previously known as Venus Acquisition Corporation ● ● ● A Cayman company Incorporated on May 14, 2018 A holding company 65.9% owned by WiMi Cayman
VIYI Algorithm Inc. (“VIYI”), previously known as VIYI Technology Inc. ● A Cayman company 100% owned by MicroAlgo
Name Background Ownership
Fe-da Electronics Company Private Limited (“Fe-da Electronics”) ● A Singapore company Incorporated on January 9, 2009 Capital of RMB 3,187,856 (USD 500,001) Primarily engages in customization of central processing units 100% owned by VIYI
Excel Crest Limited (“Excel Crest”) ● A Hong Kong company Incorporated on September 10, 2020 Support the daily operations of Fe-da Electronics in Hong Kong, no material operations as of June 30, 2023 100% owned by Fe-da Electronics
Shenzhen Weiyixin Technology Co., Ltd. ● A PRC limited liability company and deemed a wholly foreign owned enterprise (“WFOE”) Incorporated on November 18, 2020 Registered capital of RMB 191,271,000 (USD 30,000,000) A holding company 100% owned by VIYI Ltd
Shanghai Weimu Technology Co., Ltd. (“Shanghai Weimu”) ● A PRC limited liability company Incorporated on November 30, 2020 Registered capital of RMB 50,000,000 (USD 7,842,276) Engages in providing software support services 58% owned by VIYI Ltd
Wisdom Lab Inc. (“Wisdom Lab”) ● A Cayman Islands company Disposed in April 2023
Viwo Technology Limited. (“Viwo Tech”) ● A Hong Kong company 55% owned by VIYI Ltd
Shenzhen Viwotong Technology Co., Ltd. (“Viwotong Tech”) ● A PRC limited liability company 100% owned by Viwo Tech
Shanghai Guoyu Information Technology Co., Ltd. (“Shanghai Guoyu”) ● A PRC limited liability company 99% owned by Weidong, 1% owned by SZ Weidong
Name Background Ownership
Kashi Guoyu Information Technology Co., Ltd. (“Kashi Guoyu”) ● A PRC limited liability company Registered capital of RMB 10,000,000 (USD 1,568,455) Incorporated on July 23, 2021 Engages in R &amp;D and application of intelligent visual algorithm technology 100% owned by Shanghai Guoyu
Guangzhou Tapuyu Internet Technology Co., Ltd. (“Tapuyu”) ● A PRC limited liability company Registered capital of RMB 1,000,000 (USD 156,846 ) Incorporated on June 22, 2021 Engages in E-commerce services and application of intelligent visual algorithm technology 100% owned by Viwotong Tech
Weeto. Investment Pte. Ltd ● A Singapore company Incorporated on April 28, 2022 No operation as of June 30, 2023 100% owned by WiMi Cayman
Viru Technology Limited (“Viru”) ● A Hong Kong company Incorporated
on April 15, 2021 Primarily
engages in AR advertising services 55% owned by WIMI HK
Shenzhen Weiruntong Technology Co., Ltd. (“Shenzhen Weiruntong”) ● A PRC limited liability company Incorporated
on August 26, 2022 Primarily engages in
AR advertising services and no material operation as of June 30, 2023 100% owned by Viru
Shenzhen Weidong Technology Co., Ltd. (“SZ Weidong”) ● A PRC limited liability company Incorporated on March 27, 2023 Primarily engages in central processing algorithm in advertising industry 100% owned by Weidong
Beijing Younike Information Technology Co., Ltd. (“Younike”) ● A PRC limited liability company Incorporated on July 22, 2022 Primarily engages in central processing algorithm in advertising industry 100% owned by Viwotong Te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the Estimated Useful Lives</t>
        </is>
      </c>
      <c r="B4" s="4" t="inlineStr">
        <is>
          <t>The estimated useful lives are as follows
Useful Life
Office equipment 3 years
Office furniture and fixtures 3 – 5 years
Vehicles 3 – 5 years
Building 20 years
Leasehold improvements lesser of lease term or expected useful life</t>
        </is>
      </c>
    </row>
    <row r="5">
      <c r="A5" s="4" t="inlineStr">
        <is>
          <t>Schedule of Disaggregate Revenue Streams</t>
        </is>
      </c>
      <c r="B5" s="4" t="inlineStr">
        <is>
          <t xml:space="preserve">The Company’s disaggregate revenue streams
are summarized below:
June 30, June 30, June 30,
RMB RMB USD
Revenues
Holographic AR advertising 276,011,189 254,823,992 36,834,390
Holographic AR entertainment 1,451,556 - -
Sale of semiconductor products 156,848,405 9,935,513 1,436,162
Total revenues 434,311,150 264,759,505 38,270,552 </t>
        </is>
      </c>
    </row>
    <row r="6">
      <c r="A6" s="4" t="inlineStr">
        <is>
          <t>Schedule of Revenue by Timing of Transfer of Goods or Services</t>
        </is>
      </c>
      <c r="B6" s="4" t="inlineStr">
        <is>
          <t xml:space="preserve">The Company’s revenues by timing of transfer
of goods or services are summarized below:
June 30, June 30, June 30,
RMB RMB USD
Goods and services transferred at a point in time 434,311,150 264,759,505 38,270,552
Goods and services transferred overtime - - -
Total revenues 434,311,150 264,759,505 38,270,552 </t>
        </is>
      </c>
    </row>
    <row r="7">
      <c r="A7" s="4" t="inlineStr">
        <is>
          <t>Schedule of Revenues by Geographic Locations</t>
        </is>
      </c>
      <c r="B7" s="4" t="inlineStr">
        <is>
          <t xml:space="preserve">The Company’s revenues by geographic locations
are summarized below:
June 30, June 30, June 30,
RMB RMB USD
Mainland PRC revenues 290,966,447 254,823,992 36,834,390
Hong Kong revenues 59,650,651 - -
International revenues 83,694,052 9,935,513 1,436,162
Total revenues 434,311,150 264,759,505 38,270,552 </t>
        </is>
      </c>
    </row>
    <row r="8">
      <c r="A8" s="4" t="inlineStr">
        <is>
          <t>Schedule of Noncontrolling Interests</t>
        </is>
      </c>
      <c r="B8" s="4" t="inlineStr">
        <is>
          <t xml:space="preserve">Noncontrolling interests consist of the following:
December 31, June 30, June 30,
RMB RMB (Unaudited) USD (Unaudited)
VIDA (65,276,176 ) (63,919,200 ) (8,845,969 )
Viru 4,293,087 4,276,066 591,778
MicroAlgo 159,054,091 141,328,054 19,558,811
Noncontrolling interests subscriptions receivable (172,528 ) (172,528 ) (23,877 )
Total noncontrolling interests 97,898,474 81,512,392 11,280,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ted Interim Condensed Consolidated Balance Sheets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7" t="n">
        <v>20115570</v>
      </c>
      <c r="C4" s="7" t="n">
        <v>20115570</v>
      </c>
    </row>
    <row r="5">
      <c r="A5" s="4" t="inlineStr">
        <is>
          <t>Ordinary shares, issued</t>
        </is>
      </c>
      <c r="B5" s="7" t="n">
        <v>20115570</v>
      </c>
      <c r="C5" s="7" t="n">
        <v>20115570</v>
      </c>
    </row>
    <row r="6">
      <c r="A6" s="4" t="inlineStr">
        <is>
          <t>Ordinary shares, outstanding</t>
        </is>
      </c>
      <c r="B6" s="7" t="n">
        <v>20115570</v>
      </c>
      <c r="C6" s="7" t="n">
        <v>20115570</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7" t="n">
        <v>466967730</v>
      </c>
      <c r="C9" s="7" t="n">
        <v>466967730</v>
      </c>
    </row>
    <row r="10">
      <c r="A10" s="4" t="inlineStr">
        <is>
          <t>Ordinary shares, issued</t>
        </is>
      </c>
      <c r="B10" s="7" t="n">
        <v>153300513</v>
      </c>
      <c r="C10" s="4" t="inlineStr">
        <is>
          <t xml:space="preserve"> </t>
        </is>
      </c>
    </row>
    <row r="11">
      <c r="A11" s="4" t="inlineStr">
        <is>
          <t>Ordinary shares, outstanding</t>
        </is>
      </c>
      <c r="B11" s="7" t="n">
        <v>153300513</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6 Months Ended</t>
        </is>
      </c>
    </row>
    <row r="2">
      <c r="B2" s="2" t="inlineStr">
        <is>
          <t>Jun. 30, 2023</t>
        </is>
      </c>
    </row>
    <row r="3">
      <c r="A3" s="3" t="inlineStr">
        <is>
          <t>Variable Interest Entity [Abstract]</t>
        </is>
      </c>
      <c r="B3" s="4" t="inlineStr">
        <is>
          <t xml:space="preserve"> </t>
        </is>
      </c>
    </row>
    <row r="4">
      <c r="A4" s="4" t="inlineStr">
        <is>
          <t>Schedule of Condensed Balance Sheet</t>
        </is>
      </c>
      <c r="B4" s="4" t="inlineStr">
        <is>
          <t>The carrying amount of the VIEs’ consolidated
assets and liabilities are as follows:
December 31, June 30, June 30,
RMB RMB USD
Current assets 13,264,579 35,976,036 4,978,831
Property and equipment, net 23,132,180 22,535,073 3,118,696
Other noncurrent assets 630,494,750 630,490,231 87,255,422
Total assets 666,891,509 689,168,057 95,376,022
Total liabilities (585,116,575 ) (609,244,718 ) (84,315,193 )
Net assets (81,771,934 ) 79,923,339 11,060,829
December 31, June 30, June 30,
RMB RMB (Unaudited) USD (Unaudited)
Current liabilities:
Accounts payable 11,043,034 9,656,562 1,336,400
Deferred revenues 14,402 - -
Interest payable - 9,739,426 1,347,868
Other payables and accrued liabilities 16,654,682 6,506,631 900,472
Other payables – related parties - - -
Current portion of shareholder loans 42,421,345 42,421,345 5,870,816
Operating lease liabilities - - -
Taxes payable 4,913,881 4,913,159 679,947
Intercompany payable* 510,069,231 536,007,595 74,179,689
Total current liabilities 585,116,575 609,244,718 84,315,192
Non-current shareholder loan - - -
Total liabilities 585,116,575 609,244,718 84,315,192 * Intercompany balances will be eliminated upon consolidation.</t>
        </is>
      </c>
    </row>
    <row r="5">
      <c r="A5" s="4" t="inlineStr">
        <is>
          <t>Schedule of Condensed Income Statement</t>
        </is>
      </c>
      <c r="B5" s="4" t="inlineStr">
        <is>
          <t xml:space="preserve">The summarized operating results of the VIE’s
are as follows:
For the For the For the
RMB RMB USD
Operating revenues 26,624,433 1,120,045 161,901
Gross profit 13,923,800 437,799 63,283
Income from operations 5,237,687 (3,320,187 ) (479,928 )
Net income 1,931,944 (3,272,218 ) (472,994 ) </t>
        </is>
      </c>
    </row>
    <row r="6">
      <c r="A6" s="4" t="inlineStr">
        <is>
          <t>Schedule of Cash, Cash Equivalents and Restricted Cash</t>
        </is>
      </c>
      <c r="B6" s="4" t="inlineStr">
        <is>
          <t xml:space="preserve">The following table provides a reconciliation
of cash, cash equivalents and restricted cash reported within the parent company balance sheets that sum to the total of the same amounts
shown in the parent company statements of cash flows:
For the six months ended
2022 2023 2023
RMB (Unaudited) RMB (Unaudited) USD (Unaudited)
Cash and cash equivalents 15,963,869 2,902,814 401,729
Restricted cash 442,560 - -
Total cash, cash equivalents and restricted cash 16,406,429 2,902,814 401,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6 Months Ended</t>
        </is>
      </c>
    </row>
    <row r="2">
      <c r="B2" s="2" t="inlineStr">
        <is>
          <t>Jun. 30, 2023</t>
        </is>
      </c>
    </row>
    <row r="3">
      <c r="A3" s="3" t="inlineStr">
        <is>
          <t>Short Term Investments [Abstract]</t>
        </is>
      </c>
      <c r="B3" s="4" t="inlineStr">
        <is>
          <t xml:space="preserve"> </t>
        </is>
      </c>
    </row>
    <row r="4">
      <c r="A4" s="4" t="inlineStr">
        <is>
          <t>Schedule of Short Term Investments</t>
        </is>
      </c>
      <c r="B4" s="4" t="inlineStr">
        <is>
          <t>Short term investments consist of the following:
December 31, June 30, June 30,
RMB RMB (Unaudited) USD (Unaudited)
Marketable securities (1) 38,448,624 207,239,311 28,680,466
(1) During
the six months ended June 30, 2022, the Company invested a total of approximately RMB 85.7 million (USD 12.8 million) in marketable securities
and redeemed approximately RMB 84.5 million (USD 12.6 million). During the six months ended June 30, 2023, the Company invested a total
of approximately RMB 198 million (USD 27.5 million) in marketable securities and redeemed approximately RMB 43.4 million
(USD 6 million). Gain/(loss) of approximately (RMB 1.2 million) and RMB 23.2 million (USD 3.2 million) was recognized
for the six months ended June 30, 2022 and 2023, respectively.</t>
        </is>
      </c>
    </row>
    <row r="5">
      <c r="A5" s="4" t="inlineStr">
        <is>
          <t>Schedule of Fair Value Disclosure</t>
        </is>
      </c>
      <c r="B5" s="4" t="inlineStr">
        <is>
          <t xml:space="preserve">December 31, December 31, 2022
2022 Level 1 Level 2 Level 3
RMB RMB RMB RMB
Marketable securities 35,349,990 35,349,990 — —
June 30, June 30, 2023
2023 Level 1 Level 2 Level 3
RMB RMB RMB RMB
Marketable securities 207,239,311 207,239,3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arct]</t>
        </is>
      </c>
      <c r="B3" s="4" t="inlineStr">
        <is>
          <t xml:space="preserve"> </t>
        </is>
      </c>
    </row>
    <row r="4">
      <c r="A4" s="4" t="inlineStr">
        <is>
          <t>Schedule of Accounts Receivable, Net</t>
        </is>
      </c>
      <c r="B4" s="4" t="inlineStr">
        <is>
          <t xml:space="preserve">Accounts receivable, net consisted of the following:
December 31, June 30, June 30,
RMB RMB (Unaudited) USD (Unaudited)
Accounts receivable 137,427,191 151,947,650 21,028,488
Less: allowance for doubtful accounts (117,080,588 ) (112,551,344 ) (15,576,316 )
Accounts receivable, net 20,346,603 39,396,306 5,452,172 </t>
        </is>
      </c>
    </row>
    <row r="5">
      <c r="A5" s="4" t="inlineStr">
        <is>
          <t>Schedule of Changes in Allowance for Doubtful Accounts</t>
        </is>
      </c>
      <c r="B5" s="4" t="inlineStr">
        <is>
          <t xml:space="preserve">The following table summarizes the changes in
allowance for doubtful accounts:
December 31, June 30, June 30,
RMB RMB (Unaudited) USD (Unaudited)
Beginning balance 111,639,312 117,080,588 16,203,132
Provision for credit losses, net of recovery 4,743,475 - -
Deconsolidation of ICinit and Shenzhen Kuxuanyou and subsidiaries (7,932,721 ) - -
Recovery(write off) - - -
Exchange rate difference 8,630,522 (4,529,244 ) (626,816 )
Ending balance 117,080,588 112,551,344 15,576,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 of the following:
December 31, June 30, June 30,
RMB RMB (Unaudited) USD (Unaudited)
Finished goods – holographic accessories 1,494,770 1,494,770 206,866
Finished goods – semiconductors 909,048 - -
Total inventories 2,403,818 1,494,770 206,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 of the following:
December 31, June 30, June 30,
RMB RMB (Unaudited) USD (Unaudited)
Office electronic equipment 1,381,602 1,381,602 191,204
Office fixtures and furniture 35,533 65,740 9,098
Vehicles 1,201,452 1,201,452 166,273
Building 24,825,710 24,825,710 3,435,704
Leasehold improvements 1,153,205 1,153,205 159,595
Subtotal 28,597,502 28,627,709 3,961,874
Less: accumulated depreciation (4,449,209 ) (5,202,994 ) (720,058 )
Total 24,148,293 23,424,715 3,241,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Method Investments (Tables)</t>
        </is>
      </c>
      <c r="B1" s="2" t="inlineStr">
        <is>
          <t>6 Months Ended</t>
        </is>
      </c>
    </row>
    <row r="2">
      <c r="B2" s="2" t="inlineStr">
        <is>
          <t>Jun. 30, 2023</t>
        </is>
      </c>
    </row>
    <row r="3">
      <c r="A3" s="3" t="inlineStr">
        <is>
          <t>Cost Method Investments [Abstract]</t>
        </is>
      </c>
      <c r="B3" s="4" t="inlineStr">
        <is>
          <t xml:space="preserve"> </t>
        </is>
      </c>
    </row>
    <row r="4">
      <c r="A4" s="4" t="inlineStr">
        <is>
          <t>Schedule of Cost Method Investments</t>
        </is>
      </c>
      <c r="B4" s="4" t="inlineStr">
        <is>
          <t xml:space="preserve">Cost method investments consist of the following:
December 31, June 30, June 30,
RMB RMB USD
19.0% Investment (1 company in the AR and virtual reality (“VR”) areas) 1,460,484 2,037,657 281,995
9.0% Investment (1 company in the AR and virtual reality (“VR”) areas) 45,000,000 45,000,000 6,227,684
8.0% Investment (2 companies in the AR and VR areas) 1,100,000 1,100,000 152,232
6.0% Investment (1 company in the AR, VR, software and robotic areas) 600,000 600,000 83,036
5.5% Investment (1 company in the AR, VR and game areas) 600,000 600,000 83,036
5.0% Investment (21 and 22 companies in the AR, VR and digital marketing areas as of December 31, 2020 and 2021) 51,600,000 51,600,000 7,141,078
4.5% Investment (1 company in the VR medical treatment areas) 200,000 200,000 27,679
4.0% Investment (14 companies in the AR, VR, 3D animation and software areas) 8,400,000 8,400,000 1,162,501
3.5% Investment (2 companies in the AR and VR areas) 1,200,000 1,200,000 166,072
3.0% Investment (5 companies in the AR, VR and 3D animation areas) 3,900,000 3,900,000 539,733
2.55% Investment (1 company in the AR, VR and 3D animation areas) 13,929,200 13,929,200 1,927,704
2.0% Investment (4 companies in the AR, VR, 3D animation and software areas) 1,200,000 1,200,000 166,072
1.0% Investment (5 companies in the AR, VR, 3D animation, hardware and software areas) 41,450,000 41,450,000 5,736,389
Total 170,639,684 171,216,857 23,695,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Acquired Intangible Asset</t>
        </is>
      </c>
      <c r="B4" s="4" t="inlineStr">
        <is>
          <t xml:space="preserve">The following table
summarizes acquired intangible asset balances as of:
December 31, June 30, June 30,
RMB RMB (Unaudited) USD (Unaudited)
Copyrights 8,955,000 8,955,000 1,239,309
Non-compete agreements 42,200,000 42,200,000 5,840,184
Subtotal 51,155,000 51,155,000 7,079,493
Less: accumulated amortization (44,438,750 ) (44,811,875 ) (6,201,649 )
Intangible assets, net 6,716,250 6,343,125 877,844 </t>
        </is>
      </c>
    </row>
    <row r="5">
      <c r="A5" s="4" t="inlineStr">
        <is>
          <t>Schedule of Estimated Amortization</t>
        </is>
      </c>
      <c r="B5" s="4" t="inlineStr">
        <is>
          <t xml:space="preserve">The estimated amortization is as follows:
Twelve months ending June 30, Estimated Estimated
RMB USD
2023 1,492,500 215,738
2024 1,492,500 215,738
2025 1,492,500 215,738
2026 1,492,500 215,738
Thereafter - -
Total 5,970,000 862,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Components of Acquired Goodwill Balances</t>
        </is>
      </c>
      <c r="B4" s="4" t="inlineStr">
        <is>
          <t xml:space="preserve">The following table summarizes the components of acquired goodwill balances as of:
December 31, June 30 June 30
RMB RMB (Unaudited) USD (Unaudited)
Goodwill from Shenzhen Yidian acquisition 137,060,340 137,060,340 18,968,189
Goodwill from Shenzhen Yitian acquisition 92,990,256 92,990,254 12,869,198
Goodwill from Guoyu acquisition 13,283,750 13,283,750 1,838,378
Goodwill 243,334,346 243,334,344 33,675,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December 31, June 30, June 30,
RMB RMB (Unaudited) USD (Unaudited)
Salary payables 1,909,260 1,133,994 156,937
Other payables and accrued expenses 10,233,141 25,988,280 3,596,596
Accrued interest payable 10,086,400 9,739,427 1,347,868
Total other payables and accrued liabilities 22,228,801 36,861,701 5,101,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Schedule of Loan related parties</t>
        </is>
      </c>
      <c r="B4" s="4" t="inlineStr">
        <is>
          <t xml:space="preserve">Loan related parties are as follows:
Name of Related Parties Relationship Nature December 31, June 30, June 30,
RMB RMB (Unaudited) USD (Unaudited)
Shanghai Junei Internet Co. Under common control of Jie Zhao Loan 42,421,345 42,421,345 5,870,816
Total: 42,421,345 42,421,345 5,870,816
Current portion of related party loan - - -
Related party loan – non-current 42,421,345 42,421,345 5,870,816 </t>
        </is>
      </c>
    </row>
    <row r="5">
      <c r="A5" s="4" t="inlineStr">
        <is>
          <t>Schedule of Non Interest Bearing and Due on Demand</t>
        </is>
      </c>
      <c r="B5" s="4" t="inlineStr">
        <is>
          <t xml:space="preserve">December 31, June 30, June 30,
RMB RMB USD
(Unaudited) (Unaudited)
Due to a related party-Joyous JD Limited 1,067,903 1,107,954 153,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Operations and Comprehensive Income (Los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64759505</v>
      </c>
      <c r="C4" s="6" t="n">
        <v>38270552</v>
      </c>
      <c r="D4" s="5" t="n">
        <v>43431115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7" t="n">
        <v>-183777430</v>
      </c>
      <c r="C6" s="7" t="n">
        <v>-26564726</v>
      </c>
      <c r="D6" s="7" t="n">
        <v>-350033949</v>
      </c>
    </row>
    <row r="7">
      <c r="A7" s="4" t="inlineStr">
        <is>
          <t>GROSS PROFIT</t>
        </is>
      </c>
      <c r="B7" s="7" t="n">
        <v>80982075</v>
      </c>
      <c r="C7" s="7" t="n">
        <v>11705826</v>
      </c>
      <c r="D7" s="7" t="n">
        <v>84277201</v>
      </c>
    </row>
    <row r="8">
      <c r="A8" s="3" t="inlineStr">
        <is>
          <t>OPERATING EXPENSES</t>
        </is>
      </c>
      <c r="B8" s="4" t="inlineStr">
        <is>
          <t xml:space="preserve"> </t>
        </is>
      </c>
      <c r="C8" s="4" t="inlineStr">
        <is>
          <t xml:space="preserve"> </t>
        </is>
      </c>
      <c r="D8" s="4" t="inlineStr">
        <is>
          <t xml:space="preserve"> </t>
        </is>
      </c>
    </row>
    <row r="9">
      <c r="A9" s="4" t="inlineStr">
        <is>
          <t>Selling expenses</t>
        </is>
      </c>
      <c r="B9" s="7" t="n">
        <v>-1813101</v>
      </c>
      <c r="C9" s="7" t="n">
        <v>-262081</v>
      </c>
      <c r="D9" s="7" t="n">
        <v>-3802016</v>
      </c>
    </row>
    <row r="10">
      <c r="A10" s="4" t="inlineStr">
        <is>
          <t>General and administrative expenses</t>
        </is>
      </c>
      <c r="B10" s="7" t="n">
        <v>-14802510</v>
      </c>
      <c r="C10" s="7" t="n">
        <v>-2139679</v>
      </c>
      <c r="D10" s="7" t="n">
        <v>-20966832</v>
      </c>
    </row>
    <row r="11">
      <c r="A11" s="4" t="inlineStr">
        <is>
          <t>Research and development expenses</t>
        </is>
      </c>
      <c r="B11" s="7" t="n">
        <v>-92239461</v>
      </c>
      <c r="C11" s="7" t="n">
        <v>-13333063</v>
      </c>
      <c r="D11" s="7" t="n">
        <v>-70005160</v>
      </c>
    </row>
    <row r="12">
      <c r="A12" s="4" t="inlineStr">
        <is>
          <t>Stock compensation expenses</t>
        </is>
      </c>
      <c r="B12" s="7" t="n">
        <v>-3101853</v>
      </c>
      <c r="C12" s="7" t="n">
        <v>-448368</v>
      </c>
      <c r="D12" s="7" t="n">
        <v>-3107461</v>
      </c>
    </row>
    <row r="13">
      <c r="A13" s="4" t="inlineStr">
        <is>
          <t>Total operating expenses</t>
        </is>
      </c>
      <c r="B13" s="7" t="n">
        <v>-111956925</v>
      </c>
      <c r="C13" s="7" t="n">
        <v>-16183191</v>
      </c>
      <c r="D13" s="7" t="n">
        <v>-97881469</v>
      </c>
    </row>
    <row r="14">
      <c r="A14" s="4" t="inlineStr">
        <is>
          <t>LOSS FROM OPERATIONS</t>
        </is>
      </c>
      <c r="B14" s="7" t="n">
        <v>-30974850</v>
      </c>
      <c r="C14" s="7" t="n">
        <v>-4477365</v>
      </c>
      <c r="D14" s="7" t="n">
        <v>-13604268</v>
      </c>
    </row>
    <row r="15">
      <c r="A15" s="3" t="inlineStr">
        <is>
          <t>OTHER INCOME (EXPENSE)</t>
        </is>
      </c>
      <c r="B15" s="4" t="inlineStr">
        <is>
          <t xml:space="preserve"> </t>
        </is>
      </c>
      <c r="C15" s="4" t="inlineStr">
        <is>
          <t xml:space="preserve"> </t>
        </is>
      </c>
      <c r="D15" s="4" t="inlineStr">
        <is>
          <t xml:space="preserve"> </t>
        </is>
      </c>
    </row>
    <row r="16">
      <c r="A16" s="4" t="inlineStr">
        <is>
          <t>Investment (expenses) income</t>
        </is>
      </c>
      <c r="B16" s="7" t="n">
        <v>6143263</v>
      </c>
      <c r="C16" s="7" t="n">
        <v>887999</v>
      </c>
      <c r="D16" s="7" t="n">
        <v>-25088662</v>
      </c>
    </row>
    <row r="17">
      <c r="A17" s="4" t="inlineStr">
        <is>
          <t>income from unconsolidated subsidiary</t>
        </is>
      </c>
      <c r="B17" s="4" t="inlineStr">
        <is>
          <t xml:space="preserve"> </t>
        </is>
      </c>
      <c r="C17" s="4" t="inlineStr">
        <is>
          <t xml:space="preserve"> </t>
        </is>
      </c>
      <c r="D17" s="7" t="n">
        <v>1760445</v>
      </c>
    </row>
    <row r="18">
      <c r="A18" s="4" t="inlineStr">
        <is>
          <t>Interest income</t>
        </is>
      </c>
      <c r="B18" s="7" t="n">
        <v>6753965</v>
      </c>
      <c r="C18" s="7" t="n">
        <v>976275</v>
      </c>
      <c r="D18" s="7" t="n">
        <v>419778</v>
      </c>
    </row>
    <row r="19">
      <c r="A19" s="4" t="inlineStr">
        <is>
          <t>Finance expenses, net</t>
        </is>
      </c>
      <c r="B19" s="7" t="n">
        <v>-971799</v>
      </c>
      <c r="C19" s="7" t="n">
        <v>-140472</v>
      </c>
      <c r="D19" s="7" t="n">
        <v>-1852020</v>
      </c>
    </row>
    <row r="20">
      <c r="A20" s="4" t="inlineStr">
        <is>
          <t>Other income, net</t>
        </is>
      </c>
      <c r="B20" s="7" t="n">
        <v>617655</v>
      </c>
      <c r="C20" s="7" t="n">
        <v>89281</v>
      </c>
      <c r="D20" s="7" t="n">
        <v>2803655</v>
      </c>
    </row>
    <row r="21">
      <c r="A21" s="4" t="inlineStr">
        <is>
          <t>Gain from disposal of equity interest in unconsolidated subsidiary</t>
        </is>
      </c>
      <c r="B21" s="7" t="n">
        <v>47975</v>
      </c>
      <c r="C21" s="7" t="n">
        <v>6935</v>
      </c>
      <c r="D21" s="7" t="n">
        <v>373651</v>
      </c>
    </row>
    <row r="22">
      <c r="A22" s="4" t="inlineStr">
        <is>
          <t>Total other (expenses) income, net</t>
        </is>
      </c>
      <c r="B22" s="7" t="n">
        <v>12591059</v>
      </c>
      <c r="C22" s="7" t="n">
        <v>1820018</v>
      </c>
      <c r="D22" s="7" t="n">
        <v>-21583153</v>
      </c>
    </row>
    <row r="23">
      <c r="A23" s="4" t="inlineStr">
        <is>
          <t>LOSS BEFORE INCOME TAXES</t>
        </is>
      </c>
      <c r="B23" s="7" t="n">
        <v>-18383791</v>
      </c>
      <c r="C23" s="7" t="n">
        <v>-2657347</v>
      </c>
      <c r="D23" s="7" t="n">
        <v>-35187421</v>
      </c>
    </row>
    <row r="24">
      <c r="A24" s="3" t="inlineStr">
        <is>
          <t>BENEFIT OF (PROVISION FOR) INCOME TAXES</t>
        </is>
      </c>
      <c r="B24" s="4" t="inlineStr">
        <is>
          <t xml:space="preserve"> </t>
        </is>
      </c>
      <c r="C24" s="4" t="inlineStr">
        <is>
          <t xml:space="preserve"> </t>
        </is>
      </c>
      <c r="D24" s="4" t="inlineStr">
        <is>
          <t xml:space="preserve"> </t>
        </is>
      </c>
    </row>
    <row r="25">
      <c r="A25" s="4" t="inlineStr">
        <is>
          <t>Current</t>
        </is>
      </c>
      <c r="B25" s="7" t="n">
        <v>-42705</v>
      </c>
      <c r="C25" s="7" t="n">
        <v>-6173</v>
      </c>
      <c r="D25" s="7" t="n">
        <v>-286789</v>
      </c>
    </row>
    <row r="26">
      <c r="A26" s="4" t="inlineStr">
        <is>
          <t>Deferred</t>
        </is>
      </c>
      <c r="B26" s="4" t="inlineStr">
        <is>
          <t xml:space="preserve"> </t>
        </is>
      </c>
      <c r="C26" s="4" t="inlineStr">
        <is>
          <t xml:space="preserve"> </t>
        </is>
      </c>
      <c r="D26" s="7" t="n">
        <v>1023038</v>
      </c>
    </row>
    <row r="27">
      <c r="A27" s="4" t="inlineStr">
        <is>
          <t>Total benefit of (provision for) income tax</t>
        </is>
      </c>
      <c r="B27" s="7" t="n">
        <v>-42705</v>
      </c>
      <c r="C27" s="7" t="n">
        <v>-6173</v>
      </c>
      <c r="D27" s="7" t="n">
        <v>736249</v>
      </c>
    </row>
    <row r="28">
      <c r="A28" s="4" t="inlineStr">
        <is>
          <t>NET LOSS</t>
        </is>
      </c>
      <c r="B28" s="7" t="n">
        <v>-18426496</v>
      </c>
      <c r="C28" s="7" t="n">
        <v>-2663520</v>
      </c>
      <c r="D28" s="7" t="n">
        <v>-34451172</v>
      </c>
    </row>
    <row r="29">
      <c r="A29" s="4" t="inlineStr">
        <is>
          <t>Less: Net income (loss) attributable to non-controlling interests</t>
        </is>
      </c>
      <c r="B29" s="7" t="n">
        <v>-16231959</v>
      </c>
      <c r="C29" s="7" t="n">
        <v>-2346303</v>
      </c>
      <c r="D29" s="7" t="n">
        <v>5492061</v>
      </c>
    </row>
    <row r="30">
      <c r="A30" s="4" t="inlineStr">
        <is>
          <t>NET LOSS ATTRIBUTABLE TO WIMI HOLOGRAM CLOUD, INC.</t>
        </is>
      </c>
      <c r="B30" s="7" t="n">
        <v>-2194537</v>
      </c>
      <c r="C30" s="7" t="n">
        <v>-317217</v>
      </c>
      <c r="D30" s="7" t="n">
        <v>-39943233</v>
      </c>
    </row>
    <row r="31">
      <c r="A31" s="4" t="inlineStr">
        <is>
          <t>NET LOSS</t>
        </is>
      </c>
      <c r="B31" s="7" t="n">
        <v>-18426496</v>
      </c>
      <c r="C31" s="7" t="n">
        <v>-2663520</v>
      </c>
      <c r="D31" s="7" t="n">
        <v>-34451172</v>
      </c>
    </row>
    <row r="32">
      <c r="A32" s="3" t="inlineStr">
        <is>
          <t>OTHER COMPREHENSIVE INCOME (LOSS)</t>
        </is>
      </c>
      <c r="B32" s="4" t="inlineStr">
        <is>
          <t xml:space="preserve"> </t>
        </is>
      </c>
      <c r="C32" s="4" t="inlineStr">
        <is>
          <t xml:space="preserve"> </t>
        </is>
      </c>
      <c r="D32" s="4" t="inlineStr">
        <is>
          <t xml:space="preserve"> </t>
        </is>
      </c>
    </row>
    <row r="33">
      <c r="A33" s="4" t="inlineStr">
        <is>
          <t>Foreign currency translation adjustment</t>
        </is>
      </c>
      <c r="B33" s="7" t="n">
        <v>28083062</v>
      </c>
      <c r="C33" s="7" t="n">
        <v>4059361</v>
      </c>
      <c r="D33" s="7" t="n">
        <v>29875750</v>
      </c>
    </row>
    <row r="34">
      <c r="A34" s="4" t="inlineStr">
        <is>
          <t>COMPREHENSIVE LOSS</t>
        </is>
      </c>
      <c r="B34" s="7" t="n">
        <v>9656566</v>
      </c>
      <c r="C34" s="7" t="n">
        <v>1395841</v>
      </c>
      <c r="D34" s="7" t="n">
        <v>-4575422</v>
      </c>
    </row>
    <row r="35">
      <c r="A35" s="4" t="inlineStr">
        <is>
          <t>Less: Comprehensive loss attributable to non-controlling interests</t>
        </is>
      </c>
      <c r="B35" s="7" t="n">
        <v>-16386082</v>
      </c>
      <c r="C35" s="7" t="n">
        <v>-2368581</v>
      </c>
      <c r="D35" s="7" t="n">
        <v>-1920831</v>
      </c>
    </row>
    <row r="36">
      <c r="A36" s="4" t="inlineStr">
        <is>
          <t>COMPREHENSIVE (LOSS) INCOME ATTRIBUTABLE TO WIMI HOLOGRAM CLOUD, INC.</t>
        </is>
      </c>
      <c r="B36" s="5" t="n">
        <v>26042648</v>
      </c>
      <c r="C36" s="6" t="n">
        <v>3764422</v>
      </c>
      <c r="D36" s="5" t="n">
        <v>-2654591</v>
      </c>
    </row>
    <row r="37">
      <c r="A37" s="3" t="inlineStr">
        <is>
          <t>WEIGHTED AVERAGE NUMBER OF ORDINARY SHARES</t>
        </is>
      </c>
      <c r="B37" s="4" t="inlineStr">
        <is>
          <t xml:space="preserve"> </t>
        </is>
      </c>
      <c r="C37" s="4" t="inlineStr">
        <is>
          <t xml:space="preserve"> </t>
        </is>
      </c>
      <c r="D37" s="4" t="inlineStr">
        <is>
          <t xml:space="preserve"> </t>
        </is>
      </c>
    </row>
    <row r="38">
      <c r="A38" s="4" t="inlineStr">
        <is>
          <t>Basic (in Shares)</t>
        </is>
      </c>
      <c r="B38" s="7" t="n">
        <v>172438073</v>
      </c>
      <c r="C38" s="7" t="n">
        <v>172438073</v>
      </c>
      <c r="D38" s="7" t="n">
        <v>172153615</v>
      </c>
    </row>
    <row r="39">
      <c r="A39" s="4" t="inlineStr">
        <is>
          <t>Diluted (in Shares)</t>
        </is>
      </c>
      <c r="B39" s="7" t="n">
        <v>172438073</v>
      </c>
      <c r="C39" s="7" t="n">
        <v>172438073</v>
      </c>
      <c r="D39" s="7" t="n">
        <v>172153615</v>
      </c>
    </row>
    <row r="40">
      <c r="A40" s="3" t="inlineStr">
        <is>
          <t>LOSS PER SHARE</t>
        </is>
      </c>
      <c r="B40" s="4" t="inlineStr">
        <is>
          <t xml:space="preserve"> </t>
        </is>
      </c>
      <c r="C40" s="4" t="inlineStr">
        <is>
          <t xml:space="preserve"> </t>
        </is>
      </c>
      <c r="D40" s="4" t="inlineStr">
        <is>
          <t xml:space="preserve"> </t>
        </is>
      </c>
    </row>
    <row r="41">
      <c r="A41" s="4" t="inlineStr">
        <is>
          <t>Basic (in Dollars per share and Yuan Renminbi per share) | (per share)</t>
        </is>
      </c>
      <c r="B41" s="9" t="n">
        <v>-0.01</v>
      </c>
      <c r="C41" s="6" t="n">
        <v>0</v>
      </c>
      <c r="D41" s="9" t="n">
        <v>-0.23</v>
      </c>
    </row>
    <row r="42">
      <c r="A42" s="4" t="inlineStr">
        <is>
          <t>Diluted (in Dollars per share and Yuan Renminbi per share) | (per share)</t>
        </is>
      </c>
      <c r="B42" s="9" t="n">
        <v>-0.01</v>
      </c>
      <c r="C42" s="6" t="n">
        <v>0</v>
      </c>
      <c r="D42" s="9" t="n">
        <v>-0.23</v>
      </c>
    </row>
    <row r="43">
      <c r="A43" s="4" t="inlineStr">
        <is>
          <t>AR entertainment</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Total operating revenues | ¥</t>
        </is>
      </c>
      <c r="B45" s="4" t="inlineStr">
        <is>
          <t xml:space="preserve"> </t>
        </is>
      </c>
      <c r="C45" s="4" t="inlineStr">
        <is>
          <t xml:space="preserve"> </t>
        </is>
      </c>
      <c r="D45" s="5" t="n">
        <v>1451556</v>
      </c>
    </row>
    <row r="46">
      <c r="A46" s="3" t="inlineStr">
        <is>
          <t>COST OF REVENUES</t>
        </is>
      </c>
      <c r="B46" s="4" t="inlineStr">
        <is>
          <t xml:space="preserve"> </t>
        </is>
      </c>
      <c r="C46" s="4" t="inlineStr">
        <is>
          <t xml:space="preserve"> </t>
        </is>
      </c>
      <c r="D46" s="4" t="inlineStr">
        <is>
          <t xml:space="preserve"> </t>
        </is>
      </c>
    </row>
    <row r="47">
      <c r="A47" s="4" t="inlineStr">
        <is>
          <t>Total cost of revenues</t>
        </is>
      </c>
      <c r="B47" s="4" t="inlineStr">
        <is>
          <t xml:space="preserve"> </t>
        </is>
      </c>
      <c r="C47" s="4" t="inlineStr">
        <is>
          <t xml:space="preserve"> </t>
        </is>
      </c>
      <c r="D47" s="7" t="n">
        <v>-344493</v>
      </c>
    </row>
    <row r="48">
      <c r="A48" s="4" t="inlineStr">
        <is>
          <t>Semiconductor business</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Total operating revenues</t>
        </is>
      </c>
      <c r="B50" s="7" t="n">
        <v>9935513</v>
      </c>
      <c r="C50" s="7" t="n">
        <v>1436162</v>
      </c>
      <c r="D50" s="7" t="n">
        <v>156848405</v>
      </c>
    </row>
    <row r="51">
      <c r="A51" s="3" t="inlineStr">
        <is>
          <t>COST OF REVENUES</t>
        </is>
      </c>
      <c r="B51" s="4" t="inlineStr">
        <is>
          <t xml:space="preserve"> </t>
        </is>
      </c>
      <c r="C51" s="4" t="inlineStr">
        <is>
          <t xml:space="preserve"> </t>
        </is>
      </c>
      <c r="D51" s="4" t="inlineStr">
        <is>
          <t xml:space="preserve"> </t>
        </is>
      </c>
    </row>
    <row r="52">
      <c r="A52" s="4" t="inlineStr">
        <is>
          <t>Total cost of revenues</t>
        </is>
      </c>
      <c r="B52" s="7" t="n">
        <v>-9894059</v>
      </c>
      <c r="C52" s="7" t="n">
        <v>-1430170</v>
      </c>
      <c r="D52" s="7" t="n">
        <v>-144510487</v>
      </c>
    </row>
    <row r="53">
      <c r="A53" s="4" t="inlineStr">
        <is>
          <t>AR advertising</t>
        </is>
      </c>
      <c r="B53" s="4" t="inlineStr">
        <is>
          <t xml:space="preserve"> </t>
        </is>
      </c>
      <c r="C53" s="4" t="inlineStr">
        <is>
          <t xml:space="preserve"> </t>
        </is>
      </c>
      <c r="D53" s="4" t="inlineStr">
        <is>
          <t xml:space="preserve"> </t>
        </is>
      </c>
    </row>
    <row r="54">
      <c r="A54" s="3" t="inlineStr">
        <is>
          <t>OPERATING REVENUES</t>
        </is>
      </c>
      <c r="B54" s="4" t="inlineStr">
        <is>
          <t xml:space="preserve"> </t>
        </is>
      </c>
      <c r="C54" s="4" t="inlineStr">
        <is>
          <t xml:space="preserve"> </t>
        </is>
      </c>
      <c r="D54" s="4" t="inlineStr">
        <is>
          <t xml:space="preserve"> </t>
        </is>
      </c>
    </row>
    <row r="55">
      <c r="A55" s="4" t="inlineStr">
        <is>
          <t>Total operating revenues</t>
        </is>
      </c>
      <c r="B55" s="7" t="n">
        <v>254823992</v>
      </c>
      <c r="C55" s="7" t="n">
        <v>36834390</v>
      </c>
      <c r="D55" s="7" t="n">
        <v>276011189</v>
      </c>
    </row>
    <row r="56">
      <c r="A56" s="3" t="inlineStr">
        <is>
          <t>COST OF REVENUES</t>
        </is>
      </c>
      <c r="B56" s="4" t="inlineStr">
        <is>
          <t xml:space="preserve"> </t>
        </is>
      </c>
      <c r="C56" s="4" t="inlineStr">
        <is>
          <t xml:space="preserve"> </t>
        </is>
      </c>
      <c r="D56" s="4" t="inlineStr">
        <is>
          <t xml:space="preserve"> </t>
        </is>
      </c>
    </row>
    <row r="57">
      <c r="A57" s="4" t="inlineStr">
        <is>
          <t>Total cost of revenues</t>
        </is>
      </c>
      <c r="B57" s="5" t="n">
        <v>-173883371</v>
      </c>
      <c r="C57" s="6" t="n">
        <v>-25134556</v>
      </c>
      <c r="D57" s="5" t="n">
        <v>-2051789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6 Months Ended</t>
        </is>
      </c>
    </row>
    <row r="2">
      <c r="B2" s="2" t="inlineStr">
        <is>
          <t>Jun. 30, 2023</t>
        </is>
      </c>
    </row>
    <row r="3">
      <c r="A3" s="3" t="inlineStr">
        <is>
          <t>Taxes [Abstract]</t>
        </is>
      </c>
      <c r="B3" s="4" t="inlineStr">
        <is>
          <t xml:space="preserve"> </t>
        </is>
      </c>
    </row>
    <row r="4">
      <c r="A4" s="4" t="inlineStr">
        <is>
          <t>Schedule of Components of the Benefit of Income Taxes</t>
        </is>
      </c>
      <c r="B4" s="4" t="inlineStr">
        <is>
          <t>Significant components of the benefit of
(provision for) income taxes are as follows:
For the six months For the six months For the six months
RMB RMB USD
Current (286,789 ) (42,705 ) (6,173 )
Deferred 1,023,038 - -
Benefit of income (expenses) taxes 736,249 (42,705 ) (6,173 )</t>
        </is>
      </c>
    </row>
    <row r="5">
      <c r="A5" s="4" t="inlineStr">
        <is>
          <t>Schedule of Components of Deferred Tax Assets and Liabilities</t>
        </is>
      </c>
      <c r="B5" s="4" t="inlineStr">
        <is>
          <t xml:space="preserve">Significant components of deferred tax assets and
liabilities were as follows:
December 31, June 30, June 30,
RMB RMB USD
Deferred tax assets:
Allowance for doubtful accounts 372,554 372,554 51,559
Impairment loss from inventories — — —
Net operating loss carryforwards 49,695,212 49,695,212 6,877,469
Less :valuation allowance (50,067,766 ) (50,067,766 ) (6,929,027 )
Deferred tax assets, net - - -
Deferred tax liabilities:
Recognition of intangible assets arising from business combinations 1,679,063 1,679,063 232,371
Total deferred tax liabilities, net 1,679,063 1,679,063 232,371 </t>
        </is>
      </c>
    </row>
    <row r="6">
      <c r="A6" s="4" t="inlineStr">
        <is>
          <t>Schedule of Taxes Payable</t>
        </is>
      </c>
      <c r="B6" s="4" t="inlineStr">
        <is>
          <t xml:space="preserve">Taxes payable consisted of the following:
December 31, June 30, June 30,
RMB RMB USD
VAT taxes payable 41,902 (59,430 ) (8,225 )
Income taxes payable 5,363,733 5,017,004 694,318
Other taxes payable 24,094 14,899 2,062
Totals 5,429,729 4,972,473 688,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3</t>
        </is>
      </c>
    </row>
    <row r="3">
      <c r="A3" s="3" t="inlineStr">
        <is>
          <t>Segments [Abstract]</t>
        </is>
      </c>
      <c r="B3" s="4" t="inlineStr">
        <is>
          <t xml:space="preserve"> </t>
        </is>
      </c>
    </row>
    <row r="4">
      <c r="A4" s="4" t="inlineStr">
        <is>
          <t>Schedule of Information by Segment</t>
        </is>
      </c>
      <c r="B4" s="4" t="inlineStr">
        <is>
          <t xml:space="preserve">The following tables present summary information
by segment for the six months ended June 30, 2022 and 2023:
AR AR Semiconductor Total
RMB RMB RMB (Unaudited) RMB (Unaudited)
Revenues 276,162,981 1,299,764 156,848,405 43,4311,150
Cost of revenues 205,178,969 344,493 144,510,487 350,033,949
Gross profit 70,832,220 955,271 12,337,918 84,277,201
Depreciation and amortization 1,488,036 - 3,599,707 5,087,743
Total capital expenditures 1,250,234 - - 1,250,234
AR AR Semiconductor Total
RMB RMB RMB (Unaudited) RMB (Unaudited)
Revenues 254,823,992 - 9,935,513 264,759,505
Cost of revenues 173,883,370 - 9,894,059 183,777,429
Gross profit 80,940,622 - 41,454 80,982,076
Depreciation and amortization 1,126,731 - 13,553 1,140,284
Total capital expenditures 79,813,891 - 27,901 79,841,792 </t>
        </is>
      </c>
    </row>
    <row r="5">
      <c r="A5" s="4" t="inlineStr">
        <is>
          <t>Schedule of Total Assets</t>
        </is>
      </c>
      <c r="B5" s="4" t="inlineStr">
        <is>
          <t xml:space="preserve">Total assets as of:
December 31, June 30, June 30,
RMB RMB (Unaudited) USD (Unaudited)
AR advertising services 1,071,603,048 1,317,268,613 182,300,730
AR entertainment 9,504,306 - -
Semiconductor business 179,234,012 - -
Total assets 1,260,341,366 1,317,268,613 182,300,730 </t>
        </is>
      </c>
    </row>
    <row r="6">
      <c r="A6" s="4" t="inlineStr">
        <is>
          <t>Schedule of Information of Revenues by Geographic Locations</t>
        </is>
      </c>
      <c r="B6" s="4" t="inlineStr">
        <is>
          <t xml:space="preserve">Disaggregated information of revenues by geographic locations are as follows:
Total for the Total for the Total for the
RMB (Unaudited) RMB (Unaudited) USD (Unaudited)
Mainland PRC revenues 290,966,447 254,823,992 36,834,390
Hong Kong revenues 59,650,651 - -
International revenues 83,694,052 9,935,513 1,436,162
Total revenues 434,311,150 264,759,505 38,270,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80" customWidth="1" min="5" max="5"/>
    <col width="15" customWidth="1" min="6" max="6"/>
    <col width="80" customWidth="1" min="7" max="7"/>
    <col width="16" customWidth="1" min="8" max="8"/>
    <col width="22" customWidth="1" min="9" max="9"/>
    <col width="21" customWidth="1" min="10" max="10"/>
    <col width="21" customWidth="1" min="11" max="11"/>
    <col width="14" customWidth="1" min="12" max="12"/>
    <col width="22" customWidth="1" min="13" max="13"/>
    <col width="22" customWidth="1" min="14" max="14"/>
    <col width="14" customWidth="1" min="15" max="15"/>
    <col width="14" customWidth="1" min="16" max="16"/>
  </cols>
  <sheetData>
    <row r="1">
      <c r="A1" s="1" t="inlineStr">
        <is>
          <t>Nature of Business and Organization (Details)</t>
        </is>
      </c>
      <c r="F1" s="2" t="inlineStr">
        <is>
          <t>1 Months Ended</t>
        </is>
      </c>
      <c r="G1" s="2" t="inlineStr">
        <is>
          <t>6 Months Ended</t>
        </is>
      </c>
      <c r="H1" s="2" t="inlineStr">
        <is>
          <t>12 Months Ended</t>
        </is>
      </c>
    </row>
    <row r="2">
      <c r="B2" s="2" t="inlineStr">
        <is>
          <t>Nov. 01, 2022 CNY (¥)</t>
        </is>
      </c>
      <c r="C2" s="2" t="inlineStr">
        <is>
          <t>Nov. 01, 2022 USD ($)</t>
        </is>
      </c>
      <c r="D2" s="2" t="inlineStr">
        <is>
          <t>Apr. 01, 2022</t>
        </is>
      </c>
      <c r="E2" s="2" t="inlineStr">
        <is>
          <t>Jul. 01, 2021</t>
        </is>
      </c>
      <c r="F2" s="2" t="inlineStr">
        <is>
          <t>Dec. 18, 2020</t>
        </is>
      </c>
      <c r="G2" s="2" t="inlineStr">
        <is>
          <t>Jun. 30, 2023</t>
        </is>
      </c>
      <c r="H2" s="2" t="inlineStr">
        <is>
          <t>Dec. 31, 2022</t>
        </is>
      </c>
      <c r="I2" s="2" t="inlineStr">
        <is>
          <t>Dec. 24, 2020 CNY (¥)</t>
        </is>
      </c>
      <c r="J2" s="2" t="inlineStr">
        <is>
          <t>May 25, 2022 CNY (¥)</t>
        </is>
      </c>
      <c r="K2" s="2" t="inlineStr">
        <is>
          <t>May 25, 2022 USD ($)</t>
        </is>
      </c>
      <c r="L2" s="2" t="inlineStr">
        <is>
          <t>Apr. 15, 2021</t>
        </is>
      </c>
      <c r="M2" s="2" t="inlineStr">
        <is>
          <t>Mar. 04, 2021 CNY (¥)</t>
        </is>
      </c>
      <c r="N2" s="2" t="inlineStr">
        <is>
          <t>Mar. 04, 2021 USD ($)</t>
        </is>
      </c>
      <c r="O2" s="2" t="inlineStr">
        <is>
          <t>Nov. 30, 2020</t>
        </is>
      </c>
      <c r="P2" s="2" t="inlineStr">
        <is>
          <t>Aug. 21, 2020</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consideration</t>
        </is>
      </c>
      <c r="B4" s="5" t="n">
        <v>1</v>
      </c>
      <c r="C4" s="11"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vertis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July 1, 2022, Viwo Technology Inc. entered into an equity transfer
agreement to transfer 99.0% and 1.0% of the issued share capital of Pengcheng Keyi to two unrelated individuals at RMB 1.0 and RMB 0.1(USD$
0.01), respectively. On December 23, 2022, Viwotong Tech acquired 100% equity interests of Beijing Younike Information Technology
Co., Ltd. (“Younike”), a provider of advertising services, for RMB 0.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erm of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enzhen Zhangshangkuyu Technolog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Nature of Business and Organiz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percentage</t>
        </is>
      </c>
      <c r="B9" s="12" t="n">
        <v>1</v>
      </c>
      <c r="C9" s="12"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enzhen Weiyix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ature of Business and Organiz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0.58</v>
      </c>
      <c r="P12" s="4" t="inlineStr">
        <is>
          <t xml:space="preserve"> </t>
        </is>
      </c>
    </row>
    <row r="13">
      <c r="A13" s="4" t="inlineStr">
        <is>
          <t>Ms. Yao Zhaohu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ature of Business and Organiz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3" t="n">
        <v>0.9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s. Sun Yad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ature of Business and 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3" t="n">
        <v>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IDA Semicon Co., Limited (“VI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Nature of Business and 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0.53</v>
      </c>
    </row>
    <row r="22">
      <c r="A22" s="4" t="inlineStr">
        <is>
          <t>Viru Technology Limited (“Vir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ature of Business and 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55</v>
      </c>
      <c r="M24" s="4" t="inlineStr">
        <is>
          <t xml:space="preserve"> </t>
        </is>
      </c>
      <c r="N24" s="4" t="inlineStr">
        <is>
          <t xml:space="preserve"> </t>
        </is>
      </c>
      <c r="O24" s="4" t="inlineStr">
        <is>
          <t xml:space="preserve"> </t>
        </is>
      </c>
      <c r="P24" s="4" t="inlineStr">
        <is>
          <t xml:space="preserve"> </t>
        </is>
      </c>
    </row>
    <row r="25">
      <c r="A25" s="4" t="inlineStr">
        <is>
          <t>Shenzhen Yiti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Nature of Business and 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percentage</t>
        </is>
      </c>
      <c r="B27" s="4" t="inlineStr">
        <is>
          <t xml:space="preserve"> </t>
        </is>
      </c>
      <c r="C27" s="4" t="inlineStr">
        <is>
          <t xml:space="preserve"> </t>
        </is>
      </c>
      <c r="D27" s="12"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Cin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ature of Business and Organiz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13" t="n">
        <v>0.341</v>
      </c>
      <c r="H30" s="4" t="inlineStr">
        <is>
          <t xml:space="preserve"> </t>
        </is>
      </c>
      <c r="I30" s="4" t="inlineStr">
        <is>
          <t xml:space="preserve"> </t>
        </is>
      </c>
      <c r="J30" s="12" t="n">
        <v>1</v>
      </c>
      <c r="K30" s="12" t="n">
        <v>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clusive Share Purchase Option Agreement [Member] | Beijing WiM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Nature of Business and Organiz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of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Nature of Business and Organiz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quired description</t>
        </is>
      </c>
      <c r="B36" s="4" t="inlineStr">
        <is>
          <t xml:space="preserve"> </t>
        </is>
      </c>
      <c r="C36" s="4" t="inlineStr">
        <is>
          <t xml:space="preserve"> </t>
        </is>
      </c>
      <c r="D36" s="4" t="inlineStr">
        <is>
          <t xml:space="preserve"> </t>
        </is>
      </c>
      <c r="E36" s="4" t="inlineStr">
        <is>
          <t>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ijing WiM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ature of Business and Organiz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riginal shareholders percentage</t>
        </is>
      </c>
      <c r="B39" s="4" t="inlineStr">
        <is>
          <t xml:space="preserve"> </t>
        </is>
      </c>
      <c r="C39" s="4" t="inlineStr">
        <is>
          <t xml:space="preserve"> </t>
        </is>
      </c>
      <c r="D39" s="4" t="inlineStr">
        <is>
          <t xml:space="preserve"> </t>
        </is>
      </c>
      <c r="E39" s="4" t="inlineStr">
        <is>
          <t xml:space="preserve"> </t>
        </is>
      </c>
      <c r="F39" s="13" t="n">
        <v>0.17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quity interests percentage</t>
        </is>
      </c>
      <c r="B40" s="4" t="inlineStr">
        <is>
          <t xml:space="preserve"> </t>
        </is>
      </c>
      <c r="C40" s="4" t="inlineStr">
        <is>
          <t xml:space="preserve"> </t>
        </is>
      </c>
      <c r="D40" s="4" t="inlineStr">
        <is>
          <t xml:space="preserve"> </t>
        </is>
      </c>
      <c r="E40" s="4" t="inlineStr">
        <is>
          <t xml:space="preserve"> </t>
        </is>
      </c>
      <c r="F40" s="13" t="n">
        <v>0.17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interests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9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enzhen Kuxuanyou Technology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Nature of Business and Organiz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consideration</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enzhen Kuxuanyou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ature of Business and Organ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consideration | $</t>
        </is>
      </c>
      <c r="B47" s="4" t="inlineStr">
        <is>
          <t xml:space="preserve"> </t>
        </is>
      </c>
      <c r="C47" s="11"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enzhen Yitian Internet Technology Co., Ltd. (“Shenzhen Yiti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ature of Business and Organiz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 interests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s. Yao Zhaohu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ature of Business and Organiz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sideration value (in Yuan Renminb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s. Sun Yado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ature of Business and Organiz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sideration value (in Yuan Renminb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Cin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ature of Business and Organiz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397385</v>
      </c>
      <c r="K59" s="6" t="n">
        <v>2352757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J Zhongzhe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Nature of Business and Organiz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gister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95700000</v>
      </c>
      <c r="N62" s="6" t="n">
        <v>30000000</v>
      </c>
      <c r="O62" s="4" t="inlineStr">
        <is>
          <t xml:space="preserve"> </t>
        </is>
      </c>
      <c r="P62" s="4" t="inlineStr">
        <is>
          <t xml:space="preserve"> </t>
        </is>
      </c>
    </row>
  </sheetData>
  <mergeCells count="5">
    <mergeCell ref="A1:A2"/>
    <mergeCell ref="B1:C1"/>
    <mergeCell ref="H1:I1"/>
    <mergeCell ref="J1:K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Wimi Cayman and Each of Entities - Hainan Lixin Technology Co., Ltd. [Member]</t>
        </is>
      </c>
      <c r="B1" s="2" t="inlineStr">
        <is>
          <t>6 Months Ended</t>
        </is>
      </c>
    </row>
    <row r="2">
      <c r="B2" s="2" t="inlineStr">
        <is>
          <t>Jun. 30, 2023</t>
        </is>
      </c>
    </row>
    <row r="3">
      <c r="A3" s="4" t="inlineStr">
        <is>
          <t>Wimi HK [Member]</t>
        </is>
      </c>
      <c r="B3" s="4" t="inlineStr">
        <is>
          <t xml:space="preserve"> </t>
        </is>
      </c>
    </row>
    <row r="4">
      <c r="A4" s="3" t="inlineStr">
        <is>
          <t>Nature of Business and Organization (Details) - Schedule of Consolidated Financial Statements Reflect the Activities of Wimi Cayman and Each of Entities [Line Items]</t>
        </is>
      </c>
      <c r="B4" s="4" t="inlineStr">
        <is>
          <t xml:space="preserve"> </t>
        </is>
      </c>
    </row>
    <row r="5">
      <c r="A5" s="4" t="inlineStr">
        <is>
          <t>Name</t>
        </is>
      </c>
      <c r="B5" s="4" t="inlineStr">
        <is>
          <t>WiMi HK</t>
        </is>
      </c>
    </row>
    <row r="6">
      <c r="A6" s="4" t="inlineStr">
        <is>
          <t>Background</t>
        </is>
      </c>
      <c r="B6" s="4" t="inlineStr">
        <is>
          <t>A Hong Kong company Incorporated on September 4, 2018 Primarily engages in the sales of semiconductor products and related accessories</t>
        </is>
      </c>
    </row>
    <row r="7">
      <c r="A7" s="4" t="inlineStr">
        <is>
          <t>Ownership</t>
        </is>
      </c>
      <c r="B7" s="4" t="inlineStr">
        <is>
          <t>100% owned by WiMi Cayman</t>
        </is>
      </c>
    </row>
    <row r="8">
      <c r="A8" s="4" t="inlineStr">
        <is>
          <t>VIDA Semicon Co., Limited (“VIDA”) [Member]</t>
        </is>
      </c>
      <c r="B8" s="4" t="inlineStr">
        <is>
          <t xml:space="preserve"> </t>
        </is>
      </c>
    </row>
    <row r="9">
      <c r="A9" s="3" t="inlineStr">
        <is>
          <t>Nature of Business and Organization (Details) - Schedule of Consolidated Financial Statements Reflect the Activities of Wimi Cayman and Each of Entities [Line Items]</t>
        </is>
      </c>
      <c r="B9" s="4" t="inlineStr">
        <is>
          <t xml:space="preserve"> </t>
        </is>
      </c>
    </row>
    <row r="10">
      <c r="A10" s="4" t="inlineStr">
        <is>
          <t>Name</t>
        </is>
      </c>
      <c r="B10" s="4" t="inlineStr">
        <is>
          <t>VIDA Semicon Co., Limited (“VIDA”)</t>
        </is>
      </c>
    </row>
    <row r="11">
      <c r="A11" s="4" t="inlineStr">
        <is>
          <t>Background</t>
        </is>
      </c>
      <c r="B11" s="4" t="inlineStr">
        <is>
          <t>A Hong Kong company Incorporated on August 21, 2020 Primarily engages in the sales of semiconductor products and related accessories</t>
        </is>
      </c>
    </row>
    <row r="12">
      <c r="A12" s="4" t="inlineStr">
        <is>
          <t>Ownership</t>
        </is>
      </c>
      <c r="B12" s="4" t="inlineStr">
        <is>
          <t>53% owned by WiMi HK</t>
        </is>
      </c>
    </row>
    <row r="13">
      <c r="A13" s="4" t="inlineStr">
        <is>
          <t>Wimi WFOE [Member]</t>
        </is>
      </c>
      <c r="B13" s="4" t="inlineStr">
        <is>
          <t xml:space="preserve"> </t>
        </is>
      </c>
    </row>
    <row r="14">
      <c r="A14" s="3" t="inlineStr">
        <is>
          <t>Nature of Business and Organization (Details) - Schedule of Consolidated Financial Statements Reflect the Activities of Wimi Cayman and Each of Entities [Line Items]</t>
        </is>
      </c>
      <c r="B14" s="4" t="inlineStr">
        <is>
          <t xml:space="preserve"> </t>
        </is>
      </c>
    </row>
    <row r="15">
      <c r="A15" s="4" t="inlineStr">
        <is>
          <t>Name</t>
        </is>
      </c>
      <c r="B15" s="4" t="inlineStr">
        <is>
          <t>WiMi WFOE</t>
        </is>
      </c>
    </row>
    <row r="16">
      <c r="A16" s="4" t="inlineStr">
        <is>
          <t>Background</t>
        </is>
      </c>
      <c r="B16" s="4" t="inlineStr">
        <is>
          <t>A PRC limited liability company and deemed a wholly foreign owned enterprise (“WFOE”) 
Incorporated on September 20, 2018 Registered capital of RMB 325,500,000 (USD 50,000,000) 
A holding company</t>
        </is>
      </c>
    </row>
    <row r="17">
      <c r="A17" s="4" t="inlineStr">
        <is>
          <t>Ownership</t>
        </is>
      </c>
      <c r="B17" s="4" t="inlineStr">
        <is>
          <t>100% owned by WiMi HK</t>
        </is>
      </c>
    </row>
    <row r="18">
      <c r="A18" s="4" t="inlineStr">
        <is>
          <t>Beijing Wi Mi [Member]</t>
        </is>
      </c>
      <c r="B18" s="4" t="inlineStr">
        <is>
          <t xml:space="preserve"> </t>
        </is>
      </c>
    </row>
    <row r="19">
      <c r="A19" s="3" t="inlineStr">
        <is>
          <t>Nature of Business and Organization (Details) - Schedule of Consolidated Financial Statements Reflect the Activities of Wimi Cayman and Each of Entities [Line Items]</t>
        </is>
      </c>
      <c r="B19" s="4" t="inlineStr">
        <is>
          <t xml:space="preserve"> </t>
        </is>
      </c>
    </row>
    <row r="20">
      <c r="A20" s="4" t="inlineStr">
        <is>
          <t>Name</t>
        </is>
      </c>
      <c r="B20" s="4" t="inlineStr">
        <is>
          <t>Beijing WiMi</t>
        </is>
      </c>
    </row>
    <row r="21">
      <c r="A21" s="4" t="inlineStr">
        <is>
          <t>Background</t>
        </is>
      </c>
      <c r="B21" s="4" t="inlineStr">
        <is>
          <t>A PRC limited liability company Incorporated on May 27, 2015 Registered capital of RMB 5,154,639 (USD 808,482) Primarily engages in Hologram advertising services</t>
        </is>
      </c>
    </row>
    <row r="22">
      <c r="A22" s="4" t="inlineStr">
        <is>
          <t>Ownership</t>
        </is>
      </c>
      <c r="B22" s="4" t="inlineStr">
        <is>
          <t>VIE of WiMi WFOE</t>
        </is>
      </c>
    </row>
    <row r="23">
      <c r="A23" s="4" t="inlineStr">
        <is>
          <t>Shenzhen Yitian Internet Technology Co., Ltd. (“Shenzhen Yitian”) [Member]</t>
        </is>
      </c>
      <c r="B23" s="4" t="inlineStr">
        <is>
          <t xml:space="preserve"> </t>
        </is>
      </c>
    </row>
    <row r="24">
      <c r="A24" s="3" t="inlineStr">
        <is>
          <t>Nature of Business and Organization (Details) - Schedule of Consolidated Financial Statements Reflect the Activities of Wimi Cayman and Each of Entities [Line Items]</t>
        </is>
      </c>
      <c r="B24" s="4" t="inlineStr">
        <is>
          <t xml:space="preserve"> </t>
        </is>
      </c>
    </row>
    <row r="25">
      <c r="A25" s="4" t="inlineStr">
        <is>
          <t>Name</t>
        </is>
      </c>
      <c r="B25" s="4" t="inlineStr">
        <is>
          <t>Shenzhen Yitian Internet Technology Co., Ltd.
(“Shenzhen Yitian”)</t>
        </is>
      </c>
    </row>
    <row r="26">
      <c r="A26" s="4" t="inlineStr">
        <is>
          <t>Background</t>
        </is>
      </c>
      <c r="B26" s="4" t="inlineStr">
        <is>
          <t>A PRC limited liability company Incorporated on March 08, 2011 Registered capital of RMB 20,000,000 (USD 3,136,910) Primarily engages in mobile games development</t>
        </is>
      </c>
    </row>
    <row r="27">
      <c r="A27" s="4" t="inlineStr">
        <is>
          <t>Ownership</t>
        </is>
      </c>
      <c r="B27" s="4" t="inlineStr">
        <is>
          <t>100% owned by Beijing WiMi before December 24, 2020; VIE of Shenzhen Weiyixin starting on December 24, 2020; 100% owned by Shenzhen Weiyixin starting April 1, 2022</t>
        </is>
      </c>
    </row>
    <row r="28">
      <c r="A28" s="4" t="inlineStr">
        <is>
          <t>Korgas 233 Technology Co., Ltd. (“Korgas 233”) [Member]</t>
        </is>
      </c>
      <c r="B28" s="4" t="inlineStr">
        <is>
          <t xml:space="preserve"> </t>
        </is>
      </c>
    </row>
    <row r="29">
      <c r="A29" s="3" t="inlineStr">
        <is>
          <t>Nature of Business and Organization (Details) - Schedule of Consolidated Financial Statements Reflect the Activities of Wimi Cayman and Each of Entities [Line Items]</t>
        </is>
      </c>
      <c r="B29" s="4" t="inlineStr">
        <is>
          <t xml:space="preserve"> </t>
        </is>
      </c>
    </row>
    <row r="30">
      <c r="A30" s="4" t="inlineStr">
        <is>
          <t>Name</t>
        </is>
      </c>
      <c r="B30" s="4" t="inlineStr">
        <is>
          <t>Korgas 233 Technology Co., Ltd.
(“Korgas 233”)</t>
        </is>
      </c>
    </row>
    <row r="31">
      <c r="A31" s="4" t="inlineStr">
        <is>
          <t>Background</t>
        </is>
      </c>
      <c r="B31" s="4" t="inlineStr">
        <is>
          <t>A PRC limited liability company Incorporated on September 15, 2017 Registered capital of RMB 1,000,000 (USD 156,846) 
Primarily engages in mobile games development</t>
        </is>
      </c>
    </row>
    <row r="32">
      <c r="A32" s="4" t="inlineStr">
        <is>
          <t>Ownership</t>
        </is>
      </c>
      <c r="B32" s="4" t="inlineStr">
        <is>
          <t>100% owned by Shanghai Guoyu</t>
        </is>
      </c>
    </row>
    <row r="33">
      <c r="A33" s="4" t="inlineStr">
        <is>
          <t>Shenzhen Qianhai Wangxin Technology Co., Ltd. (“Shenzhen Qianhai”) [Member]</t>
        </is>
      </c>
      <c r="B33" s="4" t="inlineStr">
        <is>
          <t xml:space="preserve"> </t>
        </is>
      </c>
    </row>
    <row r="34">
      <c r="A34" s="3" t="inlineStr">
        <is>
          <t>Nature of Business and Organization (Details) - Schedule of Consolidated Financial Statements Reflect the Activities of Wimi Cayman and Each of Entities [Line Items]</t>
        </is>
      </c>
      <c r="B34" s="4" t="inlineStr">
        <is>
          <t xml:space="preserve"> </t>
        </is>
      </c>
    </row>
    <row r="35">
      <c r="A35" s="4" t="inlineStr">
        <is>
          <t>Name</t>
        </is>
      </c>
      <c r="B35" s="4" t="inlineStr">
        <is>
          <t>Shenzhen Qianhai Wangxin Technology Co., Ltd. (“Qianhai Wangxin”)</t>
        </is>
      </c>
    </row>
    <row r="36">
      <c r="A36" s="4" t="inlineStr">
        <is>
          <t>Background</t>
        </is>
      </c>
      <c r="B36" s="4" t="inlineStr">
        <is>
          <t>A PRC limited liability company Incorporated on October 16, 2015 Registered capital of RMB 5,000,000 (USD 784,228) Primarily engages in AR advertising services</t>
        </is>
      </c>
    </row>
    <row r="37">
      <c r="A37" s="4" t="inlineStr">
        <is>
          <t>Ownership</t>
        </is>
      </c>
      <c r="B37" s="4" t="inlineStr">
        <is>
          <t>100% owned by Shenzhen Yitian</t>
        </is>
      </c>
    </row>
    <row r="38">
      <c r="A38" s="4" t="inlineStr">
        <is>
          <t>Shenzhen Yiyou Online Technology Co., Ltd. (“YY Online”) [Member]</t>
        </is>
      </c>
      <c r="B38" s="4" t="inlineStr">
        <is>
          <t xml:space="preserve"> </t>
        </is>
      </c>
    </row>
    <row r="39">
      <c r="A39" s="3" t="inlineStr">
        <is>
          <t>Nature of Business and Organization (Details) - Schedule of Consolidated Financial Statements Reflect the Activities of Wimi Cayman and Each of Entities [Line Items]</t>
        </is>
      </c>
      <c r="B39" s="4" t="inlineStr">
        <is>
          <t xml:space="preserve"> </t>
        </is>
      </c>
    </row>
    <row r="40">
      <c r="A40" s="4" t="inlineStr">
        <is>
          <t>Name</t>
        </is>
      </c>
      <c r="B40" s="4" t="inlineStr">
        <is>
          <t>Shenzhen Yiyou Online Technology Co., Ltd. (“YY Online”)</t>
        </is>
      </c>
    </row>
    <row r="41">
      <c r="A41" s="4" t="inlineStr">
        <is>
          <t>Background</t>
        </is>
      </c>
      <c r="B41" s="4" t="inlineStr">
        <is>
          <t>A PRC limited liability company Incorporated on January 14, 2019 Registered capital of RMB 100,000 (USD 15,685) 
Primarily engages in AR advertising services</t>
        </is>
      </c>
    </row>
    <row r="42">
      <c r="A42" s="4" t="inlineStr">
        <is>
          <t>Ownership</t>
        </is>
      </c>
      <c r="B42" s="4" t="inlineStr">
        <is>
          <t>100% owned by Weidong</t>
        </is>
      </c>
    </row>
    <row r="43">
      <c r="A43" s="4" t="inlineStr">
        <is>
          <t>Weidong Technology Co., Ltd. (“Weidong”) [Member]</t>
        </is>
      </c>
      <c r="B43" s="4" t="inlineStr">
        <is>
          <t xml:space="preserve"> </t>
        </is>
      </c>
    </row>
    <row r="44">
      <c r="A44" s="3" t="inlineStr">
        <is>
          <t>Nature of Business and Organization (Details) - Schedule of Consolidated Financial Statements Reflect the Activities of Wimi Cayman and Each of Entities [Line Items]</t>
        </is>
      </c>
      <c r="B44" s="4" t="inlineStr">
        <is>
          <t xml:space="preserve"> </t>
        </is>
      </c>
    </row>
    <row r="45">
      <c r="A45" s="4" t="inlineStr">
        <is>
          <t>Name</t>
        </is>
      </c>
      <c r="B45" s="4" t="inlineStr">
        <is>
          <t>Weidong Technology Co., Ltd. (“Weidong”)</t>
        </is>
      </c>
    </row>
    <row r="46">
      <c r="A46" s="4" t="inlineStr">
        <is>
          <t>Background</t>
        </is>
      </c>
      <c r="B46" s="4" t="inlineStr">
        <is>
          <t>A PRC limited liability company Incorporated on October 28, 2020 Registered capital of RMB 50,000,000 (USD 7,842,276) 
Primarily engages in AR advertising services</t>
        </is>
      </c>
    </row>
    <row r="47">
      <c r="A47" s="4" t="inlineStr">
        <is>
          <t>Ownership</t>
        </is>
      </c>
      <c r="B47" s="4" t="inlineStr">
        <is>
          <t>100% owned by Shenzhen Yitian before January 11, 2021; 100% owned by Shenzhen Weiyixin after January 11, 2021</t>
        </is>
      </c>
    </row>
    <row r="48">
      <c r="A48" s="4" t="inlineStr">
        <is>
          <t>Korgas Weidong Technology Co., Ltd. (“Korgas Weidong”) [Member]</t>
        </is>
      </c>
      <c r="B48" s="4" t="inlineStr">
        <is>
          <t xml:space="preserve"> </t>
        </is>
      </c>
    </row>
    <row r="49">
      <c r="A49" s="3" t="inlineStr">
        <is>
          <t>Nature of Business and Organization (Details) - Schedule of Consolidated Financial Statements Reflect the Activities of Wimi Cayman and Each of Entities [Line Items]</t>
        </is>
      </c>
      <c r="B49" s="4" t="inlineStr">
        <is>
          <t xml:space="preserve"> </t>
        </is>
      </c>
    </row>
    <row r="50">
      <c r="A50" s="4" t="inlineStr">
        <is>
          <t>Name</t>
        </is>
      </c>
      <c r="B50" s="4" t="inlineStr">
        <is>
          <t>Korgas Weidong Technology Co., Ltd. (“Korgas Weidong”)</t>
        </is>
      </c>
    </row>
    <row r="51">
      <c r="A51" s="4" t="inlineStr">
        <is>
          <t>Background</t>
        </is>
      </c>
      <c r="B51" s="4" t="inlineStr">
        <is>
          <t>A PRC limited liability company Incorporated on October 30, 2020 Registered capital of RMB 20,000,000 (USD 3,136,910) 
Primarily engages in AR advertising services</t>
        </is>
      </c>
    </row>
    <row r="52">
      <c r="A52" s="4" t="inlineStr">
        <is>
          <t>Ownership</t>
        </is>
      </c>
      <c r="B52" s="4" t="inlineStr">
        <is>
          <t>100% owned by Weidong</t>
        </is>
      </c>
    </row>
    <row r="53">
      <c r="A53" s="4" t="inlineStr">
        <is>
          <t>Shenzhen Yidian Network Technology Co., Ltd. ("Shenzhen Yidian") [Member]</t>
        </is>
      </c>
      <c r="B53" s="4" t="inlineStr">
        <is>
          <t xml:space="preserve"> </t>
        </is>
      </c>
    </row>
    <row r="54">
      <c r="A54" s="3" t="inlineStr">
        <is>
          <t>Nature of Business and Organization (Details) - Schedule of Consolidated Financial Statements Reflect the Activities of Wimi Cayman and Each of Entities [Line Items]</t>
        </is>
      </c>
      <c r="B54" s="4" t="inlineStr">
        <is>
          <t xml:space="preserve"> </t>
        </is>
      </c>
    </row>
    <row r="55">
      <c r="A55" s="4" t="inlineStr">
        <is>
          <t>Name</t>
        </is>
      </c>
      <c r="B55" s="4" t="inlineStr">
        <is>
          <t>Shenzhen Yidian Network Technology Co., Ltd. (“Shenzhen Yidian”)</t>
        </is>
      </c>
    </row>
    <row r="56">
      <c r="A56" s="4" t="inlineStr">
        <is>
          <t>Background</t>
        </is>
      </c>
      <c r="B56" s="4" t="inlineStr">
        <is>
          <t>A PRC limited liability company Incorporated on May 20, 2014 Registered capital of RMB 10,000,000 (USD 1,568,455) Primarily engages in AR advertising services</t>
        </is>
      </c>
    </row>
    <row r="57">
      <c r="A57" s="4" t="inlineStr">
        <is>
          <t>Ownership</t>
        </is>
      </c>
      <c r="B57" s="4" t="inlineStr">
        <is>
          <t>100% owned by Beijing WiMi</t>
        </is>
      </c>
    </row>
    <row r="58">
      <c r="A58" s="4" t="inlineStr">
        <is>
          <t>Shenzhen Duodian Cloud Technology Co., Ltd. (“Shenzhen Duodian”) [Member]</t>
        </is>
      </c>
      <c r="B58" s="4" t="inlineStr">
        <is>
          <t xml:space="preserve"> </t>
        </is>
      </c>
    </row>
    <row r="59">
      <c r="A59" s="3" t="inlineStr">
        <is>
          <t>Nature of Business and Organization (Details) - Schedule of Consolidated Financial Statements Reflect the Activities of Wimi Cayman and Each of Entities [Line Items]</t>
        </is>
      </c>
      <c r="B59" s="4" t="inlineStr">
        <is>
          <t xml:space="preserve"> </t>
        </is>
      </c>
    </row>
    <row r="60">
      <c r="A60" s="4" t="inlineStr">
        <is>
          <t>Name</t>
        </is>
      </c>
      <c r="B60" s="4" t="inlineStr">
        <is>
          <t>Shenzhen Duodian Cloud Technology Co., Ltd. (“Shenzhen Duodian”)</t>
        </is>
      </c>
    </row>
    <row r="61">
      <c r="A61" s="4" t="inlineStr">
        <is>
          <t>Background</t>
        </is>
      </c>
      <c r="B61" s="4" t="inlineStr">
        <is>
          <t>A PRC limited liability company Incorporated on August 24, 2017 Registered capital of RMB 5,000,000 (USD 784,228) Primarily engages in AR advertising services</t>
        </is>
      </c>
    </row>
    <row r="62">
      <c r="A62" s="4" t="inlineStr">
        <is>
          <t>Ownership</t>
        </is>
      </c>
      <c r="B62" s="4" t="inlineStr">
        <is>
          <t>100% owned by Shenzhen Yidian</t>
        </is>
      </c>
    </row>
    <row r="63">
      <c r="A63" s="4" t="inlineStr">
        <is>
          <t>Korgas Duodian Network Technology Co., Ltd. (“Korgas Duodian”) [Member]</t>
        </is>
      </c>
      <c r="B63" s="4" t="inlineStr">
        <is>
          <t xml:space="preserve"> </t>
        </is>
      </c>
    </row>
    <row r="64">
      <c r="A64" s="3" t="inlineStr">
        <is>
          <t>Nature of Business and Organization (Details) - Schedule of Consolidated Financial Statements Reflect the Activities of Wimi Cayman and Each of Entities [Line Items]</t>
        </is>
      </c>
      <c r="B64" s="4" t="inlineStr">
        <is>
          <t xml:space="preserve"> </t>
        </is>
      </c>
    </row>
    <row r="65">
      <c r="A65" s="4" t="inlineStr">
        <is>
          <t>Name</t>
        </is>
      </c>
      <c r="B65" s="4" t="inlineStr">
        <is>
          <t>Korgas Duodian Network Technology Co., Ltd. (“Korgas Duodian”)</t>
        </is>
      </c>
    </row>
    <row r="66">
      <c r="A66" s="4" t="inlineStr">
        <is>
          <t>Background</t>
        </is>
      </c>
      <c r="B66" s="4" t="inlineStr">
        <is>
          <t>A PRC limited liability company Incorporated on November 25, 2016 Registered capital of RMB 5,000,000 (USD 784,228) 
Primarily engages in AR advertising services</t>
        </is>
      </c>
    </row>
    <row r="67">
      <c r="A67" s="4" t="inlineStr">
        <is>
          <t>Ownership</t>
        </is>
      </c>
      <c r="B67" s="4" t="inlineStr">
        <is>
          <t>100% owned by Shenzhen Yidian</t>
        </is>
      </c>
    </row>
    <row r="68">
      <c r="A68" s="4" t="inlineStr">
        <is>
          <t>Kashi Duodian Network Technology Co., Ltd. (“Kashi Duodian”) [Member]</t>
        </is>
      </c>
      <c r="B68" s="4" t="inlineStr">
        <is>
          <t xml:space="preserve"> </t>
        </is>
      </c>
    </row>
    <row r="69">
      <c r="A69" s="3" t="inlineStr">
        <is>
          <t>Nature of Business and Organization (Details) - Schedule of Consolidated Financial Statements Reflect the Activities of Wimi Cayman and Each of Entities [Line Items]</t>
        </is>
      </c>
      <c r="B69" s="4" t="inlineStr">
        <is>
          <t xml:space="preserve"> </t>
        </is>
      </c>
    </row>
    <row r="70">
      <c r="A70" s="4" t="inlineStr">
        <is>
          <t>Name</t>
        </is>
      </c>
      <c r="B70" s="4" t="inlineStr">
        <is>
          <t>Kashi Duodian Network Technology Co., Ltd. (“Kashi Duodian”)</t>
        </is>
      </c>
    </row>
    <row r="71">
      <c r="A71" s="4" t="inlineStr">
        <is>
          <t>Background</t>
        </is>
      </c>
      <c r="B71" s="4" t="inlineStr">
        <is>
          <t>A PRC limited liability company Incorporated on January 31, 2019 Registered capital of RMB 5,000,000 (USD 784,228) 
Primarily engages in AR advertising services</t>
        </is>
      </c>
    </row>
    <row r="72">
      <c r="A72" s="4" t="inlineStr">
        <is>
          <t>Ownership</t>
        </is>
      </c>
      <c r="B72" s="4" t="inlineStr">
        <is>
          <t>100% owned by Shenzhen Yidian</t>
        </is>
      </c>
    </row>
    <row r="73">
      <c r="A73" s="4" t="inlineStr">
        <is>
          <t>Shenzhen Zhiyun Image Technology Co., Ltd. (“Shenzhen Zhiyun”) [Member]</t>
        </is>
      </c>
      <c r="B73" s="4" t="inlineStr">
        <is>
          <t xml:space="preserve"> </t>
        </is>
      </c>
    </row>
    <row r="74">
      <c r="A74" s="3" t="inlineStr">
        <is>
          <t>Nature of Business and Organization (Details) - Schedule of Consolidated Financial Statements Reflect the Activities of Wimi Cayman and Each of Entities [Line Items]</t>
        </is>
      </c>
      <c r="B74" s="4" t="inlineStr">
        <is>
          <t xml:space="preserve"> </t>
        </is>
      </c>
    </row>
    <row r="75">
      <c r="A75" s="4" t="inlineStr">
        <is>
          <t>Name</t>
        </is>
      </c>
      <c r="B75" s="4" t="inlineStr">
        <is>
          <t>Shenzhen Zhiyun Image Technology Co., Ltd. (“Shenzhen Zhiyun”)</t>
        </is>
      </c>
    </row>
    <row r="76">
      <c r="A76" s="4" t="inlineStr">
        <is>
          <t>Background</t>
        </is>
      </c>
      <c r="B76" s="4" t="inlineStr">
        <is>
          <t>A PRC limited liability company Incorporated on December 3, 2019 Registered capital of RMB 5,000,000 (USD 784,228) Primarily engages in AR advertising services</t>
        </is>
      </c>
    </row>
    <row r="77">
      <c r="A77" s="4" t="inlineStr">
        <is>
          <t>Ownership</t>
        </is>
      </c>
      <c r="B77" s="4" t="inlineStr">
        <is>
          <t>100% owned by Shenzhen Yidian</t>
        </is>
      </c>
    </row>
    <row r="78">
      <c r="A78" s="4" t="inlineStr">
        <is>
          <t>Shenzhen Yunzhan Image Technology Co., Ltd. (“Shenzhen Yunzhan”) [Member]</t>
        </is>
      </c>
      <c r="B78" s="4" t="inlineStr">
        <is>
          <t xml:space="preserve"> </t>
        </is>
      </c>
    </row>
    <row r="79">
      <c r="A79" s="3" t="inlineStr">
        <is>
          <t>Nature of Business and Organization (Details) - Schedule of Consolidated Financial Statements Reflect the Activities of Wimi Cayman and Each of Entities [Line Items]</t>
        </is>
      </c>
      <c r="B79" s="4" t="inlineStr">
        <is>
          <t xml:space="preserve"> </t>
        </is>
      </c>
    </row>
    <row r="80">
      <c r="A80" s="4" t="inlineStr">
        <is>
          <t>Name</t>
        </is>
      </c>
      <c r="B80" s="4" t="inlineStr">
        <is>
          <t>Shenzhen Yunzhan Image Technology Co., Ltd. (“Shenzhen Yunzhan”)</t>
        </is>
      </c>
    </row>
    <row r="81">
      <c r="A81" s="4" t="inlineStr">
        <is>
          <t>Background</t>
        </is>
      </c>
      <c r="B81" s="4" t="inlineStr">
        <is>
          <t>A PRC limited liability company Incorporated on September 24, 2020 Registered capital of RMB 10,000,000 (USD 1,568,455) 
Primarily engages in AR advertising services</t>
        </is>
      </c>
    </row>
    <row r="82">
      <c r="A82" s="4" t="inlineStr">
        <is>
          <t>Ownership</t>
        </is>
      </c>
      <c r="B82" s="4" t="inlineStr">
        <is>
          <t>100% owned by Shenzhen Yidian</t>
        </is>
      </c>
    </row>
    <row r="83">
      <c r="A83" s="4" t="inlineStr">
        <is>
          <t>Micro Beauty Lightspeed Investment Management HK Limited (“Micro Beauty”) [Member]</t>
        </is>
      </c>
      <c r="B83" s="4" t="inlineStr">
        <is>
          <t xml:space="preserve"> </t>
        </is>
      </c>
    </row>
    <row r="84">
      <c r="A84" s="3" t="inlineStr">
        <is>
          <t>Nature of Business and Organization (Details) - Schedule of Consolidated Financial Statements Reflect the Activities of Wimi Cayman and Each of Entities [Line Items]</t>
        </is>
      </c>
      <c r="B84" s="4" t="inlineStr">
        <is>
          <t xml:space="preserve"> </t>
        </is>
      </c>
    </row>
    <row r="85">
      <c r="A85" s="4" t="inlineStr">
        <is>
          <t>Name</t>
        </is>
      </c>
      <c r="B85" s="4" t="inlineStr">
        <is>
          <t>Micro Beauty Lightspeed Investment Management HK Limited (“Micro Beauty”)</t>
        </is>
      </c>
    </row>
    <row r="86">
      <c r="A86" s="4" t="inlineStr">
        <is>
          <t>Background</t>
        </is>
      </c>
      <c r="B86" s="4" t="inlineStr">
        <is>
          <t>A Hong Kong company 
Incorporated on February 22, 2016 Primarily engages in MR software development and licensing</t>
        </is>
      </c>
    </row>
    <row r="87">
      <c r="A87" s="4" t="inlineStr">
        <is>
          <t>Ownership</t>
        </is>
      </c>
      <c r="B87" s="4" t="inlineStr">
        <is>
          <t>100% owned by Beijing WiMi</t>
        </is>
      </c>
    </row>
    <row r="88">
      <c r="A88" s="4" t="inlineStr">
        <is>
          <t>Skystar Development Co., Ltd (“Skystar”) [Member]</t>
        </is>
      </c>
      <c r="B88" s="4" t="inlineStr">
        <is>
          <t xml:space="preserve"> </t>
        </is>
      </c>
    </row>
    <row r="89">
      <c r="A89" s="3" t="inlineStr">
        <is>
          <t>Nature of Business and Organization (Details) - Schedule of Consolidated Financial Statements Reflect the Activities of Wimi Cayman and Each of Entities [Line Items]</t>
        </is>
      </c>
      <c r="B89" s="4" t="inlineStr">
        <is>
          <t xml:space="preserve"> </t>
        </is>
      </c>
    </row>
    <row r="90">
      <c r="A90" s="4" t="inlineStr">
        <is>
          <t>Name</t>
        </is>
      </c>
      <c r="B90" s="4" t="inlineStr">
        <is>
          <t>Skystar Development Co., Ltd
(“Skystar”)</t>
        </is>
      </c>
    </row>
    <row r="91">
      <c r="A91" s="4" t="inlineStr">
        <is>
          <t>Background</t>
        </is>
      </c>
      <c r="B91" s="4" t="inlineStr">
        <is>
          <t>A Republic of Seychelles Company Incorporated on March 30, 2016 Primarily engages in MR software development and licensing</t>
        </is>
      </c>
    </row>
    <row r="92">
      <c r="A92" s="4" t="inlineStr">
        <is>
          <t>Ownership</t>
        </is>
      </c>
      <c r="B92" s="4" t="inlineStr">
        <is>
          <t>100% owned by Micro Beauty</t>
        </is>
      </c>
    </row>
    <row r="93">
      <c r="A93" s="4" t="inlineStr">
        <is>
          <t>Lixin Technology Co., Ltd. (“Lixin Technology”) [Member]</t>
        </is>
      </c>
      <c r="B93" s="4" t="inlineStr">
        <is>
          <t xml:space="preserve"> </t>
        </is>
      </c>
    </row>
    <row r="94">
      <c r="A94" s="3" t="inlineStr">
        <is>
          <t>Nature of Business and Organization (Details) - Schedule of Consolidated Financial Statements Reflect the Activities of Wimi Cayman and Each of Entities [Line Items]</t>
        </is>
      </c>
      <c r="B94" s="4" t="inlineStr">
        <is>
          <t xml:space="preserve"> </t>
        </is>
      </c>
    </row>
    <row r="95">
      <c r="A95" s="4" t="inlineStr">
        <is>
          <t>Name</t>
        </is>
      </c>
      <c r="B95" s="4" t="inlineStr">
        <is>
          <t>Lixin Technology Co., Ltd. (“Lixin Technology”)</t>
        </is>
      </c>
    </row>
    <row r="96">
      <c r="A96" s="4" t="inlineStr">
        <is>
          <t>Background</t>
        </is>
      </c>
      <c r="B96" s="4" t="inlineStr">
        <is>
          <t>A PRC limited liability company and deemed a wholly foreign owned enterprise (“WFOE”) Incorporated on August 4, 2020 Registered capital of RMB 200,000,000 (USD 31,369,105) Primarily engages in research, development and sale of computer chip and intelligent chip products</t>
        </is>
      </c>
    </row>
    <row r="97">
      <c r="A97" s="4" t="inlineStr">
        <is>
          <t>Ownership</t>
        </is>
      </c>
      <c r="B97" s="4" t="inlineStr">
        <is>
          <t>100% owned by WiMi Cayman</t>
        </is>
      </c>
    </row>
    <row r="98">
      <c r="A98" s="4" t="inlineStr">
        <is>
          <t>Hainan Lixin Technology Co., Ltd. (“Hainan Lixin”) [Member]</t>
        </is>
      </c>
      <c r="B98" s="4" t="inlineStr">
        <is>
          <t xml:space="preserve"> </t>
        </is>
      </c>
    </row>
    <row r="99">
      <c r="A99" s="3" t="inlineStr">
        <is>
          <t>Nature of Business and Organization (Details) - Schedule of Consolidated Financial Statements Reflect the Activities of Wimi Cayman and Each of Entities [Line Items]</t>
        </is>
      </c>
      <c r="B99" s="4" t="inlineStr">
        <is>
          <t xml:space="preserve"> </t>
        </is>
      </c>
    </row>
    <row r="100">
      <c r="A100" s="4" t="inlineStr">
        <is>
          <t>Name</t>
        </is>
      </c>
      <c r="B100" s="4" t="inlineStr">
        <is>
          <t>Hainan Lixin Technology Co., Ltd. (“Hainan Lixin”)</t>
        </is>
      </c>
    </row>
    <row r="101">
      <c r="A101" s="4" t="inlineStr">
        <is>
          <t>Background</t>
        </is>
      </c>
      <c r="B101" s="4" t="inlineStr">
        <is>
          <t>A PRC limited liability company Incorporated on October 10, 2020 Registered capital of RMB 50,000,000 (USD 7,842,276) 
Plan to support the daily operations of Lixin Technology, no operations as of June 30, 2023</t>
        </is>
      </c>
    </row>
    <row r="102">
      <c r="A102" s="4" t="inlineStr">
        <is>
          <t>Ownership</t>
        </is>
      </c>
      <c r="B102" s="4" t="inlineStr">
        <is>
          <t>100% owned by Lixin Technology</t>
        </is>
      </c>
    </row>
    <row r="103">
      <c r="A103" s="4" t="inlineStr">
        <is>
          <t>Tianjin Zhongzhengdaohe Investment Co., Ltd. (“TJ Zhongzheng”) [Member]</t>
        </is>
      </c>
      <c r="B103" s="4" t="inlineStr">
        <is>
          <t xml:space="preserve"> </t>
        </is>
      </c>
    </row>
    <row r="104">
      <c r="A104" s="3" t="inlineStr">
        <is>
          <t>Nature of Business and Organization (Details) - Schedule of Consolidated Financial Statements Reflect the Activities of Wimi Cayman and Each of Entities [Line Items]</t>
        </is>
      </c>
      <c r="B104" s="4" t="inlineStr">
        <is>
          <t xml:space="preserve"> </t>
        </is>
      </c>
    </row>
    <row r="105">
      <c r="A105" s="4" t="inlineStr">
        <is>
          <t>Name</t>
        </is>
      </c>
      <c r="B105" s="4" t="inlineStr">
        <is>
          <t>Tianjin Zhongzhengdaohe Investment Co., Ltd. (“TJ Zhongzheng”)</t>
        </is>
      </c>
    </row>
    <row r="106">
      <c r="A106" s="4" t="inlineStr">
        <is>
          <t>Background</t>
        </is>
      </c>
      <c r="B106" s="4" t="inlineStr">
        <is>
          <t>A PRC limited liability company and deemed a wholly foreign owned enterprise (“WFOE”) Incorporated on March 4, 2021 Registered capital of RMB 195,747,000 (USD 30,000,000) 
A holding company</t>
        </is>
      </c>
    </row>
    <row r="107">
      <c r="A107" s="4" t="inlineStr">
        <is>
          <t>Ownership</t>
        </is>
      </c>
      <c r="B107" s="4" t="inlineStr">
        <is>
          <t>100% owned by WiMi Cayman</t>
        </is>
      </c>
    </row>
    <row r="108">
      <c r="A108" s="4" t="inlineStr">
        <is>
          <t>Shenzhen Hedaozhongshu Technology Co., Ltd. (“Shenzhen Hedao”) [Member]</t>
        </is>
      </c>
      <c r="B108" s="4" t="inlineStr">
        <is>
          <t xml:space="preserve"> </t>
        </is>
      </c>
    </row>
    <row r="109">
      <c r="A109" s="3" t="inlineStr">
        <is>
          <t>Nature of Business and Organization (Details) - Schedule of Consolidated Financial Statements Reflect the Activities of Wimi Cayman and Each of Entities [Line Items]</t>
        </is>
      </c>
      <c r="B109" s="4" t="inlineStr">
        <is>
          <t xml:space="preserve"> </t>
        </is>
      </c>
    </row>
    <row r="110">
      <c r="A110" s="4" t="inlineStr">
        <is>
          <t>Name</t>
        </is>
      </c>
      <c r="B110" s="4" t="inlineStr">
        <is>
          <t>Shenzhen Hedaozhongshu Technology Co., Ltd. (“Shenzhen Hedao”)</t>
        </is>
      </c>
    </row>
    <row r="111">
      <c r="A111" s="4" t="inlineStr">
        <is>
          <t>Background</t>
        </is>
      </c>
      <c r="B111" s="4" t="inlineStr">
        <is>
          <t>A PRC limited liability company Incorporated on May 21, 2021 Registered capital of RMB 200,000,000 (USD 7,842,276) 
Plan to engage AR advertising services, no material operations as of June 30, 2023</t>
        </is>
      </c>
    </row>
    <row r="112">
      <c r="A112" s="4" t="inlineStr">
        <is>
          <t>Ownership</t>
        </is>
      </c>
      <c r="B112" s="4" t="inlineStr">
        <is>
          <t>100% owned by TJ Zhongzheng</t>
        </is>
      </c>
    </row>
    <row r="113">
      <c r="A113" s="4" t="inlineStr">
        <is>
          <t>Kashi Daohezhongzheng Internet Technology Co., Ltd. (“Kashi Daohe”) [Member]</t>
        </is>
      </c>
      <c r="B113" s="4" t="inlineStr">
        <is>
          <t xml:space="preserve"> </t>
        </is>
      </c>
    </row>
    <row r="114">
      <c r="A114" s="3" t="inlineStr">
        <is>
          <t>Nature of Business and Organization (Details) - Schedule of Consolidated Financial Statements Reflect the Activities of Wimi Cayman and Each of Entities [Line Items]</t>
        </is>
      </c>
      <c r="B114" s="4" t="inlineStr">
        <is>
          <t xml:space="preserve"> </t>
        </is>
      </c>
    </row>
    <row r="115">
      <c r="A115" s="4" t="inlineStr">
        <is>
          <t>Name</t>
        </is>
      </c>
      <c r="B115" s="4" t="inlineStr">
        <is>
          <t>Kashi Daohezhongzheng Internet Technology Co., Ltd. (“Kashi Daohe”)</t>
        </is>
      </c>
    </row>
    <row r="116">
      <c r="A116" s="4" t="inlineStr">
        <is>
          <t>Background</t>
        </is>
      </c>
      <c r="B116" s="4" t="inlineStr">
        <is>
          <t>A PRC limited liability company Incorporated on May 26, 2021 Registered capital of RMB 200,000,000 (USD 7,842,276) 
Plan to engage AR advertising services, no material operations as of June 30, 2023</t>
        </is>
      </c>
    </row>
    <row r="117">
      <c r="A117" s="4" t="inlineStr">
        <is>
          <t>Ownership</t>
        </is>
      </c>
      <c r="B117" s="4" t="inlineStr">
        <is>
          <t>100% owned by Shenzhen Hedao Cancelled in June 2023</t>
        </is>
      </c>
    </row>
    <row r="118">
      <c r="A118" s="4" t="inlineStr">
        <is>
          <t>MicroAlgo Inc. (“MicroAlgo”), previously known as Venus Acquisition Corporation [Member]</t>
        </is>
      </c>
      <c r="B118" s="4" t="inlineStr">
        <is>
          <t xml:space="preserve"> </t>
        </is>
      </c>
    </row>
    <row r="119">
      <c r="A119" s="3" t="inlineStr">
        <is>
          <t>Nature of Business and Organization (Details) - Schedule of Consolidated Financial Statements Reflect the Activities of Wimi Cayman and Each of Entities [Line Items]</t>
        </is>
      </c>
      <c r="B119" s="4" t="inlineStr">
        <is>
          <t xml:space="preserve"> </t>
        </is>
      </c>
    </row>
    <row r="120">
      <c r="A120" s="4" t="inlineStr">
        <is>
          <t>Name</t>
        </is>
      </c>
      <c r="B120" s="4" t="inlineStr">
        <is>
          <t>MicroAlgo Inc. (“MicroAlgo”), previously known as Venus Acquisition Corporation</t>
        </is>
      </c>
    </row>
    <row r="121">
      <c r="A121" s="4" t="inlineStr">
        <is>
          <t>Background</t>
        </is>
      </c>
      <c r="B121" s="4" t="inlineStr">
        <is>
          <t>A Cayman company
Incorporated on May 14, 2018
A holding company</t>
        </is>
      </c>
    </row>
    <row r="122">
      <c r="A122" s="4" t="inlineStr">
        <is>
          <t>Ownership</t>
        </is>
      </c>
      <c r="B122" s="4" t="inlineStr">
        <is>
          <t>65.9% owned by WiMi Cayman</t>
        </is>
      </c>
    </row>
    <row r="123">
      <c r="A123" s="4" t="inlineStr">
        <is>
          <t>VIYI Algorithm Inc. (“VIYI”), previously known as VIYI Technology Inc. [Member]</t>
        </is>
      </c>
      <c r="B123" s="4" t="inlineStr">
        <is>
          <t xml:space="preserve"> </t>
        </is>
      </c>
    </row>
    <row r="124">
      <c r="A124" s="3" t="inlineStr">
        <is>
          <t>Nature of Business and Organization (Details) - Schedule of Consolidated Financial Statements Reflect the Activities of Wimi Cayman and Each of Entities [Line Items]</t>
        </is>
      </c>
      <c r="B124" s="4" t="inlineStr">
        <is>
          <t xml:space="preserve"> </t>
        </is>
      </c>
    </row>
    <row r="125">
      <c r="A125" s="4" t="inlineStr">
        <is>
          <t>Name</t>
        </is>
      </c>
      <c r="B125" s="4" t="inlineStr">
        <is>
          <t>VIYI Algorithm Inc. (“VIYI”), previously known as VIYI Technology Inc.</t>
        </is>
      </c>
    </row>
    <row r="126">
      <c r="A126" s="4" t="inlineStr">
        <is>
          <t>Background</t>
        </is>
      </c>
      <c r="B126" s="4" t="inlineStr">
        <is>
          <t>A Cayman company 
Incorporated on September 24, 2020 Primarily engages in the development of central processing algorithm and cloud computing services</t>
        </is>
      </c>
    </row>
    <row r="127">
      <c r="A127" s="4" t="inlineStr">
        <is>
          <t>Ownership</t>
        </is>
      </c>
      <c r="B127" s="4" t="inlineStr">
        <is>
          <t>100% owned by MicroAlgo</t>
        </is>
      </c>
    </row>
    <row r="128">
      <c r="A128" s="4" t="inlineStr">
        <is>
          <t>Fe-da Electronics Company Private Limited (“Fe-da Electronics”) [Member]</t>
        </is>
      </c>
      <c r="B128" s="4" t="inlineStr">
        <is>
          <t xml:space="preserve"> </t>
        </is>
      </c>
    </row>
    <row r="129">
      <c r="A129" s="3" t="inlineStr">
        <is>
          <t>Nature of Business and Organization (Details) - Schedule of Consolidated Financial Statements Reflect the Activities of Wimi Cayman and Each of Entities [Line Items]</t>
        </is>
      </c>
      <c r="B129" s="4" t="inlineStr">
        <is>
          <t xml:space="preserve"> </t>
        </is>
      </c>
    </row>
    <row r="130">
      <c r="A130" s="4" t="inlineStr">
        <is>
          <t>Name</t>
        </is>
      </c>
      <c r="B130" s="4" t="inlineStr">
        <is>
          <t>Fe-da Electronics Company Private Limited (“Fe-da Electronics”)</t>
        </is>
      </c>
    </row>
    <row r="131">
      <c r="A131" s="4" t="inlineStr">
        <is>
          <t>Background</t>
        </is>
      </c>
      <c r="B131" s="4" t="inlineStr">
        <is>
          <t>A Singapore company Incorporated on January 9, 2009 Capital of RMB 3,187,856 (USD 500,001) Primarily engages in customization of central processing units</t>
        </is>
      </c>
    </row>
    <row r="132">
      <c r="A132" s="4" t="inlineStr">
        <is>
          <t>Ownership</t>
        </is>
      </c>
      <c r="B132" s="4" t="inlineStr">
        <is>
          <t>100% owned by VIYI 
Acquired in September 2020 Disoped in April 2023</t>
        </is>
      </c>
    </row>
    <row r="133">
      <c r="A133" s="4" t="inlineStr">
        <is>
          <t>Excel Crest Limited (“Excel Crest”) [Member]</t>
        </is>
      </c>
      <c r="B133" s="4" t="inlineStr">
        <is>
          <t xml:space="preserve"> </t>
        </is>
      </c>
    </row>
    <row r="134">
      <c r="A134" s="3" t="inlineStr">
        <is>
          <t>Nature of Business and Organization (Details) - Schedule of Consolidated Financial Statements Reflect the Activities of Wimi Cayman and Each of Entities [Line Items]</t>
        </is>
      </c>
      <c r="B134" s="4" t="inlineStr">
        <is>
          <t xml:space="preserve"> </t>
        </is>
      </c>
    </row>
    <row r="135">
      <c r="A135" s="4" t="inlineStr">
        <is>
          <t>Name</t>
        </is>
      </c>
      <c r="B135" s="4" t="inlineStr">
        <is>
          <t>Excel Crest Limited (“Excel Crest”)</t>
        </is>
      </c>
    </row>
    <row r="136">
      <c r="A136" s="4" t="inlineStr">
        <is>
          <t>Background</t>
        </is>
      </c>
      <c r="B136" s="4" t="inlineStr">
        <is>
          <t>A Hong Kong company Incorporated on September 10, 2020 Support the daily operations of Fe-da Electronics in Hong Kong, no material operations as of June 30, 2023</t>
        </is>
      </c>
    </row>
    <row r="137">
      <c r="A137" s="4" t="inlineStr">
        <is>
          <t>Ownership</t>
        </is>
      </c>
      <c r="B137" s="4" t="inlineStr">
        <is>
          <t>100% owned by Fe-da Electronics 
Disoped in April 2023</t>
        </is>
      </c>
    </row>
    <row r="138">
      <c r="A138" s="4" t="inlineStr">
        <is>
          <t>Shenzhen Weiyixin Technology Co., Ltd. (“Shenzhen Weiyixin” or “VIYI WFOE”) [Member]</t>
        </is>
      </c>
      <c r="B138" s="4" t="inlineStr">
        <is>
          <t xml:space="preserve"> </t>
        </is>
      </c>
    </row>
    <row r="139">
      <c r="A139" s="3" t="inlineStr">
        <is>
          <t>Nature of Business and Organization (Details) - Schedule of Consolidated Financial Statements Reflect the Activities of Wimi Cayman and Each of Entities [Line Items]</t>
        </is>
      </c>
      <c r="B139" s="4" t="inlineStr">
        <is>
          <t xml:space="preserve"> </t>
        </is>
      </c>
    </row>
    <row r="140">
      <c r="A140" s="4" t="inlineStr">
        <is>
          <t>Name</t>
        </is>
      </c>
      <c r="B140" s="4" t="inlineStr">
        <is>
          <t>Shenzhen Weiyixin Technology Co., Ltd.
(“Shenzhen Weiyixin” or “VIYI WFOE”)</t>
        </is>
      </c>
    </row>
    <row r="141">
      <c r="A141" s="4" t="inlineStr">
        <is>
          <t>Background</t>
        </is>
      </c>
      <c r="B141" s="4" t="inlineStr">
        <is>
          <t>A PRC limited liability company and deemed a wholly foreign owned enterprise (“WFOE”) Incorporated on November 18, 2020 Registered capital of RMB 191,271,000 (USD 30,000,000) A holding company</t>
        </is>
      </c>
    </row>
    <row r="142">
      <c r="A142" s="4" t="inlineStr">
        <is>
          <t>Ownership</t>
        </is>
      </c>
      <c r="B142" s="4" t="inlineStr">
        <is>
          <t>100% owned by VIYI Ltd</t>
        </is>
      </c>
    </row>
    <row r="143">
      <c r="A143" s="4" t="inlineStr">
        <is>
          <t>Shanghai Weimu Technology Co., Ltd. (“Shanghai Weimu”) [Member]</t>
        </is>
      </c>
      <c r="B143" s="4" t="inlineStr">
        <is>
          <t xml:space="preserve"> </t>
        </is>
      </c>
    </row>
    <row r="144">
      <c r="A144" s="3" t="inlineStr">
        <is>
          <t>Nature of Business and Organization (Details) - Schedule of Consolidated Financial Statements Reflect the Activities of Wimi Cayman and Each of Entities [Line Items]</t>
        </is>
      </c>
      <c r="B144" s="4" t="inlineStr">
        <is>
          <t xml:space="preserve"> </t>
        </is>
      </c>
    </row>
    <row r="145">
      <c r="A145" s="4" t="inlineStr">
        <is>
          <t>Name</t>
        </is>
      </c>
      <c r="B145" s="4" t="inlineStr">
        <is>
          <t>Shanghai Weimu Technology Co., Ltd. (“Shanghai Weimu”)</t>
        </is>
      </c>
    </row>
    <row r="146">
      <c r="A146" s="4" t="inlineStr">
        <is>
          <t>Background</t>
        </is>
      </c>
      <c r="B146" s="4" t="inlineStr">
        <is>
          <t>A PRC limited liability company Incorporated on November 30, 2020 Registered capital of RMB 50,000,000 (USD 7,842,276) Engages in providing software support services</t>
        </is>
      </c>
    </row>
    <row r="147">
      <c r="A147" s="4" t="inlineStr">
        <is>
          <t>Ownership</t>
        </is>
      </c>
      <c r="B147" s="4" t="inlineStr">
        <is>
          <t>58% owned by VIYI Ltd</t>
        </is>
      </c>
    </row>
    <row r="148">
      <c r="A148" s="4" t="inlineStr">
        <is>
          <t>Wisdom Lab Inc. (“Wisdom Lab”) [Member]</t>
        </is>
      </c>
      <c r="B148" s="4" t="inlineStr">
        <is>
          <t xml:space="preserve"> </t>
        </is>
      </c>
    </row>
    <row r="149">
      <c r="A149" s="3" t="inlineStr">
        <is>
          <t>Nature of Business and Organization (Details) - Schedule of Consolidated Financial Statements Reflect the Activities of Wimi Cayman and Each of Entities [Line Items]</t>
        </is>
      </c>
      <c r="B149" s="4" t="inlineStr">
        <is>
          <t xml:space="preserve"> </t>
        </is>
      </c>
    </row>
    <row r="150">
      <c r="A150" s="4" t="inlineStr">
        <is>
          <t>Name</t>
        </is>
      </c>
      <c r="B150" s="4" t="inlineStr">
        <is>
          <t>Wisdom Lab Inc. (“Wisdom Lab”)</t>
        </is>
      </c>
    </row>
    <row r="151">
      <c r="A151" s="4" t="inlineStr">
        <is>
          <t>Background</t>
        </is>
      </c>
      <c r="B151" s="4" t="inlineStr">
        <is>
          <t>A Cayman Islands company Incorporated on May 6, 2021 
Engages in software solution for intelligent chips</t>
        </is>
      </c>
    </row>
    <row r="152">
      <c r="A152" s="4" t="inlineStr">
        <is>
          <t>Ownership</t>
        </is>
      </c>
      <c r="B152" s="4" t="inlineStr">
        <is>
          <t>Disposed in April 2023</t>
        </is>
      </c>
    </row>
    <row r="153">
      <c r="A153" s="4" t="inlineStr">
        <is>
          <t>Viwo Technology Limited. (“Viwo Tech”) [Member]</t>
        </is>
      </c>
      <c r="B153" s="4" t="inlineStr">
        <is>
          <t xml:space="preserve"> </t>
        </is>
      </c>
    </row>
    <row r="154">
      <c r="A154" s="3" t="inlineStr">
        <is>
          <t>Nature of Business and Organization (Details) - Schedule of Consolidated Financial Statements Reflect the Activities of Wimi Cayman and Each of Entities [Line Items]</t>
        </is>
      </c>
      <c r="B154" s="4" t="inlineStr">
        <is>
          <t xml:space="preserve"> </t>
        </is>
      </c>
    </row>
    <row r="155">
      <c r="A155" s="4" t="inlineStr">
        <is>
          <t>Name</t>
        </is>
      </c>
      <c r="B155" s="4" t="inlineStr">
        <is>
          <t>Viwo Technology Limited. (“Viwo Tech”)</t>
        </is>
      </c>
    </row>
    <row r="156">
      <c r="A156" s="4" t="inlineStr">
        <is>
          <t>Background</t>
        </is>
      </c>
      <c r="B156" s="4" t="inlineStr">
        <is>
          <t>A Hong Kong company 
Incorporated on April 15, 2021
Engages in intelligent chips design</t>
        </is>
      </c>
    </row>
    <row r="157">
      <c r="A157" s="4" t="inlineStr">
        <is>
          <t>Ownership</t>
        </is>
      </c>
      <c r="B157" s="4" t="inlineStr">
        <is>
          <t>55% owned by VIYI Ltd</t>
        </is>
      </c>
    </row>
    <row r="158">
      <c r="A158" s="4" t="inlineStr">
        <is>
          <t>Shenzhen Viwotong Technology Co., Ltd. (“Viwotong Tech”) [Member]</t>
        </is>
      </c>
      <c r="B158" s="4" t="inlineStr">
        <is>
          <t xml:space="preserve"> </t>
        </is>
      </c>
    </row>
    <row r="159">
      <c r="A159" s="3" t="inlineStr">
        <is>
          <t>Nature of Business and Organization (Details) - Schedule of Consolidated Financial Statements Reflect the Activities of Wimi Cayman and Each of Entities [Line Items]</t>
        </is>
      </c>
      <c r="B159" s="4" t="inlineStr">
        <is>
          <t xml:space="preserve"> </t>
        </is>
      </c>
    </row>
    <row r="160">
      <c r="A160" s="4" t="inlineStr">
        <is>
          <t>Name</t>
        </is>
      </c>
      <c r="B160" s="4" t="inlineStr">
        <is>
          <t>Shenzhen Viwotong Technology Co., Ltd. (“Viwotong Tech”)</t>
        </is>
      </c>
    </row>
    <row r="161">
      <c r="A161" s="4" t="inlineStr">
        <is>
          <t>Background</t>
        </is>
      </c>
      <c r="B161" s="4" t="inlineStr">
        <is>
          <t>A PRC limited liability company Incorporated on July 19, 2021 Registered capital of RMB 10,000,000 (USD 1,568,455)</t>
        </is>
      </c>
    </row>
    <row r="162">
      <c r="A162" s="4" t="inlineStr">
        <is>
          <t>Ownership</t>
        </is>
      </c>
      <c r="B162" s="4" t="inlineStr">
        <is>
          <t>100% owned by Viwo Tech</t>
        </is>
      </c>
    </row>
    <row r="163">
      <c r="A163" s="4" t="inlineStr">
        <is>
          <t>Shanghai Guoyu Information Technology Co., Ltd. (“Shanghai Guoyu”) [Member]</t>
        </is>
      </c>
      <c r="B163" s="4" t="inlineStr">
        <is>
          <t xml:space="preserve"> </t>
        </is>
      </c>
    </row>
    <row r="164">
      <c r="A164" s="3" t="inlineStr">
        <is>
          <t>Nature of Business and Organization (Details) - Schedule of Consolidated Financial Statements Reflect the Activities of Wimi Cayman and Each of Entities [Line Items]</t>
        </is>
      </c>
      <c r="B164" s="4" t="inlineStr">
        <is>
          <t xml:space="preserve"> </t>
        </is>
      </c>
    </row>
    <row r="165">
      <c r="A165" s="4" t="inlineStr">
        <is>
          <t>Name</t>
        </is>
      </c>
      <c r="B165" s="4" t="inlineStr">
        <is>
          <t>Shanghai Guoyu Information Technology Co., Ltd. (“Shanghai Guoyu”)</t>
        </is>
      </c>
    </row>
    <row r="166">
      <c r="A166" s="4" t="inlineStr">
        <is>
          <t>Background</t>
        </is>
      </c>
      <c r="B166" s="4" t="inlineStr">
        <is>
          <t>A PRC limited liability company Incorporated on March 18, 2019 Registered capital of RMB 20,000,000 (USD 3,136,910) 
Engages in R&amp;D and application of intelligent visual algorithm technology</t>
        </is>
      </c>
    </row>
    <row r="167">
      <c r="A167" s="4" t="inlineStr">
        <is>
          <t>Ownership</t>
        </is>
      </c>
      <c r="B167" s="4" t="inlineStr">
        <is>
          <t>99% owned by Weidong, 1% owned by SZ Weidong</t>
        </is>
      </c>
    </row>
    <row r="168">
      <c r="A168" s="4" t="inlineStr">
        <is>
          <t>Kashi Guoyu Information Technology Co., Ltd. (“Kashi Guoyu”) [Member]</t>
        </is>
      </c>
      <c r="B168" s="4" t="inlineStr">
        <is>
          <t xml:space="preserve"> </t>
        </is>
      </c>
    </row>
    <row r="169">
      <c r="A169" s="3" t="inlineStr">
        <is>
          <t>Nature of Business and Organization (Details) - Schedule of Consolidated Financial Statements Reflect the Activities of Wimi Cayman and Each of Entities [Line Items]</t>
        </is>
      </c>
      <c r="B169" s="4" t="inlineStr">
        <is>
          <t xml:space="preserve"> </t>
        </is>
      </c>
    </row>
    <row r="170">
      <c r="A170" s="4" t="inlineStr">
        <is>
          <t>Name</t>
        </is>
      </c>
      <c r="B170" s="4" t="inlineStr">
        <is>
          <t>Kashi Guoyu Information Technology Co., Ltd. (“Kashi Guoyu”)</t>
        </is>
      </c>
    </row>
    <row r="171">
      <c r="A171" s="4" t="inlineStr">
        <is>
          <t>Background</t>
        </is>
      </c>
      <c r="B171" s="4" t="inlineStr">
        <is>
          <t>A PRC limited liability company Registered capital of RMB 10,000,000 (USD 1,568,455) Incorporated on July 23, 2021 Engages in R &amp;D and application of intelligent visual algorithm technology</t>
        </is>
      </c>
    </row>
    <row r="172">
      <c r="A172" s="4" t="inlineStr">
        <is>
          <t>Ownership</t>
        </is>
      </c>
      <c r="B172" s="4" t="inlineStr">
        <is>
          <t>100% owned by Shanghai Guoyu</t>
        </is>
      </c>
    </row>
    <row r="173">
      <c r="A173" s="4" t="inlineStr">
        <is>
          <t>Guangzhou Tapuyu Internet Technology Co., Ltd. (“Tapuyu”) [Member]</t>
        </is>
      </c>
      <c r="B173" s="4" t="inlineStr">
        <is>
          <t xml:space="preserve"> </t>
        </is>
      </c>
    </row>
    <row r="174">
      <c r="A174" s="3" t="inlineStr">
        <is>
          <t>Nature of Business and Organization (Details) - Schedule of Consolidated Financial Statements Reflect the Activities of Wimi Cayman and Each of Entities [Line Items]</t>
        </is>
      </c>
      <c r="B174" s="4" t="inlineStr">
        <is>
          <t xml:space="preserve"> </t>
        </is>
      </c>
    </row>
    <row r="175">
      <c r="A175" s="4" t="inlineStr">
        <is>
          <t>Name</t>
        </is>
      </c>
      <c r="B175" s="4" t="inlineStr">
        <is>
          <t>Guangzhou Tapuyu Internet Technology Co., Ltd. (“Tapuyu”)</t>
        </is>
      </c>
    </row>
    <row r="176">
      <c r="A176" s="4" t="inlineStr">
        <is>
          <t>Background</t>
        </is>
      </c>
      <c r="B176" s="4" t="inlineStr">
        <is>
          <t>A PRC limited liability company Registered capital of RMB 1,000,000 (USD 156,846 ) Incorporated on June 22, 2021 Engages in E-commerce services and application of intelligent visual algorithm technology</t>
        </is>
      </c>
    </row>
    <row r="177">
      <c r="A177" s="4" t="inlineStr">
        <is>
          <t>Ownership</t>
        </is>
      </c>
      <c r="B177" s="4" t="inlineStr">
        <is>
          <t>100% owned by Viwotong Tech</t>
        </is>
      </c>
    </row>
    <row r="178">
      <c r="A178" s="4" t="inlineStr">
        <is>
          <t>Weeto. Investment Pte. Ltd [Member]</t>
        </is>
      </c>
      <c r="B178" s="4" t="inlineStr">
        <is>
          <t xml:space="preserve"> </t>
        </is>
      </c>
    </row>
    <row r="179">
      <c r="A179" s="3" t="inlineStr">
        <is>
          <t>Nature of Business and Organization (Details) - Schedule of Consolidated Financial Statements Reflect the Activities of Wimi Cayman and Each of Entities [Line Items]</t>
        </is>
      </c>
      <c r="B179" s="4" t="inlineStr">
        <is>
          <t xml:space="preserve"> </t>
        </is>
      </c>
    </row>
    <row r="180">
      <c r="A180" s="4" t="inlineStr">
        <is>
          <t>Name</t>
        </is>
      </c>
      <c r="B180" s="4" t="inlineStr">
        <is>
          <t>Weeto. Investment Pte. Ltd</t>
        </is>
      </c>
    </row>
    <row r="181">
      <c r="A181" s="4" t="inlineStr">
        <is>
          <t>Background</t>
        </is>
      </c>
      <c r="B181" s="4" t="inlineStr">
        <is>
          <t>A Singapore company Incorporated on April 28, 2022 No operation as of June 30, 2023</t>
        </is>
      </c>
    </row>
    <row r="182">
      <c r="A182" s="4" t="inlineStr">
        <is>
          <t>Ownership</t>
        </is>
      </c>
      <c r="B182" s="4" t="inlineStr">
        <is>
          <t>100% owned by WiMi Cayman</t>
        </is>
      </c>
    </row>
    <row r="183">
      <c r="A183" s="4" t="inlineStr">
        <is>
          <t>Viru Technology Limited (“Viru”) [Member]</t>
        </is>
      </c>
      <c r="B183" s="4" t="inlineStr">
        <is>
          <t xml:space="preserve"> </t>
        </is>
      </c>
    </row>
    <row r="184">
      <c r="A184" s="3" t="inlineStr">
        <is>
          <t>Nature of Business and Organization (Details) - Schedule of Consolidated Financial Statements Reflect the Activities of Wimi Cayman and Each of Entities [Line Items]</t>
        </is>
      </c>
      <c r="B184" s="4" t="inlineStr">
        <is>
          <t xml:space="preserve"> </t>
        </is>
      </c>
    </row>
    <row r="185">
      <c r="A185" s="4" t="inlineStr">
        <is>
          <t>Name</t>
        </is>
      </c>
      <c r="B185" s="4" t="inlineStr">
        <is>
          <t>Viru Technology Limited (“Viru”)</t>
        </is>
      </c>
    </row>
    <row r="186">
      <c r="A186" s="4" t="inlineStr">
        <is>
          <t>Background</t>
        </is>
      </c>
      <c r="B186" s="4" t="inlineStr">
        <is>
          <t>A Hong Kong company Incorporated
on April 15, 2021 Primarily
engages in AR advertising services</t>
        </is>
      </c>
    </row>
    <row r="187">
      <c r="A187" s="4" t="inlineStr">
        <is>
          <t>Ownership</t>
        </is>
      </c>
      <c r="B187" s="4" t="inlineStr">
        <is>
          <t>55% owned by WIMI HK</t>
        </is>
      </c>
    </row>
    <row r="188">
      <c r="A188" s="4" t="inlineStr">
        <is>
          <t>Shenzhen Weiruntong Technology Co., Ltd. (“Shenzhen Weiruntong”) [Member]</t>
        </is>
      </c>
      <c r="B188" s="4" t="inlineStr">
        <is>
          <t xml:space="preserve"> </t>
        </is>
      </c>
    </row>
    <row r="189">
      <c r="A189" s="3" t="inlineStr">
        <is>
          <t>Nature of Business and Organization (Details) - Schedule of Consolidated Financial Statements Reflect the Activities of Wimi Cayman and Each of Entities [Line Items]</t>
        </is>
      </c>
      <c r="B189" s="4" t="inlineStr">
        <is>
          <t xml:space="preserve"> </t>
        </is>
      </c>
    </row>
    <row r="190">
      <c r="A190" s="4" t="inlineStr">
        <is>
          <t>Name</t>
        </is>
      </c>
      <c r="B190" s="4" t="inlineStr">
        <is>
          <t>Shenzhen Weiruntong Technology Co., Ltd. (“Shenzhen Weiruntong”)</t>
        </is>
      </c>
    </row>
    <row r="191">
      <c r="A191" s="4" t="inlineStr">
        <is>
          <t>Background</t>
        </is>
      </c>
      <c r="B191" s="4" t="inlineStr">
        <is>
          <t>A PRC limited liability company Incorporated
on August 26, 2022 Primarily engages in
AR advertising services and no material operation as of June 30, 2023</t>
        </is>
      </c>
    </row>
    <row r="192">
      <c r="A192" s="4" t="inlineStr">
        <is>
          <t>Ownership</t>
        </is>
      </c>
      <c r="B192" s="4" t="inlineStr">
        <is>
          <t>100% owned by Viru</t>
        </is>
      </c>
    </row>
    <row r="193">
      <c r="A193" s="4" t="inlineStr">
        <is>
          <t>Shenzhen Weidong Technology Co., Ltd. (“SZ Weidong”) [Member]</t>
        </is>
      </c>
      <c r="B193" s="4" t="inlineStr">
        <is>
          <t xml:space="preserve"> </t>
        </is>
      </c>
    </row>
    <row r="194">
      <c r="A194" s="3" t="inlineStr">
        <is>
          <t>Nature of Business and Organization (Details) - Schedule of Consolidated Financial Statements Reflect the Activities of Wimi Cayman and Each of Entities [Line Items]</t>
        </is>
      </c>
      <c r="B194" s="4" t="inlineStr">
        <is>
          <t xml:space="preserve"> </t>
        </is>
      </c>
    </row>
    <row r="195">
      <c r="A195" s="4" t="inlineStr">
        <is>
          <t>Name</t>
        </is>
      </c>
      <c r="B195" s="4" t="inlineStr">
        <is>
          <t>Shenzhen Weidong Technology Co., Ltd. (“SZ Weidong”)</t>
        </is>
      </c>
    </row>
    <row r="196">
      <c r="A196" s="4" t="inlineStr">
        <is>
          <t>Background</t>
        </is>
      </c>
      <c r="B196" s="4" t="inlineStr">
        <is>
          <t>A PRC limited liability company Incorporated on March 27, 2023 Primarily engages in central processing algorithm in advertising industry</t>
        </is>
      </c>
    </row>
    <row r="197">
      <c r="A197" s="4" t="inlineStr">
        <is>
          <t>Ownership</t>
        </is>
      </c>
      <c r="B197" s="4" t="inlineStr">
        <is>
          <t>100% owned by Weidong</t>
        </is>
      </c>
    </row>
    <row r="198">
      <c r="A198" s="4" t="inlineStr">
        <is>
          <t>Beijing Younike Information Technology Co., Ltd. (“Younike”) [Member]</t>
        </is>
      </c>
      <c r="B198" s="4" t="inlineStr">
        <is>
          <t xml:space="preserve"> </t>
        </is>
      </c>
    </row>
    <row r="199">
      <c r="A199" s="3" t="inlineStr">
        <is>
          <t>Nature of Business and Organization (Details) - Schedule of Consolidated Financial Statements Reflect the Activities of Wimi Cayman and Each of Entities [Line Items]</t>
        </is>
      </c>
      <c r="B199" s="4" t="inlineStr">
        <is>
          <t xml:space="preserve"> </t>
        </is>
      </c>
    </row>
    <row r="200">
      <c r="A200" s="4" t="inlineStr">
        <is>
          <t>Name</t>
        </is>
      </c>
      <c r="B200" s="4" t="inlineStr">
        <is>
          <t>Beijing Younike Information Technology Co., Ltd. (“Younike”)</t>
        </is>
      </c>
    </row>
    <row r="201">
      <c r="A201" s="4" t="inlineStr">
        <is>
          <t>Background</t>
        </is>
      </c>
      <c r="B201" s="4" t="inlineStr">
        <is>
          <t>A PRC limited liability company
Incorporated on July 22, 2022
Primarily engages in central processing algorithm in advertising industry</t>
        </is>
      </c>
    </row>
    <row r="202">
      <c r="A202" s="4" t="inlineStr">
        <is>
          <t>Ownership</t>
        </is>
      </c>
      <c r="B202" s="4" t="inlineStr">
        <is>
          <t>100% owned by Viwotong Tec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13" customWidth="1" min="14" max="14"/>
  </cols>
  <sheetData>
    <row r="1">
      <c r="A1" s="1" t="inlineStr">
        <is>
          <t>Summary of Significant Accounting Policies (Details)</t>
        </is>
      </c>
      <c r="B1" s="2" t="inlineStr">
        <is>
          <t>6 Months Ended</t>
        </is>
      </c>
    </row>
    <row r="2">
      <c r="B2" s="2" t="inlineStr">
        <is>
          <t>Jun. 30, 2023 CNY (¥) shares</t>
        </is>
      </c>
      <c r="C2" s="2" t="inlineStr">
        <is>
          <t>Jun. 30, 2023 USD ($)</t>
        </is>
      </c>
      <c r="D2" s="2" t="inlineStr">
        <is>
          <t>Jun. 30, 2023 HKD ($)</t>
        </is>
      </c>
      <c r="E2" s="2" t="inlineStr">
        <is>
          <t>Jun. 30, 2022 CNY (¥)</t>
        </is>
      </c>
      <c r="F2" s="2" t="inlineStr">
        <is>
          <t>Jun. 30, 2022 USD ($)</t>
        </is>
      </c>
      <c r="G2" s="2" t="inlineStr">
        <is>
          <t>Jun. 30, 2022 HKD ($)</t>
        </is>
      </c>
      <c r="H2" s="2" t="inlineStr">
        <is>
          <t>Jun. 30, 2023 USD ($) shares</t>
        </is>
      </c>
      <c r="I2" s="2" t="inlineStr">
        <is>
          <t>Jun. 30, 2023 HKD ($) shares</t>
        </is>
      </c>
      <c r="J2" s="2" t="inlineStr">
        <is>
          <t>Dec. 31, 2022 CNY (¥)</t>
        </is>
      </c>
      <c r="K2" s="2" t="inlineStr">
        <is>
          <t>Dec. 31, 2022 USD ($)</t>
        </is>
      </c>
      <c r="L2" s="2" t="inlineStr">
        <is>
          <t>Dec. 31, 2022 HKD ($)</t>
        </is>
      </c>
      <c r="M2" s="2" t="inlineStr">
        <is>
          <t>Jun. 30, 2022 USD ($)</t>
        </is>
      </c>
      <c r="N2" s="2" t="inlineStr">
        <is>
          <t>May 25,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other comprehensive loss</t>
        </is>
      </c>
      <c r="B4" s="5" t="n">
        <v>33059967</v>
      </c>
      <c r="C4" s="4" t="inlineStr">
        <is>
          <t xml:space="preserve"> </t>
        </is>
      </c>
      <c r="D4" s="4" t="inlineStr">
        <is>
          <t xml:space="preserve"> </t>
        </is>
      </c>
      <c r="E4" s="4" t="inlineStr">
        <is>
          <t xml:space="preserve"> </t>
        </is>
      </c>
      <c r="F4" s="4" t="inlineStr">
        <is>
          <t xml:space="preserve"> </t>
        </is>
      </c>
      <c r="G4" s="4" t="inlineStr">
        <is>
          <t xml:space="preserve"> </t>
        </is>
      </c>
      <c r="H4" s="6" t="n">
        <v>4778764</v>
      </c>
      <c r="I4" s="4" t="inlineStr">
        <is>
          <t xml:space="preserve"> </t>
        </is>
      </c>
      <c r="J4" s="5" t="n">
        <v>7373437</v>
      </c>
      <c r="K4" s="4" t="inlineStr">
        <is>
          <t xml:space="preserve"> </t>
        </is>
      </c>
      <c r="L4" s="4" t="inlineStr">
        <is>
          <t xml:space="preserve"> </t>
        </is>
      </c>
      <c r="M4" s="4" t="inlineStr">
        <is>
          <t xml:space="preserve"> </t>
        </is>
      </c>
      <c r="N4" s="4" t="inlineStr">
        <is>
          <t xml:space="preserve"> </t>
        </is>
      </c>
    </row>
    <row r="5">
      <c r="A5" s="4" t="inlineStr">
        <is>
          <t>Foreign currency transa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846</v>
      </c>
      <c r="J5" s="7" t="n">
        <v>1</v>
      </c>
      <c r="K5" s="4" t="inlineStr">
        <is>
          <t xml:space="preserve"> </t>
        </is>
      </c>
      <c r="L5" s="4" t="inlineStr">
        <is>
          <t xml:space="preserve"> </t>
        </is>
      </c>
      <c r="M5" s="4" t="inlineStr">
        <is>
          <t xml:space="preserve"> </t>
        </is>
      </c>
      <c r="N5" s="4" t="inlineStr">
        <is>
          <t xml:space="preserve"> </t>
        </is>
      </c>
    </row>
    <row r="6">
      <c r="A6" s="4" t="inlineStr">
        <is>
          <t>Accounts income</t>
        </is>
      </c>
      <c r="B6" s="4" t="inlineStr">
        <is>
          <t xml:space="preserve"> </t>
        </is>
      </c>
      <c r="C6" s="4" t="inlineStr">
        <is>
          <t xml:space="preserve"> </t>
        </is>
      </c>
      <c r="D6" s="8" t="n">
        <v>1.1324</v>
      </c>
      <c r="E6" s="5" t="n">
        <v>1</v>
      </c>
      <c r="F6" s="4" t="inlineStr">
        <is>
          <t xml:space="preserve"> </t>
        </is>
      </c>
      <c r="G6" s="8" t="n">
        <v>1.20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nience translation description</t>
        </is>
      </c>
      <c r="B7" s="4" t="inlineStr">
        <is>
          <t>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representing the mid-point reference rate set by Peoples’ Bank of China
on June 30, 2023</t>
        </is>
      </c>
      <c r="C7" s="4" t="inlineStr">
        <is>
          <t>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representing the mid-point reference rate set by Peoples’ Bank of China
on June 30, 2023</t>
        </is>
      </c>
      <c r="D7" s="4" t="inlineStr">
        <is>
          <t>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representing the mid-point reference rate set by Peoples’ Bank of China
on June 30, 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nience reader</t>
        </is>
      </c>
      <c r="B8" s="5" t="n">
        <v>1</v>
      </c>
      <c r="C8" s="4" t="inlineStr">
        <is>
          <t xml:space="preserve"> </t>
        </is>
      </c>
      <c r="D8" s="4" t="inlineStr">
        <is>
          <t xml:space="preserve"> </t>
        </is>
      </c>
      <c r="E8" s="4" t="inlineStr">
        <is>
          <t xml:space="preserve"> </t>
        </is>
      </c>
      <c r="F8" s="4" t="inlineStr">
        <is>
          <t xml:space="preserve"> </t>
        </is>
      </c>
      <c r="G8" s="4" t="inlineStr">
        <is>
          <t xml:space="preserve"> </t>
        </is>
      </c>
      <c r="H8" s="14" t="n">
        <v>0.13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 purchase (in Dollars)</t>
        </is>
      </c>
      <c r="B9" s="4" t="inlineStr">
        <is>
          <t xml:space="preserve"> </t>
        </is>
      </c>
      <c r="C9" s="11" t="n">
        <v>8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stment redeemed (in Dollars)</t>
        </is>
      </c>
      <c r="B10" s="4" t="inlineStr">
        <is>
          <t xml:space="preserve"> </t>
        </is>
      </c>
      <c r="C10" s="11" t="n">
        <v>8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s receivable</t>
        </is>
      </c>
      <c r="B11" s="5" t="n">
        <v>6143263</v>
      </c>
      <c r="C11" s="4" t="inlineStr">
        <is>
          <t xml:space="preserve"> </t>
        </is>
      </c>
      <c r="D11" s="4" t="inlineStr">
        <is>
          <t xml:space="preserve"> </t>
        </is>
      </c>
      <c r="E11" s="7" t="n">
        <v>1163652</v>
      </c>
      <c r="F11" s="4" t="inlineStr">
        <is>
          <t xml:space="preserve"> </t>
        </is>
      </c>
      <c r="G11" s="4" t="inlineStr">
        <is>
          <t xml:space="preserve"> </t>
        </is>
      </c>
      <c r="H11" s="6" t="n">
        <v>887999</v>
      </c>
      <c r="I11" s="4" t="inlineStr">
        <is>
          <t xml:space="preserve"> </t>
        </is>
      </c>
      <c r="J11" s="4" t="inlineStr">
        <is>
          <t xml:space="preserve"> </t>
        </is>
      </c>
      <c r="K11" s="4" t="inlineStr">
        <is>
          <t xml:space="preserve"> </t>
        </is>
      </c>
      <c r="L11" s="4" t="inlineStr">
        <is>
          <t xml:space="preserve"> </t>
        </is>
      </c>
      <c r="M11" s="6" t="n">
        <v>173384</v>
      </c>
      <c r="N11" s="4" t="inlineStr">
        <is>
          <t xml:space="preserve"> </t>
        </is>
      </c>
    </row>
    <row r="12">
      <c r="A12" s="4" t="inlineStr">
        <is>
          <t>Residual value percentage</t>
        </is>
      </c>
      <c r="B12" s="12" t="n">
        <v>0.05</v>
      </c>
      <c r="C12" s="12" t="n">
        <v>0.05</v>
      </c>
      <c r="D12" s="12"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rate</t>
        </is>
      </c>
      <c r="B13" s="12" t="n">
        <v>0.2</v>
      </c>
      <c r="C13" s="4" t="inlineStr">
        <is>
          <t xml:space="preserve"> </t>
        </is>
      </c>
      <c r="D13" s="4" t="inlineStr">
        <is>
          <t xml:space="preserve"> </t>
        </is>
      </c>
      <c r="E13" s="4" t="inlineStr">
        <is>
          <t xml:space="preserve"> </t>
        </is>
      </c>
      <c r="F13" s="4" t="inlineStr">
        <is>
          <t xml:space="preserve"> </t>
        </is>
      </c>
      <c r="G13" s="4" t="inlineStr">
        <is>
          <t xml:space="preserve"> </t>
        </is>
      </c>
      <c r="H13" s="12" t="n">
        <v>0.2</v>
      </c>
      <c r="I13" s="12" t="n">
        <v>0.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T Percentage</t>
        </is>
      </c>
      <c r="B14" s="12" t="n">
        <v>0.06</v>
      </c>
      <c r="C14" s="12" t="n">
        <v>0.06</v>
      </c>
      <c r="D14" s="12" t="n">
        <v>0.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ax benefit</t>
        </is>
      </c>
      <c r="B15" s="12" t="n">
        <v>0.5</v>
      </c>
      <c r="C15" s="12" t="n">
        <v>0.5</v>
      </c>
      <c r="D15" s="12"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ight of use asset (in Yuan Renminbi)</t>
        </is>
      </c>
      <c r="B16" s="5" t="n">
        <v>1165518</v>
      </c>
      <c r="C16" s="4" t="inlineStr">
        <is>
          <t xml:space="preserve"> </t>
        </is>
      </c>
      <c r="D16" s="4" t="inlineStr">
        <is>
          <t xml:space="preserve"> </t>
        </is>
      </c>
      <c r="E16" s="4" t="inlineStr">
        <is>
          <t xml:space="preserve"> </t>
        </is>
      </c>
      <c r="F16" s="4" t="inlineStr">
        <is>
          <t xml:space="preserve"> </t>
        </is>
      </c>
      <c r="G16" s="4" t="inlineStr">
        <is>
          <t xml:space="preserve"> </t>
        </is>
      </c>
      <c r="H16" s="6" t="n">
        <v>161300</v>
      </c>
      <c r="I16" s="4" t="inlineStr">
        <is>
          <t xml:space="preserve"> </t>
        </is>
      </c>
      <c r="J16" s="7" t="n">
        <v>1478975</v>
      </c>
      <c r="K16" s="4" t="inlineStr">
        <is>
          <t xml:space="preserve"> </t>
        </is>
      </c>
      <c r="L16" s="4" t="inlineStr">
        <is>
          <t xml:space="preserve"> </t>
        </is>
      </c>
      <c r="M16" s="4" t="inlineStr">
        <is>
          <t xml:space="preserve"> </t>
        </is>
      </c>
      <c r="N16" s="4" t="inlineStr">
        <is>
          <t xml:space="preserve"> </t>
        </is>
      </c>
    </row>
    <row r="17">
      <c r="A17" s="4" t="inlineStr">
        <is>
          <t>incremental borrowing rate</t>
        </is>
      </c>
      <c r="B17" s="12" t="n">
        <v>0.07000000000000001</v>
      </c>
      <c r="C17" s="12" t="n">
        <v>0.07000000000000001</v>
      </c>
      <c r="D17" s="12"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vested stock compensation dilutive shares (in Shares) | shares</t>
        </is>
      </c>
      <c r="B18" s="7" t="n">
        <v>1747</v>
      </c>
      <c r="C18" s="4" t="inlineStr">
        <is>
          <t xml:space="preserve"> </t>
        </is>
      </c>
      <c r="D18" s="4" t="inlineStr">
        <is>
          <t xml:space="preserve"> </t>
        </is>
      </c>
      <c r="E18" s="4" t="inlineStr">
        <is>
          <t xml:space="preserve"> </t>
        </is>
      </c>
      <c r="F18" s="4" t="inlineStr">
        <is>
          <t xml:space="preserve"> </t>
        </is>
      </c>
      <c r="G18" s="4" t="inlineStr">
        <is>
          <t xml:space="preserve"> </t>
        </is>
      </c>
      <c r="H18" s="7" t="n">
        <v>1747</v>
      </c>
      <c r="I18" s="7" t="n">
        <v>1747</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tutory Accounting Practices, Statutory Capital and Surplus, Variations</t>
        </is>
      </c>
      <c r="B19" s="4" t="inlineStr">
        <is>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c r="C19" s="4" t="inlineStr">
        <is>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c r="D19" s="4" t="inlineStr">
        <is>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ite-Lived Intangible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ght of use asset (in Yuan Renminbi) | ¥</t>
        </is>
      </c>
      <c r="B22" s="5" t="n">
        <v>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ar interest range</t>
        </is>
      </c>
      <c r="B25" s="12" t="n">
        <v>0</v>
      </c>
      <c r="C25" s="4" t="inlineStr">
        <is>
          <t xml:space="preserve"> </t>
        </is>
      </c>
      <c r="D25" s="4" t="inlineStr">
        <is>
          <t xml:space="preserve"> </t>
        </is>
      </c>
      <c r="E25" s="4" t="inlineStr">
        <is>
          <t xml:space="preserve"> </t>
        </is>
      </c>
      <c r="F25" s="4" t="inlineStr">
        <is>
          <t xml:space="preserve"> </t>
        </is>
      </c>
      <c r="G25" s="4" t="inlineStr">
        <is>
          <t xml:space="preserve"> </t>
        </is>
      </c>
      <c r="H25" s="12" t="n">
        <v>0</v>
      </c>
      <c r="I25" s="12" t="n">
        <v>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stimated useful live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ar interest range</t>
        </is>
      </c>
      <c r="B29" s="13" t="n">
        <v>0.0385</v>
      </c>
      <c r="C29" s="4" t="inlineStr">
        <is>
          <t xml:space="preserve"> </t>
        </is>
      </c>
      <c r="D29" s="4" t="inlineStr">
        <is>
          <t xml:space="preserve"> </t>
        </is>
      </c>
      <c r="E29" s="4" t="inlineStr">
        <is>
          <t xml:space="preserve"> </t>
        </is>
      </c>
      <c r="F29" s="4" t="inlineStr">
        <is>
          <t xml:space="preserve"> </t>
        </is>
      </c>
      <c r="G29" s="4" t="inlineStr">
        <is>
          <t xml:space="preserve"> </t>
        </is>
      </c>
      <c r="H29" s="13" t="n">
        <v>0.0385</v>
      </c>
      <c r="I29" s="13" t="n">
        <v>0.038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timated useful lives</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10 year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hi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T Percentage</t>
        </is>
      </c>
      <c r="B33" s="12" t="n">
        <v>0.13</v>
      </c>
      <c r="C33" s="12" t="n">
        <v>0.13</v>
      </c>
      <c r="D33" s="12" t="n">
        <v>0.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ingapo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AT Percentage</t>
        </is>
      </c>
      <c r="B36" s="12" t="n">
        <v>0.07000000000000001</v>
      </c>
      <c r="C36" s="12" t="n">
        <v>0.07000000000000001</v>
      </c>
      <c r="D36" s="12" t="n">
        <v>0.0700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I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interest rate</t>
        </is>
      </c>
      <c r="B39" s="12" t="n">
        <v>0.47</v>
      </c>
      <c r="C39" s="4" t="inlineStr">
        <is>
          <t xml:space="preserve"> </t>
        </is>
      </c>
      <c r="D39" s="4" t="inlineStr">
        <is>
          <t xml:space="preserve"> </t>
        </is>
      </c>
      <c r="E39" s="4" t="inlineStr">
        <is>
          <t xml:space="preserve"> </t>
        </is>
      </c>
      <c r="F39" s="4" t="inlineStr">
        <is>
          <t xml:space="preserve"> </t>
        </is>
      </c>
      <c r="G39" s="4" t="inlineStr">
        <is>
          <t xml:space="preserve"> </t>
        </is>
      </c>
      <c r="H39" s="12" t="n">
        <v>0.47</v>
      </c>
      <c r="I39" s="12" t="n">
        <v>0.47</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Cin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interest rate</t>
        </is>
      </c>
      <c r="B42" s="13" t="n">
        <v>0.341</v>
      </c>
      <c r="C42" s="4" t="inlineStr">
        <is>
          <t xml:space="preserve"> </t>
        </is>
      </c>
      <c r="D42" s="4" t="inlineStr">
        <is>
          <t xml:space="preserve"> </t>
        </is>
      </c>
      <c r="E42" s="4" t="inlineStr">
        <is>
          <t xml:space="preserve"> </t>
        </is>
      </c>
      <c r="F42" s="4" t="inlineStr">
        <is>
          <t xml:space="preserve"> </t>
        </is>
      </c>
      <c r="G42" s="4" t="inlineStr">
        <is>
          <t xml:space="preserve"> </t>
        </is>
      </c>
      <c r="H42" s="13" t="n">
        <v>0.341</v>
      </c>
      <c r="I42" s="13" t="n">
        <v>0.341</v>
      </c>
      <c r="J42" s="4" t="inlineStr">
        <is>
          <t xml:space="preserve"> </t>
        </is>
      </c>
      <c r="K42" s="4" t="inlineStr">
        <is>
          <t xml:space="preserve"> </t>
        </is>
      </c>
      <c r="L42" s="4" t="inlineStr">
        <is>
          <t xml:space="preserve"> </t>
        </is>
      </c>
      <c r="M42" s="4" t="inlineStr">
        <is>
          <t xml:space="preserve"> </t>
        </is>
      </c>
      <c r="N42" s="12" t="n">
        <v>1</v>
      </c>
    </row>
    <row r="43">
      <c r="A43" s="4" t="inlineStr">
        <is>
          <t>VIY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interest rate</t>
        </is>
      </c>
      <c r="B45" s="12" t="n">
        <v>0.45</v>
      </c>
      <c r="C45" s="4" t="inlineStr">
        <is>
          <t xml:space="preserve"> </t>
        </is>
      </c>
      <c r="D45" s="4" t="inlineStr">
        <is>
          <t xml:space="preserve"> </t>
        </is>
      </c>
      <c r="E45" s="4" t="inlineStr">
        <is>
          <t xml:space="preserve"> </t>
        </is>
      </c>
      <c r="F45" s="4" t="inlineStr">
        <is>
          <t xml:space="preserve"> </t>
        </is>
      </c>
      <c r="G45" s="4" t="inlineStr">
        <is>
          <t xml:space="preserve"> </t>
        </is>
      </c>
      <c r="H45" s="12" t="n">
        <v>0.45</v>
      </c>
      <c r="I45" s="12" t="n">
        <v>0.4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iMi Cay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s income | ¥</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v>
      </c>
      <c r="K49" s="4" t="inlineStr">
        <is>
          <t xml:space="preserve"> </t>
        </is>
      </c>
      <c r="L49" s="4" t="inlineStr">
        <is>
          <t xml:space="preserve"> </t>
        </is>
      </c>
      <c r="M49" s="4" t="inlineStr">
        <is>
          <t xml:space="preserve"> </t>
        </is>
      </c>
      <c r="N49" s="4" t="inlineStr">
        <is>
          <t xml:space="preserve"> </t>
        </is>
      </c>
    </row>
    <row r="50">
      <c r="A50" s="4" t="inlineStr">
        <is>
          <t>Fe-da Electron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s income</t>
        </is>
      </c>
      <c r="B52" s="4" t="inlineStr">
        <is>
          <t xml:space="preserve"> </t>
        </is>
      </c>
      <c r="C52" s="8" t="n">
        <v>0.14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1436</v>
      </c>
      <c r="L53" s="4" t="inlineStr">
        <is>
          <t xml:space="preserve"> </t>
        </is>
      </c>
      <c r="M53" s="4" t="inlineStr">
        <is>
          <t xml:space="preserve"> </t>
        </is>
      </c>
      <c r="N53" s="4" t="inlineStr">
        <is>
          <t xml:space="preserve"> </t>
        </is>
      </c>
    </row>
    <row r="54">
      <c r="A54" s="4" t="inlineStr">
        <is>
          <t>Skyst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s income</t>
        </is>
      </c>
      <c r="B56" s="4" t="inlineStr">
        <is>
          <t xml:space="preserve"> </t>
        </is>
      </c>
      <c r="C56" s="4" t="inlineStr">
        <is>
          <t xml:space="preserve"> </t>
        </is>
      </c>
      <c r="D56" s="4" t="inlineStr">
        <is>
          <t xml:space="preserve"> </t>
        </is>
      </c>
      <c r="E56" s="4" t="inlineStr">
        <is>
          <t xml:space="preserve"> </t>
        </is>
      </c>
      <c r="F56" s="8" t="n">
        <v>0.154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138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IY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reign currency transal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1194</v>
      </c>
      <c r="M60" s="4" t="inlineStr">
        <is>
          <t xml:space="preserve"> </t>
        </is>
      </c>
      <c r="N60" s="4" t="inlineStr">
        <is>
          <t xml:space="preserve"> </t>
        </is>
      </c>
    </row>
    <row r="61">
      <c r="A61" s="4" t="inlineStr">
        <is>
          <t>Two Individual Investors of VID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ncontrolling interests subscriptions receivable (in Yuan Renminbi) | ¥</t>
        </is>
      </c>
      <c r="B63" s="5" t="n">
        <v>1725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4">
    <mergeCell ref="A1:A2"/>
    <mergeCell ref="B1:G1"/>
    <mergeCell ref="H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the Estimated Useful Lives</t>
        </is>
      </c>
      <c r="B1" s="2" t="inlineStr">
        <is>
          <t>6 Months Ended</t>
        </is>
      </c>
    </row>
    <row r="2">
      <c r="B2" s="2" t="inlineStr">
        <is>
          <t>Jun. 30, 2023</t>
        </is>
      </c>
    </row>
    <row r="3">
      <c r="A3" s="4" t="inlineStr">
        <is>
          <t>Office Equipment [Member]</t>
        </is>
      </c>
      <c r="B3" s="4" t="inlineStr">
        <is>
          <t xml:space="preserve"> </t>
        </is>
      </c>
    </row>
    <row r="4">
      <c r="A4" s="3" t="inlineStr">
        <is>
          <t>Public Utility, Property, Plant and Equipment [Line Items]</t>
        </is>
      </c>
      <c r="B4" s="4" t="inlineStr">
        <is>
          <t xml:space="preserve"> </t>
        </is>
      </c>
    </row>
    <row r="5">
      <c r="A5" s="4" t="inlineStr">
        <is>
          <t>Leasehold improvements</t>
        </is>
      </c>
      <c r="B5" s="4" t="inlineStr">
        <is>
          <t>3</t>
        </is>
      </c>
    </row>
    <row r="6">
      <c r="A6" s="4" t="inlineStr">
        <is>
          <t>Furniture and Fixtures [Member] | Minimum [Member]</t>
        </is>
      </c>
      <c r="B6" s="4" t="inlineStr">
        <is>
          <t xml:space="preserve"> </t>
        </is>
      </c>
    </row>
    <row r="7">
      <c r="A7" s="3" t="inlineStr">
        <is>
          <t>Public Utility, Property, Plant and Equipment [Line Items]</t>
        </is>
      </c>
      <c r="B7" s="4" t="inlineStr">
        <is>
          <t xml:space="preserve"> </t>
        </is>
      </c>
    </row>
    <row r="8">
      <c r="A8" s="4" t="inlineStr">
        <is>
          <t>Leasehold improvements</t>
        </is>
      </c>
      <c r="B8" s="4" t="inlineStr">
        <is>
          <t>3</t>
        </is>
      </c>
    </row>
    <row r="9">
      <c r="A9" s="4" t="inlineStr">
        <is>
          <t>Furniture and Fixtures [Member] | Maximum [Member]</t>
        </is>
      </c>
      <c r="B9" s="4" t="inlineStr">
        <is>
          <t xml:space="preserve"> </t>
        </is>
      </c>
    </row>
    <row r="10">
      <c r="A10" s="3" t="inlineStr">
        <is>
          <t>Public Utility, Property, Plant and Equipment [Line Items]</t>
        </is>
      </c>
      <c r="B10" s="4" t="inlineStr">
        <is>
          <t xml:space="preserve"> </t>
        </is>
      </c>
    </row>
    <row r="11">
      <c r="A11" s="4" t="inlineStr">
        <is>
          <t>Leasehold improvements</t>
        </is>
      </c>
      <c r="B11" s="4" t="inlineStr">
        <is>
          <t>5</t>
        </is>
      </c>
    </row>
    <row r="12">
      <c r="A12" s="4" t="inlineStr">
        <is>
          <t>Vehicles [Member] | Minimum [Member]</t>
        </is>
      </c>
      <c r="B12" s="4" t="inlineStr">
        <is>
          <t xml:space="preserve"> </t>
        </is>
      </c>
    </row>
    <row r="13">
      <c r="A13" s="3" t="inlineStr">
        <is>
          <t>Public Utility, Property, Plant and Equipment [Line Items]</t>
        </is>
      </c>
      <c r="B13" s="4" t="inlineStr">
        <is>
          <t xml:space="preserve"> </t>
        </is>
      </c>
    </row>
    <row r="14">
      <c r="A14" s="4" t="inlineStr">
        <is>
          <t>Leasehold improvements</t>
        </is>
      </c>
      <c r="B14" s="4" t="inlineStr">
        <is>
          <t>3</t>
        </is>
      </c>
    </row>
    <row r="15">
      <c r="A15" s="4" t="inlineStr">
        <is>
          <t>Vehicles [Member] | Maximum [Member]</t>
        </is>
      </c>
      <c r="B15" s="4" t="inlineStr">
        <is>
          <t xml:space="preserve"> </t>
        </is>
      </c>
    </row>
    <row r="16">
      <c r="A16" s="3" t="inlineStr">
        <is>
          <t>Public Utility, Property, Plant and Equipment [Line Items]</t>
        </is>
      </c>
      <c r="B16" s="4" t="inlineStr">
        <is>
          <t xml:space="preserve"> </t>
        </is>
      </c>
    </row>
    <row r="17">
      <c r="A17" s="4" t="inlineStr">
        <is>
          <t>Leasehold improvements</t>
        </is>
      </c>
      <c r="B17" s="4" t="inlineStr">
        <is>
          <t>5</t>
        </is>
      </c>
    </row>
    <row r="18">
      <c r="A18" s="4" t="inlineStr">
        <is>
          <t>Building [Member]</t>
        </is>
      </c>
      <c r="B18" s="4" t="inlineStr">
        <is>
          <t xml:space="preserve"> </t>
        </is>
      </c>
    </row>
    <row r="19">
      <c r="A19" s="3" t="inlineStr">
        <is>
          <t>Public Utility, Property, Plant and Equipment [Line Items]</t>
        </is>
      </c>
      <c r="B19" s="4" t="inlineStr">
        <is>
          <t xml:space="preserve"> </t>
        </is>
      </c>
    </row>
    <row r="20">
      <c r="A20" s="4" t="inlineStr">
        <is>
          <t>Leasehold improvements</t>
        </is>
      </c>
      <c r="B20" s="4" t="inlineStr">
        <is>
          <t>20</t>
        </is>
      </c>
    </row>
    <row r="21">
      <c r="A21" s="4" t="inlineStr">
        <is>
          <t>Leasehold Improvements [Member]</t>
        </is>
      </c>
      <c r="B21" s="4" t="inlineStr">
        <is>
          <t xml:space="preserve"> </t>
        </is>
      </c>
    </row>
    <row r="22">
      <c r="A22" s="3" t="inlineStr">
        <is>
          <t>Public Utility, Property, Plant and Equipment [Line Items]</t>
        </is>
      </c>
      <c r="B22" s="4" t="inlineStr">
        <is>
          <t xml:space="preserve"> </t>
        </is>
      </c>
    </row>
    <row r="23">
      <c r="A23" s="4" t="inlineStr">
        <is>
          <t>Leasehold improvements</t>
        </is>
      </c>
      <c r="B23" s="4" t="inlineStr">
        <is>
          <t>lesser of lease term or expec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Disaggregate Revenue Streams</t>
        </is>
      </c>
      <c r="B1" s="2" t="inlineStr">
        <is>
          <t>6 Months Ended</t>
        </is>
      </c>
    </row>
    <row r="2">
      <c r="B2" s="2" t="inlineStr">
        <is>
          <t>Jun. 30, 2023 CNY (¥)</t>
        </is>
      </c>
      <c r="C2" s="2" t="inlineStr">
        <is>
          <t>Jun. 30, 2023 USD ($)</t>
        </is>
      </c>
      <c r="D2" s="2" t="inlineStr">
        <is>
          <t>Jun. 30, 2022 CNY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64759505</v>
      </c>
      <c r="C4" s="6" t="n">
        <v>38270552</v>
      </c>
      <c r="D4" s="5" t="n">
        <v>434311150</v>
      </c>
    </row>
    <row r="5">
      <c r="A5" s="4" t="inlineStr">
        <is>
          <t>Holographic AR advertis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254823992</v>
      </c>
      <c r="C7" s="7" t="n">
        <v>36834390</v>
      </c>
      <c r="D7" s="7" t="n">
        <v>276011189</v>
      </c>
    </row>
    <row r="8">
      <c r="A8" s="4" t="inlineStr">
        <is>
          <t>Holographic AR entertain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7" t="n">
        <v>1451556</v>
      </c>
    </row>
    <row r="11">
      <c r="A11" s="4" t="inlineStr">
        <is>
          <t>Sale of semiconductor produc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9935513</v>
      </c>
      <c r="C13" s="6" t="n">
        <v>1436162</v>
      </c>
      <c r="D13" s="5" t="n">
        <v>1568484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Revenue by Timing of Transfer of Goods or Services</t>
        </is>
      </c>
      <c r="B1" s="2" t="inlineStr">
        <is>
          <t>6 Months Ended</t>
        </is>
      </c>
    </row>
    <row r="2">
      <c r="B2" s="2" t="inlineStr">
        <is>
          <t>Jun. 30, 2023 CNY (¥)</t>
        </is>
      </c>
      <c r="C2" s="2" t="inlineStr">
        <is>
          <t>Jun. 30, 2023 USD ($)</t>
        </is>
      </c>
      <c r="D2" s="2" t="inlineStr">
        <is>
          <t>Jun. 30, 2022 CNY (¥)</t>
        </is>
      </c>
    </row>
    <row r="3">
      <c r="A3" s="3" t="inlineStr">
        <is>
          <t>Schedule Of Revenue By Timing Of Transfer Of Goods Or Services Abstract</t>
        </is>
      </c>
      <c r="B3" s="4" t="inlineStr">
        <is>
          <t xml:space="preserve"> </t>
        </is>
      </c>
      <c r="C3" s="4" t="inlineStr">
        <is>
          <t xml:space="preserve"> </t>
        </is>
      </c>
      <c r="D3" s="4" t="inlineStr">
        <is>
          <t xml:space="preserve"> </t>
        </is>
      </c>
    </row>
    <row r="4">
      <c r="A4" s="4" t="inlineStr">
        <is>
          <t>Goods and services transferred at a point in time</t>
        </is>
      </c>
      <c r="B4" s="5" t="n">
        <v>264759505</v>
      </c>
      <c r="C4" s="6" t="n">
        <v>38270552</v>
      </c>
      <c r="D4" s="5" t="n">
        <v>434311150</v>
      </c>
    </row>
    <row r="5">
      <c r="A5" s="4" t="inlineStr">
        <is>
          <t>Goods and services transferred overtime</t>
        </is>
      </c>
      <c r="B5" s="4" t="inlineStr">
        <is>
          <t xml:space="preserve"> </t>
        </is>
      </c>
      <c r="C5" s="4" t="inlineStr">
        <is>
          <t xml:space="preserve"> </t>
        </is>
      </c>
      <c r="D5" s="4" t="inlineStr">
        <is>
          <t xml:space="preserve"> </t>
        </is>
      </c>
    </row>
    <row r="6">
      <c r="A6" s="4" t="inlineStr">
        <is>
          <t>Total revenues</t>
        </is>
      </c>
      <c r="B6" s="5" t="n">
        <v>264759505</v>
      </c>
      <c r="C6" s="6" t="n">
        <v>38270552</v>
      </c>
      <c r="D6" s="5" t="n">
        <v>4343111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Revenues by Geographic Locations</t>
        </is>
      </c>
      <c r="B1" s="2" t="inlineStr">
        <is>
          <t>6 Months Ended</t>
        </is>
      </c>
    </row>
    <row r="2">
      <c r="B2" s="2" t="inlineStr">
        <is>
          <t>Jun. 30, 2023 CNY (¥)</t>
        </is>
      </c>
      <c r="C2" s="2" t="inlineStr">
        <is>
          <t>Jun. 30, 2023 USD ($)</t>
        </is>
      </c>
      <c r="D2" s="2" t="inlineStr">
        <is>
          <t>Jun. 30, 2022 CNY (¥)</t>
        </is>
      </c>
    </row>
    <row r="3">
      <c r="A3" s="3" t="inlineStr">
        <is>
          <t>Summary of Significant Accounting Policies (Details) - Schedule of Revenues by Geographic Locations [Line Items]</t>
        </is>
      </c>
      <c r="B3" s="4" t="inlineStr">
        <is>
          <t xml:space="preserve"> </t>
        </is>
      </c>
      <c r="C3" s="4" t="inlineStr">
        <is>
          <t xml:space="preserve"> </t>
        </is>
      </c>
      <c r="D3" s="4" t="inlineStr">
        <is>
          <t xml:space="preserve"> </t>
        </is>
      </c>
    </row>
    <row r="4">
      <c r="A4" s="4" t="inlineStr">
        <is>
          <t>Total revenues</t>
        </is>
      </c>
      <c r="B4" s="5" t="n">
        <v>264759505</v>
      </c>
      <c r="C4" s="6" t="n">
        <v>38270552</v>
      </c>
      <c r="D4" s="5" t="n">
        <v>434311150</v>
      </c>
    </row>
    <row r="5">
      <c r="A5" s="4" t="inlineStr">
        <is>
          <t>Mainland PRC revenues [Member]</t>
        </is>
      </c>
      <c r="B5" s="4" t="inlineStr">
        <is>
          <t xml:space="preserve"> </t>
        </is>
      </c>
      <c r="C5" s="4" t="inlineStr">
        <is>
          <t xml:space="preserve"> </t>
        </is>
      </c>
      <c r="D5" s="4" t="inlineStr">
        <is>
          <t xml:space="preserve"> </t>
        </is>
      </c>
    </row>
    <row r="6">
      <c r="A6" s="3" t="inlineStr">
        <is>
          <t>Summary of Significant Accounting Policies (Details) - Schedule of Revenues by Geographic Locations [Line Items]</t>
        </is>
      </c>
      <c r="B6" s="4" t="inlineStr">
        <is>
          <t xml:space="preserve"> </t>
        </is>
      </c>
      <c r="C6" s="4" t="inlineStr">
        <is>
          <t xml:space="preserve"> </t>
        </is>
      </c>
      <c r="D6" s="4" t="inlineStr">
        <is>
          <t xml:space="preserve"> </t>
        </is>
      </c>
    </row>
    <row r="7">
      <c r="A7" s="4" t="inlineStr">
        <is>
          <t>Total revenues</t>
        </is>
      </c>
      <c r="B7" s="7" t="n">
        <v>254823992</v>
      </c>
      <c r="C7" s="7" t="n">
        <v>36834390</v>
      </c>
      <c r="D7" s="7" t="n">
        <v>290966447</v>
      </c>
    </row>
    <row r="8">
      <c r="A8" s="4" t="inlineStr">
        <is>
          <t>Hong Kong revenues [Member]</t>
        </is>
      </c>
      <c r="B8" s="4" t="inlineStr">
        <is>
          <t xml:space="preserve"> </t>
        </is>
      </c>
      <c r="C8" s="4" t="inlineStr">
        <is>
          <t xml:space="preserve"> </t>
        </is>
      </c>
      <c r="D8" s="4" t="inlineStr">
        <is>
          <t xml:space="preserve"> </t>
        </is>
      </c>
    </row>
    <row r="9">
      <c r="A9" s="3" t="inlineStr">
        <is>
          <t>Summary of Significant Accounting Policies (Details) - Schedule of Revenues by Geographic Location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7" t="n">
        <v>59650651</v>
      </c>
    </row>
    <row r="11">
      <c r="A11" s="4" t="inlineStr">
        <is>
          <t>International revenues [Member]</t>
        </is>
      </c>
      <c r="B11" s="4" t="inlineStr">
        <is>
          <t xml:space="preserve"> </t>
        </is>
      </c>
      <c r="C11" s="4" t="inlineStr">
        <is>
          <t xml:space="preserve"> </t>
        </is>
      </c>
      <c r="D11" s="4" t="inlineStr">
        <is>
          <t xml:space="preserve"> </t>
        </is>
      </c>
    </row>
    <row r="12">
      <c r="A12" s="3" t="inlineStr">
        <is>
          <t>Summary of Significant Accounting Policies (Details) - Schedule of Revenues by Geographic Locations [Line Items]</t>
        </is>
      </c>
      <c r="B12" s="4" t="inlineStr">
        <is>
          <t xml:space="preserve"> </t>
        </is>
      </c>
      <c r="C12" s="4" t="inlineStr">
        <is>
          <t xml:space="preserve"> </t>
        </is>
      </c>
      <c r="D12" s="4" t="inlineStr">
        <is>
          <t xml:space="preserve"> </t>
        </is>
      </c>
    </row>
    <row r="13">
      <c r="A13" s="4" t="inlineStr">
        <is>
          <t>Total revenues</t>
        </is>
      </c>
      <c r="B13" s="5" t="n">
        <v>9935513</v>
      </c>
      <c r="C13" s="6" t="n">
        <v>1436162</v>
      </c>
      <c r="D13" s="5" t="n">
        <v>836940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oncontrolling Interests</t>
        </is>
      </c>
      <c r="B1" s="2" t="inlineStr">
        <is>
          <t>Jun. 30, 2023 CNY (¥)</t>
        </is>
      </c>
      <c r="C1" s="2" t="inlineStr">
        <is>
          <t>Jun. 30, 2023 USD ($)</t>
        </is>
      </c>
      <c r="D1" s="2" t="inlineStr">
        <is>
          <t>Dec. 31, 2022 CNY (¥)</t>
        </is>
      </c>
    </row>
    <row r="2">
      <c r="A2" s="3" t="inlineStr">
        <is>
          <t>Other Ownership Interests [Line Items]</t>
        </is>
      </c>
      <c r="B2" s="4" t="inlineStr">
        <is>
          <t xml:space="preserve"> </t>
        </is>
      </c>
      <c r="C2" s="4" t="inlineStr">
        <is>
          <t xml:space="preserve"> </t>
        </is>
      </c>
      <c r="D2" s="4" t="inlineStr">
        <is>
          <t xml:space="preserve"> </t>
        </is>
      </c>
    </row>
    <row r="3">
      <c r="A3" s="4" t="inlineStr">
        <is>
          <t>Total noncontrolling interests</t>
        </is>
      </c>
      <c r="B3" s="5" t="n">
        <v>81512392</v>
      </c>
      <c r="C3" s="6" t="n">
        <v>11280743</v>
      </c>
      <c r="D3" s="5" t="n">
        <v>97898474</v>
      </c>
    </row>
    <row r="4">
      <c r="A4" s="4" t="inlineStr">
        <is>
          <t>VIDA [Member]</t>
        </is>
      </c>
      <c r="B4" s="4" t="inlineStr">
        <is>
          <t xml:space="preserve"> </t>
        </is>
      </c>
      <c r="C4" s="4" t="inlineStr">
        <is>
          <t xml:space="preserve"> </t>
        </is>
      </c>
      <c r="D4" s="4" t="inlineStr">
        <is>
          <t xml:space="preserve"> </t>
        </is>
      </c>
    </row>
    <row r="5">
      <c r="A5" s="3" t="inlineStr">
        <is>
          <t>Other Ownership Interests [Line Items]</t>
        </is>
      </c>
      <c r="B5" s="4" t="inlineStr">
        <is>
          <t xml:space="preserve"> </t>
        </is>
      </c>
      <c r="C5" s="4" t="inlineStr">
        <is>
          <t xml:space="preserve"> </t>
        </is>
      </c>
      <c r="D5" s="4" t="inlineStr">
        <is>
          <t xml:space="preserve"> </t>
        </is>
      </c>
    </row>
    <row r="6">
      <c r="A6" s="4" t="inlineStr">
        <is>
          <t>Noncontrolling interests</t>
        </is>
      </c>
      <c r="B6" s="7" t="n">
        <v>-63919200</v>
      </c>
      <c r="C6" s="7" t="n">
        <v>-8845969</v>
      </c>
      <c r="D6" s="7" t="n">
        <v>-65276176</v>
      </c>
    </row>
    <row r="7">
      <c r="A7" s="4" t="inlineStr">
        <is>
          <t>Viru [Member]</t>
        </is>
      </c>
      <c r="B7" s="4" t="inlineStr">
        <is>
          <t xml:space="preserve"> </t>
        </is>
      </c>
      <c r="C7" s="4" t="inlineStr">
        <is>
          <t xml:space="preserve"> </t>
        </is>
      </c>
      <c r="D7" s="4" t="inlineStr">
        <is>
          <t xml:space="preserve"> </t>
        </is>
      </c>
    </row>
    <row r="8">
      <c r="A8" s="3" t="inlineStr">
        <is>
          <t>Other Ownership Interests [Line Items]</t>
        </is>
      </c>
      <c r="B8" s="4" t="inlineStr">
        <is>
          <t xml:space="preserve"> </t>
        </is>
      </c>
      <c r="C8" s="4" t="inlineStr">
        <is>
          <t xml:space="preserve"> </t>
        </is>
      </c>
      <c r="D8" s="4" t="inlineStr">
        <is>
          <t xml:space="preserve"> </t>
        </is>
      </c>
    </row>
    <row r="9">
      <c r="A9" s="4" t="inlineStr">
        <is>
          <t>Noncontrolling interests</t>
        </is>
      </c>
      <c r="B9" s="7" t="n">
        <v>4276066</v>
      </c>
      <c r="C9" s="7" t="n">
        <v>591778</v>
      </c>
      <c r="D9" s="7" t="n">
        <v>4293087</v>
      </c>
    </row>
    <row r="10">
      <c r="A10" s="4" t="inlineStr">
        <is>
          <t>MicroAlgo [Member]</t>
        </is>
      </c>
      <c r="B10" s="4" t="inlineStr">
        <is>
          <t xml:space="preserve"> </t>
        </is>
      </c>
      <c r="C10" s="4" t="inlineStr">
        <is>
          <t xml:space="preserve"> </t>
        </is>
      </c>
      <c r="D10" s="4" t="inlineStr">
        <is>
          <t xml:space="preserve"> </t>
        </is>
      </c>
    </row>
    <row r="11">
      <c r="A11" s="3" t="inlineStr">
        <is>
          <t>Other Ownership Interests [Line Items]</t>
        </is>
      </c>
      <c r="B11" s="4" t="inlineStr">
        <is>
          <t xml:space="preserve"> </t>
        </is>
      </c>
      <c r="C11" s="4" t="inlineStr">
        <is>
          <t xml:space="preserve"> </t>
        </is>
      </c>
      <c r="D11" s="4" t="inlineStr">
        <is>
          <t xml:space="preserve"> </t>
        </is>
      </c>
    </row>
    <row r="12">
      <c r="A12" s="4" t="inlineStr">
        <is>
          <t>Noncontrolling interests</t>
        </is>
      </c>
      <c r="B12" s="7" t="n">
        <v>141328054</v>
      </c>
      <c r="C12" s="7" t="n">
        <v>19558811</v>
      </c>
      <c r="D12" s="7" t="n">
        <v>159054091</v>
      </c>
    </row>
    <row r="13">
      <c r="A13" s="4" t="inlineStr">
        <is>
          <t>Noncontrolling interests subscriptions receivable [Member]</t>
        </is>
      </c>
      <c r="B13" s="4" t="inlineStr">
        <is>
          <t xml:space="preserve"> </t>
        </is>
      </c>
      <c r="C13" s="4" t="inlineStr">
        <is>
          <t xml:space="preserve"> </t>
        </is>
      </c>
      <c r="D13" s="4" t="inlineStr">
        <is>
          <t xml:space="preserve"> </t>
        </is>
      </c>
    </row>
    <row r="14">
      <c r="A14" s="3" t="inlineStr">
        <is>
          <t>Other Ownership Interests [Line Items]</t>
        </is>
      </c>
      <c r="B14" s="4" t="inlineStr">
        <is>
          <t xml:space="preserve"> </t>
        </is>
      </c>
      <c r="C14" s="4" t="inlineStr">
        <is>
          <t xml:space="preserve"> </t>
        </is>
      </c>
      <c r="D14" s="4" t="inlineStr">
        <is>
          <t xml:space="preserve"> </t>
        </is>
      </c>
    </row>
    <row r="15">
      <c r="A15" s="4" t="inlineStr">
        <is>
          <t>Noncontrolling interests</t>
        </is>
      </c>
      <c r="B15" s="5" t="n">
        <v>-172528</v>
      </c>
      <c r="C15" s="6" t="n">
        <v>-23877</v>
      </c>
      <c r="D15" s="5" t="n">
        <v>-172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39" customWidth="1" min="2" max="2"/>
    <col width="39" customWidth="1" min="3" max="3"/>
    <col width="44" customWidth="1" min="4" max="4"/>
    <col width="35" customWidth="1" min="5" max="5"/>
    <col width="45" customWidth="1" min="6" max="6"/>
    <col width="39" customWidth="1" min="7" max="7"/>
    <col width="47" customWidth="1" min="8" max="8"/>
    <col width="33" customWidth="1" min="9" max="9"/>
    <col width="15" customWidth="1" min="10" max="10"/>
    <col width="14" customWidth="1" min="11" max="11"/>
  </cols>
  <sheetData>
    <row r="1">
      <c r="A1" s="1" t="inlineStr">
        <is>
          <t>Unaudited Interim Condensed Consolidated Statements of Shareholders' Equity - 6 months ended Jun. 30, 2023</t>
        </is>
      </c>
      <c r="B1" s="2" t="inlineStr">
        <is>
          <t>Class A Ordinary shares CNY (¥) shares</t>
        </is>
      </c>
      <c r="C1" s="2" t="inlineStr">
        <is>
          <t>Class B Ordinary shares CNY (¥) shares</t>
        </is>
      </c>
      <c r="D1" s="2" t="inlineStr">
        <is>
          <t>Convertible preferred shares CNY (¥) shares</t>
        </is>
      </c>
      <c r="E1" s="2" t="inlineStr">
        <is>
          <t>Additional Paid-in Capital CNY (¥)</t>
        </is>
      </c>
      <c r="F1" s="2" t="inlineStr">
        <is>
          <t>Retained earnings Statutory reserves CNY (¥)</t>
        </is>
      </c>
      <c r="G1" s="2" t="inlineStr">
        <is>
          <t>Retained earnings Unrestricted CNY (¥)</t>
        </is>
      </c>
      <c r="H1" s="2" t="inlineStr">
        <is>
          <t>Accumulated other comprehensive income CNY (¥)</t>
        </is>
      </c>
      <c r="I1" s="2" t="inlineStr">
        <is>
          <t>Noncontrolling interests CNY (¥)</t>
        </is>
      </c>
      <c r="J1" s="2" t="inlineStr">
        <is>
          <t>CNY (¥)</t>
        </is>
      </c>
      <c r="K1" s="2" t="inlineStr">
        <is>
          <t>USD ($)</t>
        </is>
      </c>
    </row>
    <row r="2">
      <c r="A2" s="4" t="inlineStr">
        <is>
          <t>BALANCE at Dec. 31, 2022</t>
        </is>
      </c>
      <c r="B2" s="5" t="n">
        <v>13095</v>
      </c>
      <c r="C2" s="5" t="n">
        <v>102127</v>
      </c>
      <c r="D2" s="4" t="inlineStr">
        <is>
          <t xml:space="preserve"> </t>
        </is>
      </c>
      <c r="E2" s="5" t="n">
        <v>1552410496</v>
      </c>
      <c r="F2" s="5" t="n">
        <v>24478153</v>
      </c>
      <c r="G2" s="5" t="n">
        <v>-517971017</v>
      </c>
      <c r="H2" s="5" t="n">
        <v>-7566569</v>
      </c>
      <c r="I2" s="5" t="n">
        <v>97898474</v>
      </c>
      <c r="J2" s="5" t="n">
        <v>1149364759</v>
      </c>
      <c r="K2" s="6" t="n">
        <v>165029543</v>
      </c>
    </row>
    <row r="3">
      <c r="A3" s="4" t="inlineStr">
        <is>
          <t>BALANCE (in Shares) at Dec. 31, 2022</t>
        </is>
      </c>
      <c r="B3" s="7" t="n">
        <v>20115570</v>
      </c>
      <c r="C3" s="7" t="n">
        <v>15330051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of employee share compensation</t>
        </is>
      </c>
      <c r="B4" s="4" t="inlineStr">
        <is>
          <t xml:space="preserve"> </t>
        </is>
      </c>
      <c r="C4" s="4" t="inlineStr">
        <is>
          <t xml:space="preserve"> </t>
        </is>
      </c>
      <c r="D4" s="4" t="inlineStr">
        <is>
          <t xml:space="preserve"> </t>
        </is>
      </c>
      <c r="E4" s="10" t="n">
        <v>-1438152.46</v>
      </c>
      <c r="F4" s="4" t="inlineStr">
        <is>
          <t xml:space="preserve"> </t>
        </is>
      </c>
      <c r="G4" s="4" t="inlineStr">
        <is>
          <t xml:space="preserve"> </t>
        </is>
      </c>
      <c r="H4" s="4" t="inlineStr">
        <is>
          <t xml:space="preserve"> </t>
        </is>
      </c>
      <c r="I4" s="4" t="inlineStr">
        <is>
          <t xml:space="preserve"> </t>
        </is>
      </c>
      <c r="J4" s="7" t="n">
        <v>-1438152</v>
      </c>
      <c r="K4" s="7" t="n">
        <v>-207883</v>
      </c>
    </row>
    <row r="5">
      <c r="A5" s="4" t="inlineStr">
        <is>
          <t>Vesting of employee share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7" t="n">
        <v>-2194537</v>
      </c>
      <c r="H6" s="4" t="inlineStr">
        <is>
          <t xml:space="preserve"> </t>
        </is>
      </c>
      <c r="I6" s="7" t="n">
        <v>-16231959</v>
      </c>
      <c r="J6" s="7" t="n">
        <v>-18426496</v>
      </c>
      <c r="K6" s="7" t="n">
        <v>-2663520</v>
      </c>
    </row>
    <row r="7">
      <c r="A7" s="4" t="inlineStr">
        <is>
          <t>Foreign currency translation</t>
        </is>
      </c>
      <c r="B7" s="4" t="inlineStr">
        <is>
          <t xml:space="preserve"> </t>
        </is>
      </c>
      <c r="C7" s="4" t="inlineStr">
        <is>
          <t xml:space="preserve"> </t>
        </is>
      </c>
      <c r="D7" s="4" t="inlineStr">
        <is>
          <t xml:space="preserve"> </t>
        </is>
      </c>
      <c r="E7" s="4" t="inlineStr">
        <is>
          <t xml:space="preserve"> </t>
        </is>
      </c>
      <c r="F7" s="7" t="n">
        <v>45132</v>
      </c>
      <c r="G7" s="7" t="n">
        <v>6011300</v>
      </c>
      <c r="H7" s="7" t="n">
        <v>22180753</v>
      </c>
      <c r="I7" s="7" t="n">
        <v>-154123</v>
      </c>
      <c r="J7" s="7" t="n">
        <v>28083062</v>
      </c>
      <c r="K7" s="7" t="n">
        <v>-1956755</v>
      </c>
    </row>
    <row r="8">
      <c r="A8" s="4" t="inlineStr">
        <is>
          <t>BALANCE at Jun. 30, 2023</t>
        </is>
      </c>
      <c r="B8" s="5" t="n">
        <v>13095</v>
      </c>
      <c r="C8" s="5" t="n">
        <v>102127</v>
      </c>
      <c r="D8" s="4" t="inlineStr">
        <is>
          <t xml:space="preserve"> </t>
        </is>
      </c>
      <c r="E8" s="5" t="n">
        <v>1550972344</v>
      </c>
      <c r="F8" s="5" t="n">
        <v>24523285</v>
      </c>
      <c r="G8" s="5" t="n">
        <v>-514154254</v>
      </c>
      <c r="H8" s="5" t="n">
        <v>14614184</v>
      </c>
      <c r="I8" s="5" t="n">
        <v>81512392</v>
      </c>
      <c r="J8" s="5" t="n">
        <v>1157583173</v>
      </c>
      <c r="K8" s="6" t="n">
        <v>160201386</v>
      </c>
    </row>
    <row r="9">
      <c r="A9" s="4" t="inlineStr">
        <is>
          <t>BALANCE (in Shares) at Jun. 30, 2023</t>
        </is>
      </c>
      <c r="B9" s="7" t="n">
        <v>20115570</v>
      </c>
      <c r="C9" s="7" t="n">
        <v>1533005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Variable Interest Entity (“VIE”) (Details) - Schedule of Condensed Balance Sheet - Variable Interest Entity, Primary Beneficiary [Member]</t>
        </is>
      </c>
      <c r="C1" s="2" t="inlineStr">
        <is>
          <t>Jun. 30, 2023 CNY (¥)</t>
        </is>
      </c>
      <c r="D1" s="2" t="inlineStr">
        <is>
          <t>Jun. 30, 2023 USD ($)</t>
        </is>
      </c>
      <c r="E1" s="2" t="inlineStr">
        <is>
          <t>Dec. 31, 2022 CNY (¥)</t>
        </is>
      </c>
    </row>
    <row r="2">
      <c r="A2" s="3" t="inlineStr">
        <is>
          <t>Condensed Balance Sheet Statements, Captions [Line Items]</t>
        </is>
      </c>
      <c r="C2" s="4" t="inlineStr">
        <is>
          <t xml:space="preserve"> </t>
        </is>
      </c>
      <c r="D2" s="4" t="inlineStr">
        <is>
          <t xml:space="preserve"> </t>
        </is>
      </c>
      <c r="E2" s="4" t="inlineStr">
        <is>
          <t xml:space="preserve"> </t>
        </is>
      </c>
    </row>
    <row r="3">
      <c r="A3" s="4" t="inlineStr">
        <is>
          <t>Current assets</t>
        </is>
      </c>
      <c r="C3" s="5" t="n">
        <v>35976036</v>
      </c>
      <c r="D3" s="6" t="n">
        <v>4978831</v>
      </c>
      <c r="E3" s="5" t="n">
        <v>13264579</v>
      </c>
    </row>
    <row r="4">
      <c r="A4" s="4" t="inlineStr">
        <is>
          <t>Property and equipment, net</t>
        </is>
      </c>
      <c r="C4" s="7" t="n">
        <v>22535073</v>
      </c>
      <c r="D4" s="7" t="n">
        <v>3118696</v>
      </c>
      <c r="E4" s="7" t="n">
        <v>23132180</v>
      </c>
    </row>
    <row r="5">
      <c r="A5" s="4" t="inlineStr">
        <is>
          <t>Other noncurrent assets</t>
        </is>
      </c>
      <c r="C5" s="7" t="n">
        <v>630490231</v>
      </c>
      <c r="D5" s="7" t="n">
        <v>87255422</v>
      </c>
      <c r="E5" s="7" t="n">
        <v>630494750</v>
      </c>
    </row>
    <row r="6">
      <c r="A6" s="4" t="inlineStr">
        <is>
          <t>Total assets</t>
        </is>
      </c>
      <c r="C6" s="7" t="n">
        <v>689168057</v>
      </c>
      <c r="D6" s="7" t="n">
        <v>95376022</v>
      </c>
      <c r="E6" s="7" t="n">
        <v>666891509</v>
      </c>
    </row>
    <row r="7">
      <c r="A7" s="4" t="inlineStr">
        <is>
          <t>Total liabilities</t>
        </is>
      </c>
      <c r="C7" s="7" t="n">
        <v>-609244718</v>
      </c>
      <c r="D7" s="7" t="n">
        <v>-84315193</v>
      </c>
      <c r="E7" s="7" t="n">
        <v>-585116575</v>
      </c>
    </row>
    <row r="8">
      <c r="A8" s="4" t="inlineStr">
        <is>
          <t>Net assets</t>
        </is>
      </c>
      <c r="C8" s="7" t="n">
        <v>79923339</v>
      </c>
      <c r="D8" s="7" t="n">
        <v>11060829</v>
      </c>
      <c r="E8" s="7" t="n">
        <v>-81771934</v>
      </c>
    </row>
    <row r="9">
      <c r="A9" s="3" t="inlineStr">
        <is>
          <t>Current liabilities:</t>
        </is>
      </c>
      <c r="C9" s="4" t="inlineStr">
        <is>
          <t xml:space="preserve"> </t>
        </is>
      </c>
      <c r="D9" s="4" t="inlineStr">
        <is>
          <t xml:space="preserve"> </t>
        </is>
      </c>
      <c r="E9" s="4" t="inlineStr">
        <is>
          <t xml:space="preserve"> </t>
        </is>
      </c>
    </row>
    <row r="10">
      <c r="A10" s="4" t="inlineStr">
        <is>
          <t>Accounts payable</t>
        </is>
      </c>
      <c r="C10" s="7" t="n">
        <v>9656562</v>
      </c>
      <c r="D10" s="7" t="n">
        <v>1336400</v>
      </c>
      <c r="E10" s="7" t="n">
        <v>11043034</v>
      </c>
    </row>
    <row r="11">
      <c r="A11" s="4" t="inlineStr">
        <is>
          <t>Deferred revenues</t>
        </is>
      </c>
      <c r="C11" s="4" t="inlineStr">
        <is>
          <t xml:space="preserve"> </t>
        </is>
      </c>
      <c r="D11" s="4" t="inlineStr">
        <is>
          <t xml:space="preserve"> </t>
        </is>
      </c>
      <c r="E11" s="7" t="n">
        <v>14402</v>
      </c>
    </row>
    <row r="12">
      <c r="A12" s="4" t="inlineStr">
        <is>
          <t>Interest payable</t>
        </is>
      </c>
      <c r="C12" s="7" t="n">
        <v>9739426</v>
      </c>
      <c r="D12" s="7" t="n">
        <v>1347868</v>
      </c>
      <c r="E12" s="4" t="inlineStr">
        <is>
          <t xml:space="preserve"> </t>
        </is>
      </c>
    </row>
    <row r="13">
      <c r="A13" s="4" t="inlineStr">
        <is>
          <t>Other payables and accrued liabilities</t>
        </is>
      </c>
      <c r="C13" s="7" t="n">
        <v>6506631</v>
      </c>
      <c r="D13" s="7" t="n">
        <v>900472</v>
      </c>
      <c r="E13" s="7" t="n">
        <v>16654682</v>
      </c>
    </row>
    <row r="14">
      <c r="A14" s="4" t="inlineStr">
        <is>
          <t>Other payables – related parties</t>
        </is>
      </c>
      <c r="C14" s="4" t="inlineStr">
        <is>
          <t xml:space="preserve"> </t>
        </is>
      </c>
      <c r="D14" s="4" t="inlineStr">
        <is>
          <t xml:space="preserve"> </t>
        </is>
      </c>
      <c r="E14" s="4" t="inlineStr">
        <is>
          <t xml:space="preserve"> </t>
        </is>
      </c>
    </row>
    <row r="15">
      <c r="A15" s="4" t="inlineStr">
        <is>
          <t>Current portion of shareholder loans</t>
        </is>
      </c>
      <c r="C15" s="7" t="n">
        <v>42421345</v>
      </c>
      <c r="D15" s="7" t="n">
        <v>5870816</v>
      </c>
      <c r="E15" s="7" t="n">
        <v>42421345</v>
      </c>
    </row>
    <row r="16">
      <c r="A16" s="4" t="inlineStr">
        <is>
          <t>Operating lease liabilities</t>
        </is>
      </c>
      <c r="C16" s="4" t="inlineStr">
        <is>
          <t xml:space="preserve"> </t>
        </is>
      </c>
      <c r="D16" s="4" t="inlineStr">
        <is>
          <t xml:space="preserve"> </t>
        </is>
      </c>
      <c r="E16" s="4" t="inlineStr">
        <is>
          <t xml:space="preserve"> </t>
        </is>
      </c>
    </row>
    <row r="17">
      <c r="A17" s="4" t="inlineStr">
        <is>
          <t>Taxes payable</t>
        </is>
      </c>
      <c r="C17" s="7" t="n">
        <v>4913159</v>
      </c>
      <c r="D17" s="7" t="n">
        <v>679947</v>
      </c>
      <c r="E17" s="7" t="n">
        <v>4913881</v>
      </c>
    </row>
    <row r="18">
      <c r="A18" s="4" t="inlineStr">
        <is>
          <t>Intercompany payable</t>
        </is>
      </c>
      <c r="B18" s="4" t="inlineStr">
        <is>
          <t>[1]</t>
        </is>
      </c>
      <c r="C18" s="7" t="n">
        <v>536007595</v>
      </c>
      <c r="D18" s="7" t="n">
        <v>74179689</v>
      </c>
      <c r="E18" s="7" t="n">
        <v>510069231</v>
      </c>
    </row>
    <row r="19">
      <c r="A19" s="4" t="inlineStr">
        <is>
          <t>Total current liabilities</t>
        </is>
      </c>
      <c r="C19" s="7" t="n">
        <v>609244718</v>
      </c>
      <c r="D19" s="7" t="n">
        <v>84315192</v>
      </c>
      <c r="E19" s="7" t="n">
        <v>585116575</v>
      </c>
    </row>
    <row r="20">
      <c r="A20" s="4" t="inlineStr">
        <is>
          <t>Non-current shareholder loan</t>
        </is>
      </c>
      <c r="C20" s="4" t="inlineStr">
        <is>
          <t xml:space="preserve"> </t>
        </is>
      </c>
      <c r="D20" s="4" t="inlineStr">
        <is>
          <t xml:space="preserve"> </t>
        </is>
      </c>
      <c r="E20" s="4" t="inlineStr">
        <is>
          <t xml:space="preserve"> </t>
        </is>
      </c>
    </row>
    <row r="21">
      <c r="A21" s="4" t="inlineStr">
        <is>
          <t>Total liabilities</t>
        </is>
      </c>
      <c r="C21" s="5" t="n">
        <v>609244718</v>
      </c>
      <c r="D21" s="6" t="n">
        <v>84315192</v>
      </c>
      <c r="E21" s="5" t="n">
        <v>585116575</v>
      </c>
    </row>
    <row r="22"/>
    <row r="23">
      <c r="A23" s="4" t="inlineStr">
        <is>
          <t>[1] Intercompany balances will be eliminated upon consolidation.</t>
        </is>
      </c>
    </row>
  </sheetData>
  <mergeCells count="3">
    <mergeCell ref="A1:B1"/>
    <mergeCell ref="A22:D22"/>
    <mergeCell ref="A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Condensed Income Statement - Variable Interest Entity, Primary Beneficiary [Member]</t>
        </is>
      </c>
      <c r="B1" s="2" t="inlineStr">
        <is>
          <t>6 Months Ended</t>
        </is>
      </c>
    </row>
    <row r="2">
      <c r="B2" s="2" t="inlineStr">
        <is>
          <t>Jun. 30, 2023 CNY (¥)</t>
        </is>
      </c>
      <c r="C2" s="2" t="inlineStr">
        <is>
          <t>Jun. 30, 2023 USD ($)</t>
        </is>
      </c>
      <c r="D2" s="2" t="inlineStr">
        <is>
          <t>Jun. 30, 2022 CNY (¥)</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5" t="n">
        <v>1120045</v>
      </c>
      <c r="C4" s="6" t="n">
        <v>161901</v>
      </c>
      <c r="D4" s="5" t="n">
        <v>26624433</v>
      </c>
    </row>
    <row r="5">
      <c r="A5" s="4" t="inlineStr">
        <is>
          <t>Gross profit</t>
        </is>
      </c>
      <c r="B5" s="7" t="n">
        <v>437799</v>
      </c>
      <c r="C5" s="7" t="n">
        <v>63283</v>
      </c>
      <c r="D5" s="7" t="n">
        <v>13923800</v>
      </c>
    </row>
    <row r="6">
      <c r="A6" s="4" t="inlineStr">
        <is>
          <t>Income from operations</t>
        </is>
      </c>
      <c r="B6" s="7" t="n">
        <v>-3320187</v>
      </c>
      <c r="C6" s="7" t="n">
        <v>-479928</v>
      </c>
      <c r="D6" s="7" t="n">
        <v>5237687</v>
      </c>
    </row>
    <row r="7">
      <c r="A7" s="4" t="inlineStr">
        <is>
          <t>Net income</t>
        </is>
      </c>
      <c r="B7" s="5" t="n">
        <v>-3272218</v>
      </c>
      <c r="C7" s="6" t="n">
        <v>-472994</v>
      </c>
      <c r="D7" s="5" t="n">
        <v>19319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Cash, Cash Equivalents and Restricted Cash - Variable Interest Entity, Primary Beneficiary [Member]</t>
        </is>
      </c>
      <c r="B1" s="2" t="inlineStr">
        <is>
          <t>Jun. 30, 2023 CNY (¥)</t>
        </is>
      </c>
      <c r="C1" s="2" t="inlineStr">
        <is>
          <t>Jun. 30, 2023 USD ($)</t>
        </is>
      </c>
      <c r="D1" s="2" t="inlineStr">
        <is>
          <t>Jun. 30, 2022 CNY (¥)</t>
        </is>
      </c>
    </row>
    <row r="2">
      <c r="A2" s="3" t="inlineStr">
        <is>
          <t>Variable Interest Entity (“VIE”) (Details) - Schedule of Cash, Cash Equivalents and Restricted Cash [Line Items]</t>
        </is>
      </c>
      <c r="B2" s="4" t="inlineStr">
        <is>
          <t xml:space="preserve"> </t>
        </is>
      </c>
      <c r="C2" s="4" t="inlineStr">
        <is>
          <t xml:space="preserve"> </t>
        </is>
      </c>
      <c r="D2" s="4" t="inlineStr">
        <is>
          <t xml:space="preserve"> </t>
        </is>
      </c>
    </row>
    <row r="3">
      <c r="A3" s="4" t="inlineStr">
        <is>
          <t>Cash and cash equivalents</t>
        </is>
      </c>
      <c r="B3" s="5" t="n">
        <v>2902814</v>
      </c>
      <c r="C3" s="6" t="n">
        <v>401729</v>
      </c>
      <c r="D3" s="5" t="n">
        <v>15963869</v>
      </c>
    </row>
    <row r="4">
      <c r="A4" s="4" t="inlineStr">
        <is>
          <t>Restricted cash</t>
        </is>
      </c>
      <c r="B4" s="4" t="inlineStr">
        <is>
          <t xml:space="preserve"> </t>
        </is>
      </c>
      <c r="C4" s="4" t="inlineStr">
        <is>
          <t xml:space="preserve"> </t>
        </is>
      </c>
      <c r="D4" s="7" t="n">
        <v>442560</v>
      </c>
    </row>
    <row r="5">
      <c r="A5" s="4" t="inlineStr">
        <is>
          <t>Total cash, cash equivalents and restricted cash</t>
        </is>
      </c>
      <c r="B5" s="5" t="n">
        <v>2902814</v>
      </c>
      <c r="C5" s="6" t="n">
        <v>401729</v>
      </c>
      <c r="D5" s="5" t="n">
        <v>16406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Combination (Details) - Acquisition of Beijing Younike [Member]</t>
        </is>
      </c>
      <c r="B1" s="2" t="inlineStr">
        <is>
          <t>Dec. 23, 2022 USD ($)</t>
        </is>
      </c>
    </row>
    <row r="2">
      <c r="A2" s="3" t="inlineStr">
        <is>
          <t>Business Combination (Details) [Line Items]</t>
        </is>
      </c>
      <c r="B2" s="4" t="inlineStr">
        <is>
          <t xml:space="preserve"> </t>
        </is>
      </c>
    </row>
    <row r="3">
      <c r="A3" s="4" t="inlineStr">
        <is>
          <t>Acquired equity interests percentage</t>
        </is>
      </c>
      <c r="B3" s="12" t="n">
        <v>1</v>
      </c>
    </row>
    <row r="4">
      <c r="A4" s="4" t="inlineStr">
        <is>
          <t>Aggregate purchase price</t>
        </is>
      </c>
      <c r="B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Short Term Investments (Details) ¥ in Millions, $ in Millions</t>
        </is>
      </c>
      <c r="B1" s="2" t="inlineStr">
        <is>
          <t>6 Months Ended</t>
        </is>
      </c>
    </row>
    <row r="2">
      <c r="B2" s="2" t="inlineStr">
        <is>
          <t>Jun. 30, 2023 CNY (¥)</t>
        </is>
      </c>
      <c r="C2" s="2" t="inlineStr">
        <is>
          <t>Jun. 30, 2022 USD ($)</t>
        </is>
      </c>
      <c r="D2" s="2" t="inlineStr">
        <is>
          <t>Jun. 30, 2023 USD ($)</t>
        </is>
      </c>
      <c r="E2" s="2" t="inlineStr">
        <is>
          <t>Jun. 30, 2022 CNY (¥)</t>
        </is>
      </c>
      <c r="F2" s="2" t="inlineStr">
        <is>
          <t>Jun. 30, 2022 USD ($)</t>
        </is>
      </c>
    </row>
    <row r="3">
      <c r="A3" s="3" t="inlineStr">
        <is>
          <t>Short 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ed amount</t>
        </is>
      </c>
      <c r="B4" s="5" t="n">
        <v>198</v>
      </c>
      <c r="C4" s="4" t="inlineStr">
        <is>
          <t xml:space="preserve"> </t>
        </is>
      </c>
      <c r="D4" s="11" t="n">
        <v>27.5</v>
      </c>
      <c r="E4" s="15" t="n">
        <v>85.7</v>
      </c>
      <c r="F4" s="11" t="n">
        <v>12.8</v>
      </c>
    </row>
    <row r="5">
      <c r="A5" s="4" t="inlineStr">
        <is>
          <t>Marketable securities and redeemed</t>
        </is>
      </c>
      <c r="B5" s="16" t="n">
        <v>43.4</v>
      </c>
      <c r="C5" s="4" t="inlineStr">
        <is>
          <t xml:space="preserve"> </t>
        </is>
      </c>
      <c r="D5" s="6" t="n">
        <v>6</v>
      </c>
      <c r="E5" s="15" t="n">
        <v>84.5</v>
      </c>
      <c r="F5" s="11" t="n">
        <v>12.6</v>
      </c>
    </row>
    <row r="6">
      <c r="A6" s="4" t="inlineStr">
        <is>
          <t>Gain/(loss) amount</t>
        </is>
      </c>
      <c r="B6" s="16" t="n">
        <v>23.2</v>
      </c>
      <c r="C6" s="4" t="inlineStr">
        <is>
          <t xml:space="preserve"> </t>
        </is>
      </c>
      <c r="D6" s="4" t="inlineStr">
        <is>
          <t xml:space="preserve"> </t>
        </is>
      </c>
      <c r="E6" s="4" t="inlineStr">
        <is>
          <t xml:space="preserve"> </t>
        </is>
      </c>
      <c r="F6" s="4" t="inlineStr">
        <is>
          <t xml:space="preserve"> </t>
        </is>
      </c>
    </row>
    <row r="7">
      <c r="A7" s="4" t="inlineStr">
        <is>
          <t>Gain (Loss) on Fair Value Hedges Recognized in Earnings (in Dollars) | $</t>
        </is>
      </c>
      <c r="B7" s="4" t="inlineStr">
        <is>
          <t xml:space="preserve"> </t>
        </is>
      </c>
      <c r="C7" s="11" t="n">
        <v>3.2</v>
      </c>
      <c r="D7" s="4" t="inlineStr">
        <is>
          <t xml:space="preserve"> </t>
        </is>
      </c>
      <c r="E7" s="4" t="inlineStr">
        <is>
          <t xml:space="preserve"> </t>
        </is>
      </c>
      <c r="F7" s="4" t="inlineStr">
        <is>
          <t xml:space="preserve"> </t>
        </is>
      </c>
    </row>
    <row r="8">
      <c r="A8" s="4" t="inlineStr">
        <is>
          <t>Marketable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 Term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loss) amount</t>
        </is>
      </c>
      <c r="B10" s="15" t="n">
        <v>1.2</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 Term Investments (Details) - Schedule of Short Term Investments</t>
        </is>
      </c>
      <c r="C1" s="2" t="inlineStr">
        <is>
          <t>Jun. 30, 2023 CNY (¥)</t>
        </is>
      </c>
      <c r="D1" s="2" t="inlineStr">
        <is>
          <t>Jun. 30, 2023 USD ($)</t>
        </is>
      </c>
      <c r="E1" s="2" t="inlineStr">
        <is>
          <t>Dec. 31, 2022 CNY (¥)</t>
        </is>
      </c>
    </row>
    <row r="2">
      <c r="A2" s="4" t="inlineStr">
        <is>
          <t>Short-Term Investments [Member]</t>
        </is>
      </c>
      <c r="C2" s="4" t="inlineStr">
        <is>
          <t xml:space="preserve"> </t>
        </is>
      </c>
      <c r="D2" s="4" t="inlineStr">
        <is>
          <t xml:space="preserve"> </t>
        </is>
      </c>
      <c r="E2" s="4" t="inlineStr">
        <is>
          <t xml:space="preserve"> </t>
        </is>
      </c>
    </row>
    <row r="3">
      <c r="A3" s="3" t="inlineStr">
        <is>
          <t>Short-Term Debt [Line Items]</t>
        </is>
      </c>
      <c r="C3" s="4" t="inlineStr">
        <is>
          <t xml:space="preserve"> </t>
        </is>
      </c>
      <c r="D3" s="4" t="inlineStr">
        <is>
          <t xml:space="preserve"> </t>
        </is>
      </c>
      <c r="E3" s="4" t="inlineStr">
        <is>
          <t xml:space="preserve"> </t>
        </is>
      </c>
    </row>
    <row r="4">
      <c r="A4" s="4" t="inlineStr">
        <is>
          <t>Marketable securities</t>
        </is>
      </c>
      <c r="B4" s="4" t="inlineStr">
        <is>
          <t>[1]</t>
        </is>
      </c>
      <c r="C4" s="5" t="n">
        <v>207239311</v>
      </c>
      <c r="D4" s="6" t="n">
        <v>28680466</v>
      </c>
      <c r="E4" s="5" t="n">
        <v>38448624</v>
      </c>
    </row>
    <row r="5"/>
    <row r="6">
      <c r="A6" s="4" t="inlineStr">
        <is>
          <t>[1] During
the six months ended June 30, 2022, the Company invested a total of approximately RMB 85.7 million (USD 12.8 million) in marketable securities
and redeemed approximately RMB 84.5 million (USD 12.6 million). During the six months ended June 30, 2023, the Company invested a total
of approximately RMB 198 million (USD 27.5 million) in marketable securities and redeemed approximately RMB 43.4 million
(USD 6 million). Gain/(loss) of approximately (RMB 1.2 million) and RMB 23.2 million (USD 3.2 million) was recognized
for the six months ended June 30, 2022 and 2023, respectively.</t>
        </is>
      </c>
    </row>
  </sheetData>
  <mergeCells count="3">
    <mergeCell ref="A1:B1"/>
    <mergeCell ref="A5:D5"/>
    <mergeCell ref="A6:D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Details) - Schedule of Fair Value Disclosure - CNY (¥)</t>
        </is>
      </c>
      <c r="B1" s="2" t="inlineStr">
        <is>
          <t>Jun. 30, 2023</t>
        </is>
      </c>
      <c r="C1" s="2" t="inlineStr">
        <is>
          <t>Dec. 31, 2022</t>
        </is>
      </c>
    </row>
    <row r="2">
      <c r="A2" s="3" t="inlineStr">
        <is>
          <t>Short Term Investments (Details) - Schedule of Fair Value Disclosure [Line Items]</t>
        </is>
      </c>
      <c r="B2" s="4" t="inlineStr">
        <is>
          <t xml:space="preserve"> </t>
        </is>
      </c>
      <c r="C2" s="4" t="inlineStr">
        <is>
          <t xml:space="preserve"> </t>
        </is>
      </c>
    </row>
    <row r="3">
      <c r="A3" s="4" t="inlineStr">
        <is>
          <t>Marketable securities</t>
        </is>
      </c>
      <c r="B3" s="5" t="n">
        <v>207239311</v>
      </c>
      <c r="C3" s="5" t="n">
        <v>35349990</v>
      </c>
    </row>
    <row r="4">
      <c r="A4" s="4" t="inlineStr">
        <is>
          <t>Level 1 [Member]</t>
        </is>
      </c>
      <c r="B4" s="4" t="inlineStr">
        <is>
          <t xml:space="preserve"> </t>
        </is>
      </c>
      <c r="C4" s="4" t="inlineStr">
        <is>
          <t xml:space="preserve"> </t>
        </is>
      </c>
    </row>
    <row r="5">
      <c r="A5" s="3" t="inlineStr">
        <is>
          <t>Short Term Investments (Details) - Schedule of Fair Value Disclosure [Line Items]</t>
        </is>
      </c>
      <c r="B5" s="4" t="inlineStr">
        <is>
          <t xml:space="preserve"> </t>
        </is>
      </c>
      <c r="C5" s="4" t="inlineStr">
        <is>
          <t xml:space="preserve"> </t>
        </is>
      </c>
    </row>
    <row r="6">
      <c r="A6" s="4" t="inlineStr">
        <is>
          <t>Marketable securities</t>
        </is>
      </c>
      <c r="B6" s="7" t="n">
        <v>207239311</v>
      </c>
      <c r="C6" s="7" t="n">
        <v>35349990</v>
      </c>
    </row>
    <row r="7">
      <c r="A7" s="4" t="inlineStr">
        <is>
          <t>Level 2 [Member]</t>
        </is>
      </c>
      <c r="B7" s="4" t="inlineStr">
        <is>
          <t xml:space="preserve"> </t>
        </is>
      </c>
      <c r="C7" s="4" t="inlineStr">
        <is>
          <t xml:space="preserve"> </t>
        </is>
      </c>
    </row>
    <row r="8">
      <c r="A8" s="3" t="inlineStr">
        <is>
          <t>Short Term Investments (Details) - Schedule of Fair Value Disclosure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hort Term Investments (Details) - Schedule of Fair Value Disclosure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Jun. 30, 2023 CNY (¥)</t>
        </is>
      </c>
      <c r="C1" s="2" t="inlineStr">
        <is>
          <t>Jun. 30, 2023 USD ($)</t>
        </is>
      </c>
      <c r="D1" s="2" t="inlineStr">
        <is>
          <t>Dec. 31, 2022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5" t="n">
        <v>151947650</v>
      </c>
      <c r="C3" s="6" t="n">
        <v>21028488</v>
      </c>
      <c r="D3" s="5" t="n">
        <v>137427191</v>
      </c>
    </row>
    <row r="4">
      <c r="A4" s="4" t="inlineStr">
        <is>
          <t>Less: allowance for doubtful accounts</t>
        </is>
      </c>
      <c r="B4" s="7" t="n">
        <v>-112551344</v>
      </c>
      <c r="C4" s="7" t="n">
        <v>-15576316</v>
      </c>
      <c r="D4" s="7" t="n">
        <v>-117080588</v>
      </c>
    </row>
    <row r="5">
      <c r="A5" s="4" t="inlineStr">
        <is>
          <t>Accounts receivable, net</t>
        </is>
      </c>
      <c r="B5" s="5" t="n">
        <v>39396306</v>
      </c>
      <c r="C5" s="6" t="n">
        <v>5452172</v>
      </c>
      <c r="D5" s="5" t="n">
        <v>20346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Changes in Allowance for Doubtful Accounts</t>
        </is>
      </c>
      <c r="B1" s="2" t="inlineStr">
        <is>
          <t>6 Months Ended</t>
        </is>
      </c>
      <c r="D1" s="2" t="inlineStr">
        <is>
          <t>12 Months Ended</t>
        </is>
      </c>
    </row>
    <row r="2">
      <c r="B2" s="2" t="inlineStr">
        <is>
          <t>Jun. 30, 2023 CNY (¥)</t>
        </is>
      </c>
      <c r="C2" s="2" t="inlineStr">
        <is>
          <t>Jun. 30, 2023 USD ($)</t>
        </is>
      </c>
      <c r="D2" s="2" t="inlineStr">
        <is>
          <t>Dec. 31, 2022 CNY (¥)</t>
        </is>
      </c>
    </row>
    <row r="3">
      <c r="A3" s="3" t="inlineStr">
        <is>
          <t>Schedule Of Changes In Allowance For Doubtful Accounts Abstract</t>
        </is>
      </c>
      <c r="B3" s="4" t="inlineStr">
        <is>
          <t xml:space="preserve"> </t>
        </is>
      </c>
      <c r="C3" s="4" t="inlineStr">
        <is>
          <t xml:space="preserve"> </t>
        </is>
      </c>
      <c r="D3" s="4" t="inlineStr">
        <is>
          <t xml:space="preserve"> </t>
        </is>
      </c>
    </row>
    <row r="4">
      <c r="A4" s="4" t="inlineStr">
        <is>
          <t>Beginning balance</t>
        </is>
      </c>
      <c r="B4" s="5" t="n">
        <v>117080588</v>
      </c>
      <c r="C4" s="6" t="n">
        <v>16203132</v>
      </c>
      <c r="D4" s="5" t="n">
        <v>111639312</v>
      </c>
    </row>
    <row r="5">
      <c r="A5" s="4" t="inlineStr">
        <is>
          <t>Provision for credit losses, net of recovery</t>
        </is>
      </c>
      <c r="B5" s="4" t="inlineStr">
        <is>
          <t xml:space="preserve"> </t>
        </is>
      </c>
      <c r="C5" s="4" t="inlineStr">
        <is>
          <t xml:space="preserve"> </t>
        </is>
      </c>
      <c r="D5" s="7" t="n">
        <v>4743475</v>
      </c>
    </row>
    <row r="6">
      <c r="A6" s="4" t="inlineStr">
        <is>
          <t>Deconsolidation of ICinit and Shenzhen Kuxuanyou and subsidiaries</t>
        </is>
      </c>
      <c r="B6" s="4" t="inlineStr">
        <is>
          <t xml:space="preserve"> </t>
        </is>
      </c>
      <c r="C6" s="4" t="inlineStr">
        <is>
          <t xml:space="preserve"> </t>
        </is>
      </c>
      <c r="D6" s="7" t="n">
        <v>-7932721</v>
      </c>
    </row>
    <row r="7">
      <c r="A7" s="4" t="inlineStr">
        <is>
          <t>Recovery(write off)</t>
        </is>
      </c>
      <c r="B7" s="4" t="inlineStr">
        <is>
          <t xml:space="preserve"> </t>
        </is>
      </c>
      <c r="C7" s="4" t="inlineStr">
        <is>
          <t xml:space="preserve"> </t>
        </is>
      </c>
      <c r="D7" s="4" t="inlineStr">
        <is>
          <t xml:space="preserve"> </t>
        </is>
      </c>
    </row>
    <row r="8">
      <c r="A8" s="4" t="inlineStr">
        <is>
          <t>Exchange rate difference</t>
        </is>
      </c>
      <c r="B8" s="7" t="n">
        <v>-4529244</v>
      </c>
      <c r="C8" s="7" t="n">
        <v>-626816</v>
      </c>
      <c r="D8" s="7" t="n">
        <v>8630522</v>
      </c>
    </row>
    <row r="9">
      <c r="A9" s="4" t="inlineStr">
        <is>
          <t>Ending balance</t>
        </is>
      </c>
      <c r="B9" s="5" t="n">
        <v>112551344</v>
      </c>
      <c r="C9" s="6" t="n">
        <v>15576316</v>
      </c>
      <c r="D9" s="5" t="n">
        <v>1170805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ventories (Details) - Schedule of Inventories</t>
        </is>
      </c>
      <c r="B1" s="2" t="inlineStr">
        <is>
          <t>Jun. 30, 2023 CNY (¥)</t>
        </is>
      </c>
      <c r="C1" s="2" t="inlineStr">
        <is>
          <t>Jun. 30, 2023 USD ($)</t>
        </is>
      </c>
      <c r="D1" s="2" t="inlineStr">
        <is>
          <t>Dec. 31, 2022 CNY (¥)</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1494770</v>
      </c>
      <c r="C3" s="6" t="n">
        <v>206866</v>
      </c>
      <c r="D3" s="5" t="n">
        <v>2403818</v>
      </c>
    </row>
    <row r="4">
      <c r="A4" s="4" t="inlineStr">
        <is>
          <t>Holographic Accessorie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7" t="n">
        <v>1494770</v>
      </c>
      <c r="C6" s="7" t="n">
        <v>206866</v>
      </c>
      <c r="D6" s="7" t="n">
        <v>1494770</v>
      </c>
    </row>
    <row r="7">
      <c r="A7" s="4" t="inlineStr">
        <is>
          <t>Semiconductor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4" t="inlineStr">
        <is>
          <t xml:space="preserve"> </t>
        </is>
      </c>
      <c r="C9" s="4" t="inlineStr">
        <is>
          <t xml:space="preserve"> </t>
        </is>
      </c>
      <c r="D9" s="5" t="n">
        <v>909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t>
        </is>
      </c>
      <c r="B1" s="2" t="inlineStr">
        <is>
          <t>6 Months Ended</t>
        </is>
      </c>
    </row>
    <row r="2">
      <c r="B2" s="2" t="inlineStr">
        <is>
          <t>Jun. 30, 2023 CNY (¥)</t>
        </is>
      </c>
      <c r="C2" s="2" t="inlineStr">
        <is>
          <t>Jun. 30, 2023 USD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426496</v>
      </c>
      <c r="C4" s="6" t="n">
        <v>-2663520</v>
      </c>
      <c r="D4" s="5" t="n">
        <v>-3445117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741838</v>
      </c>
      <c r="C6" s="7" t="n">
        <v>107231</v>
      </c>
      <c r="D6" s="7" t="n">
        <v>5087743</v>
      </c>
    </row>
    <row r="7">
      <c r="A7" s="4" t="inlineStr">
        <is>
          <t>Provision for doubtful accounts</t>
        </is>
      </c>
      <c r="B7" s="7" t="n">
        <v>-4329244</v>
      </c>
      <c r="C7" s="7" t="n">
        <v>-625785</v>
      </c>
      <c r="D7" s="7" t="n">
        <v>-3765397</v>
      </c>
    </row>
    <row r="8">
      <c r="A8" s="4" t="inlineStr">
        <is>
          <t>Stock compensation expenses</t>
        </is>
      </c>
      <c r="B8" s="7" t="n">
        <v>3101853</v>
      </c>
      <c r="C8" s="7" t="n">
        <v>448368</v>
      </c>
      <c r="D8" s="7" t="n">
        <v>3107461</v>
      </c>
    </row>
    <row r="9">
      <c r="A9" s="4" t="inlineStr">
        <is>
          <t>Deferred tax benefit</t>
        </is>
      </c>
      <c r="B9" s="4" t="inlineStr">
        <is>
          <t xml:space="preserve"> </t>
        </is>
      </c>
      <c r="C9" s="4" t="inlineStr">
        <is>
          <t xml:space="preserve"> </t>
        </is>
      </c>
      <c r="D9" s="7" t="n">
        <v>-1023038</v>
      </c>
    </row>
    <row r="10">
      <c r="A10" s="4" t="inlineStr">
        <is>
          <t>Gain (loss) from short term investments</t>
        </is>
      </c>
      <c r="B10" s="4" t="inlineStr">
        <is>
          <t xml:space="preserve"> </t>
        </is>
      </c>
      <c r="C10" s="4" t="inlineStr">
        <is>
          <t xml:space="preserve"> </t>
        </is>
      </c>
      <c r="D10" s="7" t="n">
        <v>1163652</v>
      </c>
    </row>
    <row r="11">
      <c r="A11" s="4" t="inlineStr">
        <is>
          <t>Loss (gain) from deconsolidation of subsidiaries</t>
        </is>
      </c>
      <c r="B11" s="4" t="inlineStr">
        <is>
          <t xml:space="preserve"> </t>
        </is>
      </c>
      <c r="C11" s="4" t="inlineStr">
        <is>
          <t xml:space="preserve"> </t>
        </is>
      </c>
      <c r="D11" s="7" t="n">
        <v>-373651</v>
      </c>
    </row>
    <row r="12">
      <c r="A12" s="4" t="inlineStr">
        <is>
          <t>Expenses (Income) from unconsolidated subsidiary</t>
        </is>
      </c>
      <c r="B12" s="7" t="n">
        <v>16231959</v>
      </c>
      <c r="C12" s="7" t="n">
        <v>2346303</v>
      </c>
      <c r="D12" s="7" t="n">
        <v>-1760445</v>
      </c>
    </row>
    <row r="13">
      <c r="A13" s="4" t="inlineStr">
        <is>
          <t>Amortization of operating lease right-of-use assets</t>
        </is>
      </c>
      <c r="B13" s="7" t="n">
        <v>313457</v>
      </c>
      <c r="C13" s="7" t="n">
        <v>45310</v>
      </c>
      <c r="D13" s="7" t="n">
        <v>1176645</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s</t>
        </is>
      </c>
      <c r="B15" s="7" t="n">
        <v>-14520459</v>
      </c>
      <c r="C15" s="7" t="n">
        <v>-2098909</v>
      </c>
      <c r="D15" s="7" t="n">
        <v>-20089871</v>
      </c>
    </row>
    <row r="16">
      <c r="A16" s="4" t="inlineStr">
        <is>
          <t>Inventories</t>
        </is>
      </c>
      <c r="B16" s="7" t="n">
        <v>909048</v>
      </c>
      <c r="C16" s="7" t="n">
        <v>131401</v>
      </c>
      <c r="D16" s="7" t="n">
        <v>3284039</v>
      </c>
    </row>
    <row r="17">
      <c r="A17" s="4" t="inlineStr">
        <is>
          <t>Prepaid services fees</t>
        </is>
      </c>
      <c r="B17" s="7" t="n">
        <v>-20836323</v>
      </c>
      <c r="C17" s="7" t="n">
        <v>-3011856</v>
      </c>
      <c r="D17" s="7" t="n">
        <v>-8343838</v>
      </c>
    </row>
    <row r="18">
      <c r="A18" s="4" t="inlineStr">
        <is>
          <t>Other receivables and prepaid expenses</t>
        </is>
      </c>
      <c r="B18" s="7" t="n">
        <v>-346442</v>
      </c>
      <c r="C18" s="7" t="n">
        <v>-50078</v>
      </c>
      <c r="D18" s="7" t="n">
        <v>-3781</v>
      </c>
    </row>
    <row r="19">
      <c r="A19" s="4" t="inlineStr">
        <is>
          <t>Prepaid expenses and deposits</t>
        </is>
      </c>
      <c r="B19" s="4" t="inlineStr">
        <is>
          <t xml:space="preserve"> </t>
        </is>
      </c>
      <c r="C19" s="4" t="inlineStr">
        <is>
          <t xml:space="preserve"> </t>
        </is>
      </c>
      <c r="D19" s="7" t="n">
        <v>88310</v>
      </c>
    </row>
    <row r="20">
      <c r="A20" s="4" t="inlineStr">
        <is>
          <t>Accounts payable</t>
        </is>
      </c>
      <c r="B20" s="7" t="n">
        <v>19641051</v>
      </c>
      <c r="C20" s="7" t="n">
        <v>2839082</v>
      </c>
      <c r="D20" s="7" t="n">
        <v>2533460</v>
      </c>
    </row>
    <row r="21">
      <c r="A21" s="4" t="inlineStr">
        <is>
          <t>Deferred revenues</t>
        </is>
      </c>
      <c r="B21" s="7" t="n">
        <v>6790680</v>
      </c>
      <c r="C21" s="7" t="n">
        <v>981582</v>
      </c>
      <c r="D21" s="7" t="n">
        <v>46767189</v>
      </c>
    </row>
    <row r="22">
      <c r="A22" s="4" t="inlineStr">
        <is>
          <t>Other payables and accrued liabilities</t>
        </is>
      </c>
      <c r="B22" s="7" t="n">
        <v>7548721</v>
      </c>
      <c r="C22" s="7" t="n">
        <v>1091156</v>
      </c>
      <c r="D22" s="7" t="n">
        <v>1755574</v>
      </c>
    </row>
    <row r="23">
      <c r="A23" s="4" t="inlineStr">
        <is>
          <t>Operating lease liabilities</t>
        </is>
      </c>
      <c r="B23" s="7" t="n">
        <v>-438593</v>
      </c>
      <c r="C23" s="7" t="n">
        <v>-63398</v>
      </c>
      <c r="D23" s="7" t="n">
        <v>-1170985</v>
      </c>
    </row>
    <row r="24">
      <c r="A24" s="4" t="inlineStr">
        <is>
          <t>Taxes payable</t>
        </is>
      </c>
      <c r="B24" s="7" t="n">
        <v>-457256</v>
      </c>
      <c r="C24" s="7" t="n">
        <v>-66096</v>
      </c>
      <c r="D24" s="7" t="n">
        <v>279895</v>
      </c>
    </row>
    <row r="25">
      <c r="A25" s="4" t="inlineStr">
        <is>
          <t>Net cash used in operating activities</t>
        </is>
      </c>
      <c r="B25" s="7" t="n">
        <v>-4076206</v>
      </c>
      <c r="C25" s="7" t="n">
        <v>-589209</v>
      </c>
      <c r="D25" s="7" t="n">
        <v>-573821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cost method investment</t>
        </is>
      </c>
      <c r="B27" s="4" t="inlineStr">
        <is>
          <t xml:space="preserve"> </t>
        </is>
      </c>
      <c r="C27" s="4" t="inlineStr">
        <is>
          <t xml:space="preserve"> </t>
        </is>
      </c>
      <c r="D27" s="7" t="n">
        <v>-49067000</v>
      </c>
    </row>
    <row r="28">
      <c r="A28" s="4" t="inlineStr">
        <is>
          <t>Purchases of property and equipment</t>
        </is>
      </c>
      <c r="B28" s="7" t="n">
        <v>-222308</v>
      </c>
      <c r="C28" s="7" t="n">
        <v>-32134</v>
      </c>
      <c r="D28" s="7" t="n">
        <v>-1250234</v>
      </c>
    </row>
    <row r="29">
      <c r="A29" s="4" t="inlineStr">
        <is>
          <t>Purchases of short term investments</t>
        </is>
      </c>
      <c r="B29" s="7" t="n">
        <v>-168790687</v>
      </c>
      <c r="C29" s="7" t="n">
        <v>-24398417</v>
      </c>
      <c r="D29" s="7" t="n">
        <v>-85668000</v>
      </c>
    </row>
    <row r="30">
      <c r="A30" s="4" t="inlineStr">
        <is>
          <t>Redemption of short term investments</t>
        </is>
      </c>
      <c r="B30" s="7" t="n">
        <v>1240318</v>
      </c>
      <c r="C30" s="7" t="n">
        <v>179286</v>
      </c>
      <c r="D30" s="7" t="n">
        <v>84462142</v>
      </c>
    </row>
    <row r="31">
      <c r="A31" s="4" t="inlineStr">
        <is>
          <t>Consideration received from sale of equity interest</t>
        </is>
      </c>
      <c r="B31" s="4" t="inlineStr">
        <is>
          <t xml:space="preserve"> </t>
        </is>
      </c>
      <c r="C31" s="4" t="inlineStr">
        <is>
          <t xml:space="preserve"> </t>
        </is>
      </c>
      <c r="D31" s="7" t="n">
        <v>41669</v>
      </c>
    </row>
    <row r="32">
      <c r="A32" s="4" t="inlineStr">
        <is>
          <t>Collection of loans receivable</t>
        </is>
      </c>
      <c r="B32" s="4" t="inlineStr">
        <is>
          <t xml:space="preserve"> </t>
        </is>
      </c>
      <c r="C32" s="4" t="inlineStr">
        <is>
          <t xml:space="preserve"> </t>
        </is>
      </c>
      <c r="D32" s="7" t="n">
        <v>26160000</v>
      </c>
    </row>
    <row r="33">
      <c r="A33" s="4" t="inlineStr">
        <is>
          <t>Collection of receivable from unconsolidated subsidiary</t>
        </is>
      </c>
      <c r="B33" s="4" t="inlineStr">
        <is>
          <t xml:space="preserve"> </t>
        </is>
      </c>
      <c r="C33" s="4" t="inlineStr">
        <is>
          <t xml:space="preserve"> </t>
        </is>
      </c>
      <c r="D33" s="7" t="n">
        <v>27902150</v>
      </c>
    </row>
    <row r="34">
      <c r="A34" s="4" t="inlineStr">
        <is>
          <t>Net cash provided by (used in) investing activities</t>
        </is>
      </c>
      <c r="B34" s="7" t="n">
        <v>-167772677</v>
      </c>
      <c r="C34" s="7" t="n">
        <v>-24251265</v>
      </c>
      <c r="D34" s="7" t="n">
        <v>258072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ort term loan - banking facility</t>
        </is>
      </c>
      <c r="B36" s="7" t="n">
        <v>8500000</v>
      </c>
      <c r="C36" s="7" t="n">
        <v>1228661</v>
      </c>
      <c r="D36" s="4" t="inlineStr">
        <is>
          <t xml:space="preserve"> </t>
        </is>
      </c>
    </row>
    <row r="37">
      <c r="A37" s="4" t="inlineStr">
        <is>
          <t>Payments to banking facility</t>
        </is>
      </c>
      <c r="B37" s="4" t="inlineStr">
        <is>
          <t xml:space="preserve"> </t>
        </is>
      </c>
      <c r="C37" s="4" t="inlineStr">
        <is>
          <t xml:space="preserve"> </t>
        </is>
      </c>
      <c r="D37" s="4" t="inlineStr">
        <is>
          <t xml:space="preserve"> </t>
        </is>
      </c>
    </row>
    <row r="38">
      <c r="A38" s="4" t="inlineStr">
        <is>
          <t>Proceeds from related party loans</t>
        </is>
      </c>
      <c r="B38" s="7" t="n">
        <v>7592664</v>
      </c>
      <c r="C38" s="7" t="n">
        <v>1097507</v>
      </c>
      <c r="D38" s="7" t="n">
        <v>4153724</v>
      </c>
    </row>
    <row r="39">
      <c r="A39" s="4" t="inlineStr">
        <is>
          <t>Repayments to related party loans</t>
        </is>
      </c>
      <c r="B39" s="4" t="inlineStr">
        <is>
          <t xml:space="preserve"> </t>
        </is>
      </c>
      <c r="C39" s="4" t="inlineStr">
        <is>
          <t xml:space="preserve"> </t>
        </is>
      </c>
      <c r="D39" s="7" t="n">
        <v>-72836490</v>
      </c>
    </row>
    <row r="40">
      <c r="A40" s="4" t="inlineStr">
        <is>
          <t>Deferred merger costs</t>
        </is>
      </c>
      <c r="B40" s="4" t="inlineStr">
        <is>
          <t xml:space="preserve"> </t>
        </is>
      </c>
      <c r="C40" s="4" t="inlineStr">
        <is>
          <t xml:space="preserve"> </t>
        </is>
      </c>
      <c r="D40" s="7" t="n">
        <v>-131276</v>
      </c>
    </row>
    <row r="41">
      <c r="A41" s="4" t="inlineStr">
        <is>
          <t>Net cash (used in) provided by financing activities</t>
        </is>
      </c>
      <c r="B41" s="7" t="n">
        <v>16092664</v>
      </c>
      <c r="C41" s="7" t="n">
        <v>2326168</v>
      </c>
      <c r="D41" s="7" t="n">
        <v>-68814042</v>
      </c>
    </row>
    <row r="42">
      <c r="A42" s="4" t="inlineStr">
        <is>
          <t>EFFECT OF EXCHANGE RATE ON CASH, CASH EQUIVALENTS AND RESTRICTED CASH</t>
        </is>
      </c>
      <c r="B42" s="7" t="n">
        <v>7311101</v>
      </c>
      <c r="C42" s="7" t="n">
        <v>-1002358</v>
      </c>
      <c r="D42" s="7" t="n">
        <v>25688383</v>
      </c>
    </row>
    <row r="43">
      <c r="A43" s="4" t="inlineStr">
        <is>
          <t>CHANGE IN CASH, CASH EQUIVALENTS AND RESTRICTED CASH</t>
        </is>
      </c>
      <c r="B43" s="7" t="n">
        <v>-148445118</v>
      </c>
      <c r="C43" s="7" t="n">
        <v>-23516664</v>
      </c>
      <c r="D43" s="7" t="n">
        <v>-46283142</v>
      </c>
    </row>
    <row r="44">
      <c r="A44" s="4" t="inlineStr">
        <is>
          <t>CASH, CASH EQUIVALENTS AND RESTRICTED CASH, beginning of period</t>
        </is>
      </c>
      <c r="B44" s="7" t="n">
        <v>572782081</v>
      </c>
      <c r="C44" s="7" t="n">
        <v>82241921</v>
      </c>
      <c r="D44" s="7" t="n">
        <v>752347147</v>
      </c>
    </row>
    <row r="45">
      <c r="A45" s="4" t="inlineStr">
        <is>
          <t>CASH, CASH EQUIVALENTS AND RESTRICTED CASH, end of period</t>
        </is>
      </c>
      <c r="B45" s="7" t="n">
        <v>424336963</v>
      </c>
      <c r="C45" s="7" t="n">
        <v>58725257</v>
      </c>
      <c r="D45" s="7" t="n">
        <v>706064005</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come taxes</t>
        </is>
      </c>
      <c r="B47" s="7" t="n">
        <v>73649</v>
      </c>
      <c r="C47" s="7" t="n">
        <v>10646</v>
      </c>
      <c r="D47" s="7" t="n">
        <v>1260117</v>
      </c>
    </row>
    <row r="48">
      <c r="A48" s="4" t="inlineStr">
        <is>
          <t>Cash paid for interest</t>
        </is>
      </c>
      <c r="B48" s="7" t="n">
        <v>124995</v>
      </c>
      <c r="C48" s="7" t="n">
        <v>18068</v>
      </c>
      <c r="D48" s="7" t="n">
        <v>6154</v>
      </c>
    </row>
    <row r="49">
      <c r="A49" s="3" t="inlineStr">
        <is>
          <t>NON-CASH INVESTING AND FINANCING ACTIVITIES:</t>
        </is>
      </c>
      <c r="B49" s="4" t="inlineStr">
        <is>
          <t xml:space="preserve"> </t>
        </is>
      </c>
      <c r="C49" s="4" t="inlineStr">
        <is>
          <t xml:space="preserve"> </t>
        </is>
      </c>
      <c r="D49" s="4" t="inlineStr">
        <is>
          <t xml:space="preserve"> </t>
        </is>
      </c>
    </row>
    <row r="50">
      <c r="A50" s="4" t="inlineStr">
        <is>
          <t>Operating lease right-of-use assets obtained in exchange for operating lease liabilities</t>
        </is>
      </c>
      <c r="B50" s="7" t="n">
        <v>586741</v>
      </c>
      <c r="C50" s="7" t="n">
        <v>84812</v>
      </c>
      <c r="D50" s="7" t="n">
        <v>549514</v>
      </c>
    </row>
    <row r="51">
      <c r="A51" s="4" t="inlineStr">
        <is>
          <t>Reclassification of investment in subsidiary to additional paid in capital upon sale of subsidiary’s non controlling interest</t>
        </is>
      </c>
      <c r="B51" s="4" t="inlineStr">
        <is>
          <t xml:space="preserve"> </t>
        </is>
      </c>
      <c r="C51" s="4" t="inlineStr">
        <is>
          <t xml:space="preserve"> </t>
        </is>
      </c>
      <c r="D51" s="7" t="n">
        <v>2608970</v>
      </c>
    </row>
    <row r="52">
      <c r="A52" s="4" t="inlineStr">
        <is>
          <t>Cash and cash equivalents</t>
        </is>
      </c>
      <c r="B52" s="7" t="n">
        <v>424336962</v>
      </c>
      <c r="C52" s="7" t="n">
        <v>58725257</v>
      </c>
      <c r="D52" s="7" t="n">
        <v>705621445</v>
      </c>
    </row>
    <row r="53">
      <c r="A53" s="4" t="inlineStr">
        <is>
          <t>Restricted cash</t>
        </is>
      </c>
      <c r="B53" s="4" t="inlineStr">
        <is>
          <t xml:space="preserve"> </t>
        </is>
      </c>
      <c r="C53" s="4" t="inlineStr">
        <is>
          <t xml:space="preserve"> </t>
        </is>
      </c>
      <c r="D53" s="7" t="n">
        <v>442560</v>
      </c>
    </row>
    <row r="54">
      <c r="A54" s="4" t="inlineStr">
        <is>
          <t>Total cash, cash equivalents and restricted cash shown in the consolidated statements of cash flows</t>
        </is>
      </c>
      <c r="B54" s="5" t="n">
        <v>424336962</v>
      </c>
      <c r="C54" s="6" t="n">
        <v>58725257</v>
      </c>
      <c r="D54" s="5" t="n">
        <v>706064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Property and Equipment, Net (Details)</t>
        </is>
      </c>
      <c r="B1" s="2" t="inlineStr">
        <is>
          <t>6 Months Ended</t>
        </is>
      </c>
    </row>
    <row r="2">
      <c r="B2" s="2" t="inlineStr">
        <is>
          <t>Jun. 30, 2023 CNY (¥)</t>
        </is>
      </c>
      <c r="C2" s="2" t="inlineStr">
        <is>
          <t>Jun. 30, 2023 USD ($)</t>
        </is>
      </c>
      <c r="D2" s="2" t="inlineStr">
        <is>
          <t>Jun. 30, 2022 CNY (¥)</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9" t="n">
        <v>751999.26</v>
      </c>
      <c r="C4" s="6" t="n">
        <v>108700</v>
      </c>
      <c r="D4" s="5" t="n">
        <v>7807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Jun. 30, 2023 CNY (¥)</t>
        </is>
      </c>
      <c r="C1" s="2" t="inlineStr">
        <is>
          <t>Jun. 30,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5202994</v>
      </c>
      <c r="C3" s="6" t="n">
        <v>-720058</v>
      </c>
      <c r="D3" s="5" t="n">
        <v>-4449209</v>
      </c>
    </row>
    <row r="4">
      <c r="A4" s="4" t="inlineStr">
        <is>
          <t>Total</t>
        </is>
      </c>
      <c r="B4" s="7" t="n">
        <v>23424715</v>
      </c>
      <c r="C4" s="7" t="n">
        <v>3241816</v>
      </c>
      <c r="D4" s="7" t="n">
        <v>24148293</v>
      </c>
    </row>
    <row r="5">
      <c r="A5" s="4" t="inlineStr">
        <is>
          <t>Office electronic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subtotal</t>
        </is>
      </c>
      <c r="B7" s="7" t="n">
        <v>1381602</v>
      </c>
      <c r="C7" s="7" t="n">
        <v>191204</v>
      </c>
      <c r="D7" s="7" t="n">
        <v>1381602</v>
      </c>
    </row>
    <row r="8">
      <c r="A8" s="4" t="inlineStr">
        <is>
          <t>Office fixtures and furnitu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subtotal</t>
        </is>
      </c>
      <c r="B10" s="7" t="n">
        <v>65740</v>
      </c>
      <c r="C10" s="7" t="n">
        <v>9098</v>
      </c>
      <c r="D10" s="7" t="n">
        <v>35533</v>
      </c>
    </row>
    <row r="11">
      <c r="A11" s="4" t="inlineStr">
        <is>
          <t>Vehic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subtotal</t>
        </is>
      </c>
      <c r="B13" s="7" t="n">
        <v>1201452</v>
      </c>
      <c r="C13" s="7" t="n">
        <v>166273</v>
      </c>
      <c r="D13" s="7" t="n">
        <v>1201452</v>
      </c>
    </row>
    <row r="14">
      <c r="A14" s="4" t="inlineStr">
        <is>
          <t>Build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subtotal</t>
        </is>
      </c>
      <c r="B16" s="7" t="n">
        <v>24825710</v>
      </c>
      <c r="C16" s="7" t="n">
        <v>3435704</v>
      </c>
      <c r="D16" s="7" t="n">
        <v>24825710</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subtotal</t>
        </is>
      </c>
      <c r="B19" s="7" t="n">
        <v>1153205</v>
      </c>
      <c r="C19" s="7" t="n">
        <v>159595</v>
      </c>
      <c r="D19" s="7" t="n">
        <v>1153205</v>
      </c>
    </row>
    <row r="20">
      <c r="A20" s="4" t="inlineStr">
        <is>
          <t>Subtotal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subtotal</t>
        </is>
      </c>
      <c r="B22" s="5" t="n">
        <v>28627709</v>
      </c>
      <c r="C22" s="6" t="n">
        <v>3961874</v>
      </c>
      <c r="D22" s="5" t="n">
        <v>28597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Cost Method Investments (Details)</t>
        </is>
      </c>
      <c r="B1" s="2" t="inlineStr">
        <is>
          <t>6 Months Ended</t>
        </is>
      </c>
    </row>
    <row r="2">
      <c r="B2" s="2" t="inlineStr">
        <is>
          <t>Jun. 30, 2023 CNY (¥)</t>
        </is>
      </c>
      <c r="C2" s="2" t="inlineStr">
        <is>
          <t>Jun. 30, 2023 USD ($)</t>
        </is>
      </c>
      <c r="D2" s="2" t="inlineStr">
        <is>
          <t>Jun. 30, 2022 CNY (¥)</t>
        </is>
      </c>
    </row>
    <row r="3">
      <c r="A3" s="3" t="inlineStr">
        <is>
          <t>Cost Method Investments [Abstract]</t>
        </is>
      </c>
      <c r="B3" s="4" t="inlineStr">
        <is>
          <t xml:space="preserve"> </t>
        </is>
      </c>
      <c r="C3" s="4" t="inlineStr">
        <is>
          <t xml:space="preserve"> </t>
        </is>
      </c>
      <c r="D3" s="4" t="inlineStr">
        <is>
          <t xml:space="preserve"> </t>
        </is>
      </c>
    </row>
    <row r="4">
      <c r="A4" s="4" t="inlineStr">
        <is>
          <t>Total cost method investments</t>
        </is>
      </c>
      <c r="B4" s="4" t="inlineStr">
        <is>
          <t xml:space="preserve"> </t>
        </is>
      </c>
      <c r="C4" s="4" t="inlineStr">
        <is>
          <t xml:space="preserve"> </t>
        </is>
      </c>
      <c r="D4" s="5" t="n">
        <v>4906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st Method Investments (Details) - Schedule of Cost Method Investments</t>
        </is>
      </c>
      <c r="B1" s="2" t="inlineStr">
        <is>
          <t>Jun. 30, 2023 CNY (¥)</t>
        </is>
      </c>
      <c r="C1" s="2" t="inlineStr">
        <is>
          <t>Jun. 30, 2023 USD ($)</t>
        </is>
      </c>
      <c r="D1" s="2" t="inlineStr">
        <is>
          <t>Dec. 31, 2022 CNY (¥)</t>
        </is>
      </c>
    </row>
    <row r="2">
      <c r="A2" s="3" t="inlineStr">
        <is>
          <t>Cost Method Investments (Details) - Schedule of Cost Method Investments [Line Items]</t>
        </is>
      </c>
      <c r="B2" s="4" t="inlineStr">
        <is>
          <t xml:space="preserve"> </t>
        </is>
      </c>
      <c r="C2" s="4" t="inlineStr">
        <is>
          <t xml:space="preserve"> </t>
        </is>
      </c>
      <c r="D2" s="4" t="inlineStr">
        <is>
          <t xml:space="preserve"> </t>
        </is>
      </c>
    </row>
    <row r="3">
      <c r="A3" s="4" t="inlineStr">
        <is>
          <t>Total Cost Method Investment</t>
        </is>
      </c>
      <c r="B3" s="5" t="n">
        <v>171216857</v>
      </c>
      <c r="C3" s="6" t="n">
        <v>23695211</v>
      </c>
      <c r="D3" s="5" t="n">
        <v>170639684</v>
      </c>
    </row>
    <row r="4">
      <c r="A4" s="4" t="inlineStr">
        <is>
          <t>19.0% Investment [Member]</t>
        </is>
      </c>
      <c r="B4" s="4" t="inlineStr">
        <is>
          <t xml:space="preserve"> </t>
        </is>
      </c>
      <c r="C4" s="4" t="inlineStr">
        <is>
          <t xml:space="preserve"> </t>
        </is>
      </c>
      <c r="D4" s="4" t="inlineStr">
        <is>
          <t xml:space="preserve"> </t>
        </is>
      </c>
    </row>
    <row r="5">
      <c r="A5" s="3" t="inlineStr">
        <is>
          <t>Cost Method Investments (Details) - Schedule of Cost Method Investments [Line Items]</t>
        </is>
      </c>
      <c r="B5" s="4" t="inlineStr">
        <is>
          <t xml:space="preserve"> </t>
        </is>
      </c>
      <c r="C5" s="4" t="inlineStr">
        <is>
          <t xml:space="preserve"> </t>
        </is>
      </c>
      <c r="D5" s="4" t="inlineStr">
        <is>
          <t xml:space="preserve"> </t>
        </is>
      </c>
    </row>
    <row r="6">
      <c r="A6" s="4" t="inlineStr">
        <is>
          <t>Total Cost Method Investment</t>
        </is>
      </c>
      <c r="B6" s="7" t="n">
        <v>2037657</v>
      </c>
      <c r="C6" s="7" t="n">
        <v>281995</v>
      </c>
      <c r="D6" s="7" t="n">
        <v>1460484</v>
      </c>
    </row>
    <row r="7">
      <c r="A7" s="4" t="inlineStr">
        <is>
          <t>9.0% Investment [Member]</t>
        </is>
      </c>
      <c r="B7" s="4" t="inlineStr">
        <is>
          <t xml:space="preserve"> </t>
        </is>
      </c>
      <c r="C7" s="4" t="inlineStr">
        <is>
          <t xml:space="preserve"> </t>
        </is>
      </c>
      <c r="D7" s="4" t="inlineStr">
        <is>
          <t xml:space="preserve"> </t>
        </is>
      </c>
    </row>
    <row r="8">
      <c r="A8" s="3" t="inlineStr">
        <is>
          <t>Cost Method Investments (Details) - Schedule of Cost Method Investments [Line Items]</t>
        </is>
      </c>
      <c r="B8" s="4" t="inlineStr">
        <is>
          <t xml:space="preserve"> </t>
        </is>
      </c>
      <c r="C8" s="4" t="inlineStr">
        <is>
          <t xml:space="preserve"> </t>
        </is>
      </c>
      <c r="D8" s="4" t="inlineStr">
        <is>
          <t xml:space="preserve"> </t>
        </is>
      </c>
    </row>
    <row r="9">
      <c r="A9" s="4" t="inlineStr">
        <is>
          <t>Total Cost Method Investment</t>
        </is>
      </c>
      <c r="B9" s="7" t="n">
        <v>45000000</v>
      </c>
      <c r="C9" s="7" t="n">
        <v>6227684</v>
      </c>
      <c r="D9" s="7" t="n">
        <v>45000000</v>
      </c>
    </row>
    <row r="10">
      <c r="A10" s="4" t="inlineStr">
        <is>
          <t>8.0% Investment [Member]</t>
        </is>
      </c>
      <c r="B10" s="4" t="inlineStr">
        <is>
          <t xml:space="preserve"> </t>
        </is>
      </c>
      <c r="C10" s="4" t="inlineStr">
        <is>
          <t xml:space="preserve"> </t>
        </is>
      </c>
      <c r="D10" s="4" t="inlineStr">
        <is>
          <t xml:space="preserve"> </t>
        </is>
      </c>
    </row>
    <row r="11">
      <c r="A11" s="3" t="inlineStr">
        <is>
          <t>Cost Method Investments (Details) - Schedule of Cost Method Investments [Line Items]</t>
        </is>
      </c>
      <c r="B11" s="4" t="inlineStr">
        <is>
          <t xml:space="preserve"> </t>
        </is>
      </c>
      <c r="C11" s="4" t="inlineStr">
        <is>
          <t xml:space="preserve"> </t>
        </is>
      </c>
      <c r="D11" s="4" t="inlineStr">
        <is>
          <t xml:space="preserve"> </t>
        </is>
      </c>
    </row>
    <row r="12">
      <c r="A12" s="4" t="inlineStr">
        <is>
          <t>Total Cost Method Investment</t>
        </is>
      </c>
      <c r="B12" s="7" t="n">
        <v>1100000</v>
      </c>
      <c r="C12" s="7" t="n">
        <v>152232</v>
      </c>
      <c r="D12" s="7" t="n">
        <v>1100000</v>
      </c>
    </row>
    <row r="13">
      <c r="A13" s="4" t="inlineStr">
        <is>
          <t>6.0% Investment [Member]</t>
        </is>
      </c>
      <c r="B13" s="4" t="inlineStr">
        <is>
          <t xml:space="preserve"> </t>
        </is>
      </c>
      <c r="C13" s="4" t="inlineStr">
        <is>
          <t xml:space="preserve"> </t>
        </is>
      </c>
      <c r="D13" s="4" t="inlineStr">
        <is>
          <t xml:space="preserve"> </t>
        </is>
      </c>
    </row>
    <row r="14">
      <c r="A14" s="3" t="inlineStr">
        <is>
          <t>Cost Method Investments (Details) - Schedule of Cost Method Investments [Line Items]</t>
        </is>
      </c>
      <c r="B14" s="4" t="inlineStr">
        <is>
          <t xml:space="preserve"> </t>
        </is>
      </c>
      <c r="C14" s="4" t="inlineStr">
        <is>
          <t xml:space="preserve"> </t>
        </is>
      </c>
      <c r="D14" s="4" t="inlineStr">
        <is>
          <t xml:space="preserve"> </t>
        </is>
      </c>
    </row>
    <row r="15">
      <c r="A15" s="4" t="inlineStr">
        <is>
          <t>Total Cost Method Investment</t>
        </is>
      </c>
      <c r="B15" s="7" t="n">
        <v>600000</v>
      </c>
      <c r="C15" s="7" t="n">
        <v>83036</v>
      </c>
      <c r="D15" s="7" t="n">
        <v>600000</v>
      </c>
    </row>
    <row r="16">
      <c r="A16" s="4" t="inlineStr">
        <is>
          <t>5.5% Investment [Member]</t>
        </is>
      </c>
      <c r="B16" s="4" t="inlineStr">
        <is>
          <t xml:space="preserve"> </t>
        </is>
      </c>
      <c r="C16" s="4" t="inlineStr">
        <is>
          <t xml:space="preserve"> </t>
        </is>
      </c>
      <c r="D16" s="4" t="inlineStr">
        <is>
          <t xml:space="preserve"> </t>
        </is>
      </c>
    </row>
    <row r="17">
      <c r="A17" s="3" t="inlineStr">
        <is>
          <t>Cost Method Investments (Details) - Schedule of Cost Method Investments [Line Items]</t>
        </is>
      </c>
      <c r="B17" s="4" t="inlineStr">
        <is>
          <t xml:space="preserve"> </t>
        </is>
      </c>
      <c r="C17" s="4" t="inlineStr">
        <is>
          <t xml:space="preserve"> </t>
        </is>
      </c>
      <c r="D17" s="4" t="inlineStr">
        <is>
          <t xml:space="preserve"> </t>
        </is>
      </c>
    </row>
    <row r="18">
      <c r="A18" s="4" t="inlineStr">
        <is>
          <t>Total Cost Method Investment</t>
        </is>
      </c>
      <c r="B18" s="7" t="n">
        <v>600000</v>
      </c>
      <c r="C18" s="7" t="n">
        <v>83036</v>
      </c>
      <c r="D18" s="7" t="n">
        <v>600000</v>
      </c>
    </row>
    <row r="19">
      <c r="A19" s="4" t="inlineStr">
        <is>
          <t>5.0% Investment [Member]</t>
        </is>
      </c>
      <c r="B19" s="4" t="inlineStr">
        <is>
          <t xml:space="preserve"> </t>
        </is>
      </c>
      <c r="C19" s="4" t="inlineStr">
        <is>
          <t xml:space="preserve"> </t>
        </is>
      </c>
      <c r="D19" s="4" t="inlineStr">
        <is>
          <t xml:space="preserve"> </t>
        </is>
      </c>
    </row>
    <row r="20">
      <c r="A20" s="3" t="inlineStr">
        <is>
          <t>Cost Method Investments (Details) - Schedule of Cost Method Investments [Line Items]</t>
        </is>
      </c>
      <c r="B20" s="4" t="inlineStr">
        <is>
          <t xml:space="preserve"> </t>
        </is>
      </c>
      <c r="C20" s="4" t="inlineStr">
        <is>
          <t xml:space="preserve"> </t>
        </is>
      </c>
      <c r="D20" s="4" t="inlineStr">
        <is>
          <t xml:space="preserve"> </t>
        </is>
      </c>
    </row>
    <row r="21">
      <c r="A21" s="4" t="inlineStr">
        <is>
          <t>Total Cost Method Investment</t>
        </is>
      </c>
      <c r="B21" s="7" t="n">
        <v>51600000</v>
      </c>
      <c r="C21" s="7" t="n">
        <v>7141078</v>
      </c>
      <c r="D21" s="7" t="n">
        <v>51600000</v>
      </c>
    </row>
    <row r="22">
      <c r="A22" s="4" t="inlineStr">
        <is>
          <t>4.5% Investment [Member]</t>
        </is>
      </c>
      <c r="B22" s="4" t="inlineStr">
        <is>
          <t xml:space="preserve"> </t>
        </is>
      </c>
      <c r="C22" s="4" t="inlineStr">
        <is>
          <t xml:space="preserve"> </t>
        </is>
      </c>
      <c r="D22" s="4" t="inlineStr">
        <is>
          <t xml:space="preserve"> </t>
        </is>
      </c>
    </row>
    <row r="23">
      <c r="A23" s="3" t="inlineStr">
        <is>
          <t>Cost Method Investments (Details) - Schedule of Cost Method Investments [Line Items]</t>
        </is>
      </c>
      <c r="B23" s="4" t="inlineStr">
        <is>
          <t xml:space="preserve"> </t>
        </is>
      </c>
      <c r="C23" s="4" t="inlineStr">
        <is>
          <t xml:space="preserve"> </t>
        </is>
      </c>
      <c r="D23" s="4" t="inlineStr">
        <is>
          <t xml:space="preserve"> </t>
        </is>
      </c>
    </row>
    <row r="24">
      <c r="A24" s="4" t="inlineStr">
        <is>
          <t>Total Cost Method Investment</t>
        </is>
      </c>
      <c r="B24" s="7" t="n">
        <v>200000</v>
      </c>
      <c r="C24" s="7" t="n">
        <v>27679</v>
      </c>
      <c r="D24" s="7" t="n">
        <v>200000</v>
      </c>
    </row>
    <row r="25">
      <c r="A25" s="4" t="inlineStr">
        <is>
          <t>4.0% Investment [Member]</t>
        </is>
      </c>
      <c r="B25" s="4" t="inlineStr">
        <is>
          <t xml:space="preserve"> </t>
        </is>
      </c>
      <c r="C25" s="4" t="inlineStr">
        <is>
          <t xml:space="preserve"> </t>
        </is>
      </c>
      <c r="D25" s="4" t="inlineStr">
        <is>
          <t xml:space="preserve"> </t>
        </is>
      </c>
    </row>
    <row r="26">
      <c r="A26" s="3" t="inlineStr">
        <is>
          <t>Cost Method Investments (Details) - Schedule of Cost Method Investments [Line Items]</t>
        </is>
      </c>
      <c r="B26" s="4" t="inlineStr">
        <is>
          <t xml:space="preserve"> </t>
        </is>
      </c>
      <c r="C26" s="4" t="inlineStr">
        <is>
          <t xml:space="preserve"> </t>
        </is>
      </c>
      <c r="D26" s="4" t="inlineStr">
        <is>
          <t xml:space="preserve"> </t>
        </is>
      </c>
    </row>
    <row r="27">
      <c r="A27" s="4" t="inlineStr">
        <is>
          <t>Total Cost Method Investment</t>
        </is>
      </c>
      <c r="B27" s="7" t="n">
        <v>8400000</v>
      </c>
      <c r="C27" s="7" t="n">
        <v>1162501</v>
      </c>
      <c r="D27" s="7" t="n">
        <v>8400000</v>
      </c>
    </row>
    <row r="28">
      <c r="A28" s="4" t="inlineStr">
        <is>
          <t>3.5% Investment [Member]</t>
        </is>
      </c>
      <c r="B28" s="4" t="inlineStr">
        <is>
          <t xml:space="preserve"> </t>
        </is>
      </c>
      <c r="C28" s="4" t="inlineStr">
        <is>
          <t xml:space="preserve"> </t>
        </is>
      </c>
      <c r="D28" s="4" t="inlineStr">
        <is>
          <t xml:space="preserve"> </t>
        </is>
      </c>
    </row>
    <row r="29">
      <c r="A29" s="3" t="inlineStr">
        <is>
          <t>Cost Method Investments (Details) - Schedule of Cost Method Investments [Line Items]</t>
        </is>
      </c>
      <c r="B29" s="4" t="inlineStr">
        <is>
          <t xml:space="preserve"> </t>
        </is>
      </c>
      <c r="C29" s="4" t="inlineStr">
        <is>
          <t xml:space="preserve"> </t>
        </is>
      </c>
      <c r="D29" s="4" t="inlineStr">
        <is>
          <t xml:space="preserve"> </t>
        </is>
      </c>
    </row>
    <row r="30">
      <c r="A30" s="4" t="inlineStr">
        <is>
          <t>Total Cost Method Investment</t>
        </is>
      </c>
      <c r="B30" s="7" t="n">
        <v>1200000</v>
      </c>
      <c r="C30" s="7" t="n">
        <v>166072</v>
      </c>
      <c r="D30" s="7" t="n">
        <v>1200000</v>
      </c>
    </row>
    <row r="31">
      <c r="A31" s="4" t="inlineStr">
        <is>
          <t>3.0% Investment [Member]</t>
        </is>
      </c>
      <c r="B31" s="4" t="inlineStr">
        <is>
          <t xml:space="preserve"> </t>
        </is>
      </c>
      <c r="C31" s="4" t="inlineStr">
        <is>
          <t xml:space="preserve"> </t>
        </is>
      </c>
      <c r="D31" s="4" t="inlineStr">
        <is>
          <t xml:space="preserve"> </t>
        </is>
      </c>
    </row>
    <row r="32">
      <c r="A32" s="3" t="inlineStr">
        <is>
          <t>Cost Method Investments (Details) - Schedule of Cost Method Investments [Line Items]</t>
        </is>
      </c>
      <c r="B32" s="4" t="inlineStr">
        <is>
          <t xml:space="preserve"> </t>
        </is>
      </c>
      <c r="C32" s="4" t="inlineStr">
        <is>
          <t xml:space="preserve"> </t>
        </is>
      </c>
      <c r="D32" s="4" t="inlineStr">
        <is>
          <t xml:space="preserve"> </t>
        </is>
      </c>
    </row>
    <row r="33">
      <c r="A33" s="4" t="inlineStr">
        <is>
          <t>Total Cost Method Investment</t>
        </is>
      </c>
      <c r="B33" s="7" t="n">
        <v>3900000</v>
      </c>
      <c r="C33" s="7" t="n">
        <v>539733</v>
      </c>
      <c r="D33" s="7" t="n">
        <v>3900000</v>
      </c>
    </row>
    <row r="34">
      <c r="A34" s="4" t="inlineStr">
        <is>
          <t>2.55% Investment [Member]</t>
        </is>
      </c>
      <c r="B34" s="4" t="inlineStr">
        <is>
          <t xml:space="preserve"> </t>
        </is>
      </c>
      <c r="C34" s="4" t="inlineStr">
        <is>
          <t xml:space="preserve"> </t>
        </is>
      </c>
      <c r="D34" s="4" t="inlineStr">
        <is>
          <t xml:space="preserve"> </t>
        </is>
      </c>
    </row>
    <row r="35">
      <c r="A35" s="3" t="inlineStr">
        <is>
          <t>Cost Method Investments (Details) - Schedule of Cost Method Investments [Line Items]</t>
        </is>
      </c>
      <c r="B35" s="4" t="inlineStr">
        <is>
          <t xml:space="preserve"> </t>
        </is>
      </c>
      <c r="C35" s="4" t="inlineStr">
        <is>
          <t xml:space="preserve"> </t>
        </is>
      </c>
      <c r="D35" s="4" t="inlineStr">
        <is>
          <t xml:space="preserve"> </t>
        </is>
      </c>
    </row>
    <row r="36">
      <c r="A36" s="4" t="inlineStr">
        <is>
          <t>Total Cost Method Investment</t>
        </is>
      </c>
      <c r="B36" s="7" t="n">
        <v>13929200</v>
      </c>
      <c r="C36" s="7" t="n">
        <v>1927704</v>
      </c>
      <c r="D36" s="7" t="n">
        <v>13929200</v>
      </c>
    </row>
    <row r="37">
      <c r="A37" s="4" t="inlineStr">
        <is>
          <t>2.0% Investment [Member]</t>
        </is>
      </c>
      <c r="B37" s="4" t="inlineStr">
        <is>
          <t xml:space="preserve"> </t>
        </is>
      </c>
      <c r="C37" s="4" t="inlineStr">
        <is>
          <t xml:space="preserve"> </t>
        </is>
      </c>
      <c r="D37" s="4" t="inlineStr">
        <is>
          <t xml:space="preserve"> </t>
        </is>
      </c>
    </row>
    <row r="38">
      <c r="A38" s="3" t="inlineStr">
        <is>
          <t>Cost Method Investments (Details) - Schedule of Cost Method Investments [Line Items]</t>
        </is>
      </c>
      <c r="B38" s="4" t="inlineStr">
        <is>
          <t xml:space="preserve"> </t>
        </is>
      </c>
      <c r="C38" s="4" t="inlineStr">
        <is>
          <t xml:space="preserve"> </t>
        </is>
      </c>
      <c r="D38" s="4" t="inlineStr">
        <is>
          <t xml:space="preserve"> </t>
        </is>
      </c>
    </row>
    <row r="39">
      <c r="A39" s="4" t="inlineStr">
        <is>
          <t>Total Cost Method Investment</t>
        </is>
      </c>
      <c r="B39" s="7" t="n">
        <v>1200000</v>
      </c>
      <c r="C39" s="7" t="n">
        <v>166072</v>
      </c>
      <c r="D39" s="7" t="n">
        <v>1200000</v>
      </c>
    </row>
    <row r="40">
      <c r="A40" s="4" t="inlineStr">
        <is>
          <t>1.0% Investment [Member]</t>
        </is>
      </c>
      <c r="B40" s="4" t="inlineStr">
        <is>
          <t xml:space="preserve"> </t>
        </is>
      </c>
      <c r="C40" s="4" t="inlineStr">
        <is>
          <t xml:space="preserve"> </t>
        </is>
      </c>
      <c r="D40" s="4" t="inlineStr">
        <is>
          <t xml:space="preserve"> </t>
        </is>
      </c>
    </row>
    <row r="41">
      <c r="A41" s="3" t="inlineStr">
        <is>
          <t>Cost Method Investments (Details) - Schedule of Cost Method Investments [Line Items]</t>
        </is>
      </c>
      <c r="B41" s="4" t="inlineStr">
        <is>
          <t xml:space="preserve"> </t>
        </is>
      </c>
      <c r="C41" s="4" t="inlineStr">
        <is>
          <t xml:space="preserve"> </t>
        </is>
      </c>
      <c r="D41" s="4" t="inlineStr">
        <is>
          <t xml:space="preserve"> </t>
        </is>
      </c>
    </row>
    <row r="42">
      <c r="A42" s="4" t="inlineStr">
        <is>
          <t>Total Cost Method Investment</t>
        </is>
      </c>
      <c r="B42" s="5" t="n">
        <v>41450000</v>
      </c>
      <c r="C42" s="6" t="n">
        <v>5736389</v>
      </c>
      <c r="D42" s="5" t="n">
        <v>414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Cost Method Investments (Details) - Schedule of Cost Method Investments (Parentheticals)</t>
        </is>
      </c>
      <c r="B1" s="2" t="inlineStr">
        <is>
          <t>Jun. 30, 2023</t>
        </is>
      </c>
    </row>
    <row r="2">
      <c r="A2" s="4" t="inlineStr">
        <is>
          <t>1 company in the AR and virtual reality (“VR”) areas [Member]</t>
        </is>
      </c>
      <c r="B2" s="4" t="inlineStr">
        <is>
          <t xml:space="preserve"> </t>
        </is>
      </c>
    </row>
    <row r="3">
      <c r="A3" s="3" t="inlineStr">
        <is>
          <t>Cost Method Investments (Details) - Schedule of Cost Method Investments (Parentheticals) [Line Items]</t>
        </is>
      </c>
      <c r="B3" s="4" t="inlineStr">
        <is>
          <t xml:space="preserve"> </t>
        </is>
      </c>
    </row>
    <row r="4">
      <c r="A4" s="4" t="inlineStr">
        <is>
          <t>Investment interest rate</t>
        </is>
      </c>
      <c r="B4" s="12" t="n">
        <v>0.19</v>
      </c>
    </row>
    <row r="5">
      <c r="A5" s="4" t="inlineStr">
        <is>
          <t>1 company in the AR and virtual reality (“VR”) areas [Member]</t>
        </is>
      </c>
      <c r="B5" s="4" t="inlineStr">
        <is>
          <t xml:space="preserve"> </t>
        </is>
      </c>
    </row>
    <row r="6">
      <c r="A6" s="3" t="inlineStr">
        <is>
          <t>Cost Method Investments (Details) - Schedule of Cost Method Investments (Parentheticals) [Line Items]</t>
        </is>
      </c>
      <c r="B6" s="4" t="inlineStr">
        <is>
          <t xml:space="preserve"> </t>
        </is>
      </c>
    </row>
    <row r="7">
      <c r="A7" s="4" t="inlineStr">
        <is>
          <t>Investment interest rate</t>
        </is>
      </c>
      <c r="B7" s="12" t="n">
        <v>0.09</v>
      </c>
    </row>
    <row r="8">
      <c r="A8" s="4" t="inlineStr">
        <is>
          <t>2 companies in the AR and VR areas [Member]</t>
        </is>
      </c>
      <c r="B8" s="4" t="inlineStr">
        <is>
          <t xml:space="preserve"> </t>
        </is>
      </c>
    </row>
    <row r="9">
      <c r="A9" s="3" t="inlineStr">
        <is>
          <t>Cost Method Investments (Details) - Schedule of Cost Method Investments (Parentheticals) [Line Items]</t>
        </is>
      </c>
      <c r="B9" s="4" t="inlineStr">
        <is>
          <t xml:space="preserve"> </t>
        </is>
      </c>
    </row>
    <row r="10">
      <c r="A10" s="4" t="inlineStr">
        <is>
          <t>Investment interest rate</t>
        </is>
      </c>
      <c r="B10" s="12" t="n">
        <v>0.08</v>
      </c>
    </row>
    <row r="11">
      <c r="A11" s="4" t="inlineStr">
        <is>
          <t>1 company in the AR, VR, software and robotic areas [Member]</t>
        </is>
      </c>
      <c r="B11" s="4" t="inlineStr">
        <is>
          <t xml:space="preserve"> </t>
        </is>
      </c>
    </row>
    <row r="12">
      <c r="A12" s="3" t="inlineStr">
        <is>
          <t>Cost Method Investments (Details) - Schedule of Cost Method Investments (Parentheticals) [Line Items]</t>
        </is>
      </c>
      <c r="B12" s="4" t="inlineStr">
        <is>
          <t xml:space="preserve"> </t>
        </is>
      </c>
    </row>
    <row r="13">
      <c r="A13" s="4" t="inlineStr">
        <is>
          <t>Investment interest rate</t>
        </is>
      </c>
      <c r="B13" s="12" t="n">
        <v>0.06</v>
      </c>
    </row>
    <row r="14">
      <c r="A14" s="4" t="inlineStr">
        <is>
          <t>1 company in the AR, VR and game areas [Member]</t>
        </is>
      </c>
      <c r="B14" s="4" t="inlineStr">
        <is>
          <t xml:space="preserve"> </t>
        </is>
      </c>
    </row>
    <row r="15">
      <c r="A15" s="3" t="inlineStr">
        <is>
          <t>Cost Method Investments (Details) - Schedule of Cost Method Investments (Parentheticals) [Line Items]</t>
        </is>
      </c>
      <c r="B15" s="4" t="inlineStr">
        <is>
          <t xml:space="preserve"> </t>
        </is>
      </c>
    </row>
    <row r="16">
      <c r="A16" s="4" t="inlineStr">
        <is>
          <t>Investment interest rate</t>
        </is>
      </c>
      <c r="B16" s="13" t="n">
        <v>0.055</v>
      </c>
    </row>
    <row r="17">
      <c r="A17" s="4" t="inlineStr">
        <is>
          <t>21 and 22 companies in the AR, VR and digital marketing areas [Member]</t>
        </is>
      </c>
      <c r="B17" s="4" t="inlineStr">
        <is>
          <t xml:space="preserve"> </t>
        </is>
      </c>
    </row>
    <row r="18">
      <c r="A18" s="3" t="inlineStr">
        <is>
          <t>Cost Method Investments (Details) - Schedule of Cost Method Investments (Parentheticals) [Line Items]</t>
        </is>
      </c>
      <c r="B18" s="4" t="inlineStr">
        <is>
          <t xml:space="preserve"> </t>
        </is>
      </c>
    </row>
    <row r="19">
      <c r="A19" s="4" t="inlineStr">
        <is>
          <t>Investment interest rate</t>
        </is>
      </c>
      <c r="B19" s="12" t="n">
        <v>0.05</v>
      </c>
    </row>
    <row r="20">
      <c r="A20" s="4" t="inlineStr">
        <is>
          <t>1 company in the VR medical treatment areas [Member]</t>
        </is>
      </c>
      <c r="B20" s="4" t="inlineStr">
        <is>
          <t xml:space="preserve"> </t>
        </is>
      </c>
    </row>
    <row r="21">
      <c r="A21" s="3" t="inlineStr">
        <is>
          <t>Cost Method Investments (Details) - Schedule of Cost Method Investments (Parentheticals) [Line Items]</t>
        </is>
      </c>
      <c r="B21" s="4" t="inlineStr">
        <is>
          <t xml:space="preserve"> </t>
        </is>
      </c>
    </row>
    <row r="22">
      <c r="A22" s="4" t="inlineStr">
        <is>
          <t>Investment interest rate</t>
        </is>
      </c>
      <c r="B22" s="13" t="n">
        <v>0.045</v>
      </c>
    </row>
    <row r="23">
      <c r="A23" s="4" t="inlineStr">
        <is>
          <t>14 companies in the AR, VR, 3D animation and software areas [Member]</t>
        </is>
      </c>
      <c r="B23" s="4" t="inlineStr">
        <is>
          <t xml:space="preserve"> </t>
        </is>
      </c>
    </row>
    <row r="24">
      <c r="A24" s="3" t="inlineStr">
        <is>
          <t>Cost Method Investments (Details) - Schedule of Cost Method Investments (Parentheticals) [Line Items]</t>
        </is>
      </c>
      <c r="B24" s="4" t="inlineStr">
        <is>
          <t xml:space="preserve"> </t>
        </is>
      </c>
    </row>
    <row r="25">
      <c r="A25" s="4" t="inlineStr">
        <is>
          <t>Investment interest rate</t>
        </is>
      </c>
      <c r="B25" s="12" t="n">
        <v>0.04</v>
      </c>
    </row>
    <row r="26">
      <c r="A26" s="4" t="inlineStr">
        <is>
          <t>2 companies in the AR and VR areas [Member]</t>
        </is>
      </c>
      <c r="B26" s="4" t="inlineStr">
        <is>
          <t xml:space="preserve"> </t>
        </is>
      </c>
    </row>
    <row r="27">
      <c r="A27" s="3" t="inlineStr">
        <is>
          <t>Cost Method Investments (Details) - Schedule of Cost Method Investments (Parentheticals) [Line Items]</t>
        </is>
      </c>
      <c r="B27" s="4" t="inlineStr">
        <is>
          <t xml:space="preserve"> </t>
        </is>
      </c>
    </row>
    <row r="28">
      <c r="A28" s="4" t="inlineStr">
        <is>
          <t>Investment interest rate</t>
        </is>
      </c>
      <c r="B28" s="13" t="n">
        <v>0.035</v>
      </c>
    </row>
    <row r="29">
      <c r="A29" s="4" t="inlineStr">
        <is>
          <t>5 companies in the AR, VR and 3D animation areas [Member]</t>
        </is>
      </c>
      <c r="B29" s="4" t="inlineStr">
        <is>
          <t xml:space="preserve"> </t>
        </is>
      </c>
    </row>
    <row r="30">
      <c r="A30" s="3" t="inlineStr">
        <is>
          <t>Cost Method Investments (Details) - Schedule of Cost Method Investments (Parentheticals) [Line Items]</t>
        </is>
      </c>
      <c r="B30" s="4" t="inlineStr">
        <is>
          <t xml:space="preserve"> </t>
        </is>
      </c>
    </row>
    <row r="31">
      <c r="A31" s="4" t="inlineStr">
        <is>
          <t>Investment interest rate</t>
        </is>
      </c>
      <c r="B31" s="12" t="n">
        <v>0.03</v>
      </c>
    </row>
    <row r="32">
      <c r="A32" s="4" t="inlineStr">
        <is>
          <t>1 company in the AR, VR and 3D animation areas [Member]</t>
        </is>
      </c>
      <c r="B32" s="4" t="inlineStr">
        <is>
          <t xml:space="preserve"> </t>
        </is>
      </c>
    </row>
    <row r="33">
      <c r="A33" s="3" t="inlineStr">
        <is>
          <t>Cost Method Investments (Details) - Schedule of Cost Method Investments (Parentheticals) [Line Items]</t>
        </is>
      </c>
      <c r="B33" s="4" t="inlineStr">
        <is>
          <t xml:space="preserve"> </t>
        </is>
      </c>
    </row>
    <row r="34">
      <c r="A34" s="4" t="inlineStr">
        <is>
          <t>Investment interest rate</t>
        </is>
      </c>
      <c r="B34" s="13" t="n">
        <v>0.0255</v>
      </c>
    </row>
    <row r="35">
      <c r="A35" s="4" t="inlineStr">
        <is>
          <t>4 companies in the AR, VR, 3D animation and software areas [Member]</t>
        </is>
      </c>
      <c r="B35" s="4" t="inlineStr">
        <is>
          <t xml:space="preserve"> </t>
        </is>
      </c>
    </row>
    <row r="36">
      <c r="A36" s="3" t="inlineStr">
        <is>
          <t>Cost Method Investments (Details) - Schedule of Cost Method Investments (Parentheticals) [Line Items]</t>
        </is>
      </c>
      <c r="B36" s="4" t="inlineStr">
        <is>
          <t xml:space="preserve"> </t>
        </is>
      </c>
    </row>
    <row r="37">
      <c r="A37" s="4" t="inlineStr">
        <is>
          <t>Investment interest rate</t>
        </is>
      </c>
      <c r="B37" s="12" t="n">
        <v>0.02</v>
      </c>
    </row>
    <row r="38">
      <c r="A38" s="4" t="inlineStr">
        <is>
          <t>5 companies in the AR, VR, 3D animation, hardware and software areas [Member]</t>
        </is>
      </c>
      <c r="B38" s="4" t="inlineStr">
        <is>
          <t xml:space="preserve"> </t>
        </is>
      </c>
    </row>
    <row r="39">
      <c r="A39" s="3" t="inlineStr">
        <is>
          <t>Cost Method Investments (Details) - Schedule of Cost Method Investments (Parentheticals) [Line Items]</t>
        </is>
      </c>
      <c r="B39" s="4" t="inlineStr">
        <is>
          <t xml:space="preserve"> </t>
        </is>
      </c>
    </row>
    <row r="40">
      <c r="A40" s="4" t="inlineStr">
        <is>
          <t>Investment interest rate</t>
        </is>
      </c>
      <c r="B40" s="12"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s>
  <sheetData>
    <row r="1">
      <c r="A1" s="1" t="inlineStr">
        <is>
          <t>Intangible Assets, Net (Details)</t>
        </is>
      </c>
      <c r="B1" s="2" t="inlineStr">
        <is>
          <t>6 Months Ended</t>
        </is>
      </c>
    </row>
    <row r="2">
      <c r="B2" s="2" t="inlineStr">
        <is>
          <t>Jun. 30, 2023 CNY (¥)</t>
        </is>
      </c>
      <c r="C2" s="2" t="inlineStr">
        <is>
          <t>Jun. 30, 2023 USD ($)</t>
        </is>
      </c>
      <c r="D2" s="2" t="inlineStr">
        <is>
          <t>Jun. 30, 2022 CNY (¥)</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5" t="n">
        <v>373125</v>
      </c>
      <c r="C4" s="6" t="n">
        <v>53935</v>
      </c>
      <c r="D4" s="5" t="n">
        <v>43070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tangible Assets, Net (Details) - Schedule of Acquired Intangible Asset</t>
        </is>
      </c>
      <c r="B1" s="2" t="inlineStr">
        <is>
          <t>Jun. 30, 2023 CNY (¥)</t>
        </is>
      </c>
      <c r="C1" s="2" t="inlineStr">
        <is>
          <t>Jun. 30,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51155000</v>
      </c>
      <c r="C3" s="6" t="n">
        <v>7079493</v>
      </c>
      <c r="D3" s="5" t="n">
        <v>51155000</v>
      </c>
    </row>
    <row r="4">
      <c r="A4" s="4" t="inlineStr">
        <is>
          <t>Less: accumulated amortization</t>
        </is>
      </c>
      <c r="B4" s="7" t="n">
        <v>-44811875</v>
      </c>
      <c r="C4" s="7" t="n">
        <v>-6201649</v>
      </c>
      <c r="D4" s="7" t="n">
        <v>-44438750</v>
      </c>
    </row>
    <row r="5">
      <c r="A5" s="4" t="inlineStr">
        <is>
          <t>Intangible assets, net</t>
        </is>
      </c>
      <c r="B5" s="7" t="n">
        <v>6343125</v>
      </c>
      <c r="C5" s="7" t="n">
        <v>877844</v>
      </c>
      <c r="D5" s="7" t="n">
        <v>6716250</v>
      </c>
    </row>
    <row r="6">
      <c r="A6" s="4" t="inlineStr">
        <is>
          <t>Copy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7" t="n">
        <v>8955000</v>
      </c>
      <c r="C8" s="7" t="n">
        <v>1239309</v>
      </c>
      <c r="D8" s="7" t="n">
        <v>8955000</v>
      </c>
    </row>
    <row r="9">
      <c r="A9" s="4" t="inlineStr">
        <is>
          <t>Non-compete agreemen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5" t="n">
        <v>42200000</v>
      </c>
      <c r="C11" s="6" t="n">
        <v>5840184</v>
      </c>
      <c r="D11" s="5" t="n">
        <v>42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stimated Amortization - Jun. 30, 2023</t>
        </is>
      </c>
      <c r="B1" s="2" t="inlineStr">
        <is>
          <t>CNY (¥)</t>
        </is>
      </c>
      <c r="C1" s="2" t="inlineStr">
        <is>
          <t>USD ($)</t>
        </is>
      </c>
    </row>
    <row r="2">
      <c r="A2" s="3" t="inlineStr">
        <is>
          <t>Schedule of Estimated Amortization [Abstract]</t>
        </is>
      </c>
      <c r="B2" s="4" t="inlineStr">
        <is>
          <t xml:space="preserve"> </t>
        </is>
      </c>
      <c r="C2" s="4" t="inlineStr">
        <is>
          <t xml:space="preserve"> </t>
        </is>
      </c>
    </row>
    <row r="3">
      <c r="A3" s="4" t="inlineStr">
        <is>
          <t>2023</t>
        </is>
      </c>
      <c r="B3" s="5" t="n">
        <v>1492500</v>
      </c>
      <c r="C3" s="6" t="n">
        <v>215738</v>
      </c>
    </row>
    <row r="4">
      <c r="A4" s="4" t="inlineStr">
        <is>
          <t>2024</t>
        </is>
      </c>
      <c r="B4" s="7" t="n">
        <v>1492500</v>
      </c>
      <c r="C4" s="7" t="n">
        <v>215738</v>
      </c>
    </row>
    <row r="5">
      <c r="A5" s="4" t="inlineStr">
        <is>
          <t>2025</t>
        </is>
      </c>
      <c r="B5" s="7" t="n">
        <v>1492500</v>
      </c>
      <c r="C5" s="7" t="n">
        <v>215738</v>
      </c>
    </row>
    <row r="6">
      <c r="A6" s="4" t="inlineStr">
        <is>
          <t>2026</t>
        </is>
      </c>
      <c r="B6" s="7" t="n">
        <v>1492500</v>
      </c>
      <c r="C6" s="7" t="n">
        <v>215738</v>
      </c>
    </row>
    <row r="7">
      <c r="A7" s="4" t="inlineStr">
        <is>
          <t>Thereafter</t>
        </is>
      </c>
      <c r="B7" s="4" t="inlineStr">
        <is>
          <t xml:space="preserve"> </t>
        </is>
      </c>
      <c r="C7" s="4" t="inlineStr">
        <is>
          <t xml:space="preserve"> </t>
        </is>
      </c>
    </row>
    <row r="8">
      <c r="A8" s="4" t="inlineStr">
        <is>
          <t>Total</t>
        </is>
      </c>
      <c r="B8" s="5" t="n">
        <v>5970000</v>
      </c>
      <c r="C8" s="6" t="n">
        <v>862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Goodwill (Details) - Schedule of Components of Acquired Goodwill Balances</t>
        </is>
      </c>
      <c r="B1" s="2" t="inlineStr">
        <is>
          <t>Jun. 30, 2023 CNY (¥)</t>
        </is>
      </c>
      <c r="C1" s="2" t="inlineStr">
        <is>
          <t>Jun. 30, 2023 USD ($)</t>
        </is>
      </c>
      <c r="D1" s="2" t="inlineStr">
        <is>
          <t>Dec. 31, 2022 CNY (¥)</t>
        </is>
      </c>
    </row>
    <row r="2">
      <c r="A2" s="3" t="inlineStr">
        <is>
          <t>Goodwill [Line Items]</t>
        </is>
      </c>
      <c r="B2" s="4" t="inlineStr">
        <is>
          <t xml:space="preserve"> </t>
        </is>
      </c>
      <c r="C2" s="4" t="inlineStr">
        <is>
          <t xml:space="preserve"> </t>
        </is>
      </c>
      <c r="D2" s="4" t="inlineStr">
        <is>
          <t xml:space="preserve"> </t>
        </is>
      </c>
    </row>
    <row r="3">
      <c r="A3" s="4" t="inlineStr">
        <is>
          <t>Goodwill</t>
        </is>
      </c>
      <c r="B3" s="5" t="n">
        <v>243334344</v>
      </c>
      <c r="C3" s="6" t="n">
        <v>33675765</v>
      </c>
      <c r="D3" s="5" t="n">
        <v>243334346</v>
      </c>
    </row>
    <row r="4">
      <c r="A4" s="4" t="inlineStr">
        <is>
          <t>Shenzhen Yidian acquisition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7" t="n">
        <v>137060340</v>
      </c>
      <c r="C6" s="7" t="n">
        <v>18968189</v>
      </c>
      <c r="D6" s="7" t="n">
        <v>137060340</v>
      </c>
    </row>
    <row r="7">
      <c r="A7" s="4" t="inlineStr">
        <is>
          <t>Shenzhen Yitian acquisition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7" t="n">
        <v>92990254</v>
      </c>
      <c r="C9" s="7" t="n">
        <v>12869198</v>
      </c>
      <c r="D9" s="7" t="n">
        <v>92990256</v>
      </c>
    </row>
    <row r="10">
      <c r="A10" s="4" t="inlineStr">
        <is>
          <t>Guoyu acquisition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13283750</v>
      </c>
      <c r="C12" s="6" t="n">
        <v>1838378</v>
      </c>
      <c r="D12" s="5" t="n">
        <v>13283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Schedule of Other Payables and Accrued Liabilities</t>
        </is>
      </c>
      <c r="B1" s="2" t="inlineStr">
        <is>
          <t>Jun. 30, 2023 CNY (¥)</t>
        </is>
      </c>
      <c r="C1" s="2" t="inlineStr">
        <is>
          <t>Jun. 30, 2023 USD ($)</t>
        </is>
      </c>
      <c r="D1" s="2" t="inlineStr">
        <is>
          <t>Dec. 31, 2021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Salary payables</t>
        </is>
      </c>
      <c r="B3" s="5" t="n">
        <v>1133994</v>
      </c>
      <c r="C3" s="6" t="n">
        <v>156937</v>
      </c>
      <c r="D3" s="5" t="n">
        <v>1909260</v>
      </c>
    </row>
    <row r="4">
      <c r="A4" s="4" t="inlineStr">
        <is>
          <t>Other payables and accrued expenses</t>
        </is>
      </c>
      <c r="B4" s="7" t="n">
        <v>25988280</v>
      </c>
      <c r="C4" s="7" t="n">
        <v>3596596</v>
      </c>
      <c r="D4" s="7" t="n">
        <v>10233141</v>
      </c>
    </row>
    <row r="5">
      <c r="A5" s="4" t="inlineStr">
        <is>
          <t>Accrued interest payable</t>
        </is>
      </c>
      <c r="B5" s="7" t="n">
        <v>9739427</v>
      </c>
      <c r="C5" s="7" t="n">
        <v>1347868</v>
      </c>
      <c r="D5" s="7" t="n">
        <v>10086400</v>
      </c>
    </row>
    <row r="6">
      <c r="A6" s="4" t="inlineStr">
        <is>
          <t>Total other payables and accrued liabilities</t>
        </is>
      </c>
      <c r="B6" s="5" t="n">
        <v>36861701</v>
      </c>
      <c r="C6" s="6" t="n">
        <v>5101401</v>
      </c>
      <c r="D6" s="5" t="n">
        <v>22228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WiMi Hologram Cloud Inc. (“WiMi Cayman”
or the “Company”) is a holding company incorporated on August 16, 2018, under the laws of the Cayman Islands. The Company’s
headquarter is located in the city of Beijing, China. (a) WiMi HK and subsidiaries WiMi HK holds all of the outstanding equity of
Beijing Hologram WiMi Cloud Network Technology Co., Ltd. (“WiMi WFOE”) which was established on September 20, 2018 under the
law of the People’s Republic of China (“PRC” or “China”).WiMi WFOE, through its variable interest entity
(“VIE”), Beijing WiMi Cloud Software Co., Ltd. (“Beijing WiMi”) and its subsidiaries, engages in providing augmented
reality related products and services.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with WiMi WFOE on December
18, 2020. As such, WiMi WFOE maintained effective control of Beijing WiMi. On August 21, 2020, Wimi HK set up a joint venture
company, VIDA Semicon Co., Limited (“VIDA”) in Hong Kong, and Wimi HK has a 53% equity interest in VIDA. VIDA was set up to
develop application of holographic AR technologies in the semiconductor industry. On April 15, 2021, Wimi HK set up a joint venture
company, Viru Technology Limited (“Viru”) in Hong Kong and Wimi HK has a 55% equity interest in Viru. Viru was set up to develop
application of AR advertising services. On August 26, 2022, Viru established a fully owned
subsidiary, Shenzhen Weiruntong Technology Co., Ltd. (“Shenzhen Weiruntong”) in PRC. Shenzhen Weiruntong was set up to develop
application of AR advertising services. On November 1, 2022, the Company’s board approved
the equity transfer agreement between Beijing WiMi and Cui, Yang and Shenzhen Zhangshangkuyu Technology Ltd. to transfer 100% equity interest
of Shenzhen Kuxuanyou Technology Co., Ltd. (“Shenzhen Kuxuanyou”) and its subsidiaries with consideration of RMB 1 (USD 0.1)
and RMB 1 (USD 0.1), respectively. The transfer was effective on November 10, 2022. (b) MicroAlgo and
subsidiaries On September 24, 2020, WiMi Cayman set up a
wholly owned subsidiary, VIYI Technology Inc., which was renamed to VIYI Algorithm Inc. (“VIYI”), under the laws of the Cayman
Islands. VIYI was set up to accelerate the development of AI algorithm and cloud computing services. On October 9, 2020, VIYI set up a wholly owned
holding company in HK, VIYI Technology Ltd. (“VIYI Ltd”), which holds all of the outstanding equity of Shenzhen Weiyixin Technology Co., Ltd.
(“Shenzhen Weiyixin”) established on November 18, 2020 under the laws of the PRC. On November 30, 2020, Shenzhen
Weiyixin established Shanghai Weimu Technology Co., Ltd., (“Shanghai Weimu”) in the PRC for software support services, and
Shenzhen Weiyixin holds 58% outstanding equity of Shanghai Weimu. On December 24, 2020, with consent of WiMi
WFOE, Beijing WiMi transferred 99.0% and 1.0% equity interests in Shenzhen Yitian Internet Technology Co., Ltd. (“Shenzhen
Yitian”) to Ms. Yao Zhaohua and Ms. Sun Yadong for consideration of RMB 1 and RMB 1, respectively, pursuant to share transfer agreements.
Ms. Yao Zhaohua and Ms. Sun Yadong entered into contractual agreement with Shenzhen Weiyixin on December 24, 2020, which granted
Shenzhen Weiyixin effective control of Shenzhen Yitian from December 24, 2020 and enable Shenzhen Weiyixin to receive all the expected
residual returns of Shenzhen Yitian and its subsidiaries.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without change of reporting entit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that there is no change
of reporting entities. 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 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July 1, 2022, Viwo Technology Inc. entered into an equity transfer
agreement to transfer 99.0% and 1.0% of the issued share capital of Pengcheng Keyi to two unrelated individuals at RMB 1.0 and RMB 0.1(USD$
0.01), respectively. On December 23, 2022, Viwotong Tech acquired 100% equity interests of Beijing Younike Information Technology
Co., Ltd. (“Younike”), a provider of advertising services, for RMB 0.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 On April 6, 2023, VIYI’s board
approved the equity transfer agreement between VIYI and LIM TZEA, to transfer 100% equity interest of Fe-da Electronics and its
subsidiaries, recognized USD 3,397,385 (RMB 23,527,570) of loss from the transfer. Since the disposal did not represent any
strategic change of the Company’s operation, the disposal was not presented as discontinued operations. (c) Others On March 4, 2021, WiMi Cayman established a wholly
owned entity of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advertising services. On August 4, 2020, WiMi Cayman established a wholly-owned
subsidiary, Lixin Technology in the PRC to accelerate development of its holographic vision intelligent robots and fabless semiconductor
businesses. Lixin Technology focuses on a new upstream business in the domestic smart product market, and research, development and sales
of computer chip and intelligent chip products to further enhance the Company’s competitiveness. Lixin Technology established a
wholly-owned subsidiary, Hainan Lixin Technology Co., Ltd. in October 2020.
Name Background Ownership
WiMi HK
● ● ● A Hong Kong company Incorporated on September 4, 2018 Primarily engages in the sales of semiconductor products and related accessories 100% owned by WiMi Cayman
VIDA Semicon Co., Limited (“VIDA”)
● ● ● A Hong Kong company Incorporated on August 21, 2020 Primarily engages in the sales of semiconductor products and related accessories 53% owned by WiMi HK
Name Background Ownership
WiMi WFOE ● A PRC limited liability company and deemed a wholly foreign owned enterprise (“WFOE”) 100% owned by WiMi HK
Beijing WiMi ● A PRC limited liability company VIE of WiMi WFOE
Shenzhen Yitian Internet Technology Co., Ltd. ● A PRC limited liability company 100% owned by Beijing WiMi before December 24, 2020; VIE of Shenzhen Weiyixin starting on December 24, 2020; 100% owned by Shenzhen Weiyixin starting April 1, 2022
Name Background Ownership
Korgas 233 Technology Co., Ltd. ● A PRC limited liability company 100% owned by Shanghai Guoyu
Shenzhen Qianhai Wangxin Technology Co., Ltd. (“Qianhai Wangxin”) ● A PRC limited liability company 100% owned by Shenzhen Yitian
Shenzhen Yiyou Online Technology Co., Ltd. (“YY Online”) ● A PRC limited liability company 100% owned by Weidong
Weidong Technology Co., Ltd. (“Weidong”) ● A PRC limited liability company 100% owned by Shenzhen Yitian before January 11, 2021; 100% owned by Shenzhen Weiyixin after January 11, 2021
Korgas Weidong Technology Co., Ltd. (“Korgas Weidong”) ● A PRC limited liability company 100% owned by Weidong
Name Background Ownership
Shenzhen Yidian Network Technology Co., Ltd. (“Shenzhen Yidian”) ● A PRC limited liability company 100% owned by Beijing WiMi
Shenzhen Duodian Cloud Technology Co., Ltd. (“Shenzhen Duodian”) ● A PRC limited liability company 100% owned by Shenzhen Yidian
Korgas Duodian Network Technology Co., Ltd. (“Korgas Duodian”) ● A PRC limited liability company 100% owned by Shenzhen Yidian
Kashi Duodian Network Technology Co., Ltd. (“Kashi Duodian”) ● A PRC limited liability company 100% owned by Shenzhen Yidian
Shenzhen Zhiyun Image Technology Co., Ltd. (“Shenzhen Zhiyun”) ● A PRC limited liability company 100% owned by Shenzhen Yidian
Shenzhen Yunzhan Image Technology Co., Ltd. (“Shenzhen Yunzhan”) ● A PRC limited liability company 100% owned by Shenzhen Yidian
Micro Beauty Lightspeed Investment Management HK Limited (“Micro Beauty”) ● A Hong Kong company 100% owned by Beijing WiMi
Skystar Development Co., Ltd ● A Republic of Seychelles Company 100% owned by Micro Beauty
Name Background Ownership
Lixin Technology Co., Ltd. (“Lixin Technology”) ● A PRC limited liability company and deemed a wholly foreign owned enterprise (“WFOE”) 100% owned by WiMi Cayman
Hainan Lixin Technology Co., Ltd. (“Hainan Lixin”) ● A PRC limited liability company 100% owned by Lixin Technology
Tianjin Zhongzhengdaohe Investment Co., Ltd. (“TJ Zhongzheng”) ● A PRC limited liability company and deemed a wholly foreign owned enterprise (“WFOE”) 100% owned by WiMi Cayman
Shenzhen Hedaozhongshu Technology Co., Ltd. (“Shenzhen Hedao”) ● A PRC limited liability company Incorporated on May 21, 2021 100% owned by TJ Zhongzheng
Kashi Daohezhongzheng Internet Technology Co., Ltd. (“Kashi Daohe”) ● A PRC limited liability company 100% owned by Shenzhen Hedao
MicroAlgo Inc. (“MicroAlgo”), previously known as Venus Acquisition Corporation ● ● ● A Cayman company Incorporated on May 14, 2018 A holding company 65.9% owned by WiMi Cayman
VIYI Algorithm Inc. (“VIYI”), previously known as VIYI Technology Inc. ● A Cayman company 100% owned by MicroAlgo
Name Background Ownership
Fe-da Electronics Company Private Limited (“Fe-da Electronics”) ● A Singapore company Incorporated on January 9, 2009 Capital of RMB 3,187,856 (USD 500,001) Primarily engages in customization of central processing units 100% owned by VIYI
Excel Crest Limited (“Excel Crest”) ● A Hong Kong company Incorporated on September 10, 2020 Support the daily operations of Fe-da Electronics in Hong Kong, no material operations as of June 30, 2023 100% owned by Fe-da Electronics
Shenzhen Weiyixin Technology Co., Ltd. ● A PRC limited liability company and deemed a wholly foreign owned enterprise (“WFOE”) Incorporated on November 18, 2020 Registered capital of RMB 191,271,000 (USD 30,000,000) A holding company 100% owned by VIYI Ltd
Shanghai Weimu Technology Co., Ltd. (“Shanghai Weimu”) ● A PRC limited liability company Incorporated on November 30, 2020 Registered capital of RMB 50,000,000 (USD 7,842,276) Engages in providing software support services 58% owned by VIYI Ltd
Wisdom Lab Inc. (“Wisdom Lab”) ● A Cayman Islands company Disposed in April 2023
Viwo Technology Limited. (“Viwo Tech”) ● A Hong Kong company 55% owned by VIYI Ltd
Shenzhen Viwotong Technology Co., Ltd. (“Viwotong Tech”) ● A PRC limited liability company 100% owned by Viwo Tech
Shanghai Guoyu Information Technology Co., Ltd. (“Shanghai Guoyu”) ● A PRC limited liability company 99% owned by Weidong, 1% owned by SZ Weidong
Name Background Ownership
Kashi Guoyu Information Technology Co., Ltd. (“Kashi Guoyu”) ● A PRC limited liability company Registered capital of RMB 10,000,000 (USD 1,568,455) Incorporated on July 23, 2021 Engages in R &amp;D and application of intelligent visual algorithm technology 100% owned by Shanghai Guoyu
Guangzhou Tapuyu Internet Technology Co., Ltd. (“Tapuyu”) ● A PRC limited liability company Registered capital of RMB 1,000,000 (USD 156,846 ) Incorporated on June 22, 2021 Engages in E-commerce services and application of intelligent visual algorithm technology 100% owned by Viwotong Tech
Weeto. Investment Pte. Ltd ● A Singapore company Incorporated on April 28, 2022 No operation as of June 30, 2023 100% owned by WiMi Cayman
Viru Technology Limited (“Viru”) ● A Hong Kong company Incorporated
on April 15, 2021 Primarily
engages in AR advertising services 55% owned by WIMI HK
Shenzhen Weiruntong Technology Co., Ltd. (“Shenzhen Weiruntong”) ● A PRC limited liability company Incorporated
on August 26, 2022 Primarily engages in
AR advertising services and no material operation as of June 30, 2023 100% owned by Viru
Shenzhen Weidong Technology Co., Ltd. (“SZ Weidong”) ● A PRC limited liability company Incorporated on March 27, 2023 Primarily engages in central processing algorithm in advertising industry 100% owned by Weidong
Beijing Younike Information Technology Co., Ltd. (“Younike”) ● A PRC limited liability company Incorporated on July 22, 2022 Primarily engages in central processing algorithm in advertising industry 100% owned by Viwotong Tech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is controlled through contractual arrangements
in lieu of direct equity ownership by the Company or any of its subsidiaries. Beijing WiMi contractual arrangements signed on November 6,
2018 and December 18, 2020 The contractual arrangements consist of a series
of four agreements, shareholders power of attorney and irrevocable commitment letters, which were initially signed on November 6,
2018. Pursuant to reorganization on December 18, 2020, the previous agreements were terminated and Beijing WiMi and WiMi WFOE entered
into identical agreements on December 18, 2020. WiMi WFOE maintained effective control of Beijing WiMi. The significant terms of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agre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X-3A-02 promulgated by the U.S. Securities and Exchange
Commission (“SEC”), and Accounting Standards Codification (“ASC”) 810-10,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Related Party Balances and Transactions (Details) - Schedule of Loan related parties</t>
        </is>
      </c>
      <c r="B1" s="2" t="inlineStr">
        <is>
          <t>6 Months Ended</t>
        </is>
      </c>
    </row>
    <row r="2">
      <c r="B2" s="2" t="inlineStr">
        <is>
          <t>Jun. 30, 2023 CNY (¥)</t>
        </is>
      </c>
      <c r="C2" s="2" t="inlineStr">
        <is>
          <t>Jun. 30, 2023 USD ($)</t>
        </is>
      </c>
      <c r="D2" s="2" t="inlineStr">
        <is>
          <t>Dec. 31, 2022 CNY (¥)</t>
        </is>
      </c>
      <c r="E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ies</t>
        </is>
      </c>
      <c r="B4" s="5" t="n">
        <v>42421345</v>
      </c>
      <c r="C4" s="6" t="n">
        <v>5870816</v>
      </c>
      <c r="D4" s="5" t="n">
        <v>42421345</v>
      </c>
      <c r="E4" s="4" t="inlineStr">
        <is>
          <t xml:space="preserve"> </t>
        </is>
      </c>
    </row>
    <row r="5">
      <c r="A5" s="4" t="inlineStr">
        <is>
          <t>Current portion of related party loan</t>
        </is>
      </c>
      <c r="B5" s="4" t="inlineStr">
        <is>
          <t xml:space="preserve"> </t>
        </is>
      </c>
      <c r="C5" s="4" t="inlineStr">
        <is>
          <t xml:space="preserve"> </t>
        </is>
      </c>
      <c r="D5" s="4" t="inlineStr">
        <is>
          <t xml:space="preserve"> </t>
        </is>
      </c>
      <c r="E5" s="4" t="inlineStr">
        <is>
          <t xml:space="preserve"> </t>
        </is>
      </c>
    </row>
    <row r="6">
      <c r="A6" s="4" t="inlineStr">
        <is>
          <t>Related party loan – non-current</t>
        </is>
      </c>
      <c r="B6" s="5" t="n">
        <v>42421345</v>
      </c>
      <c r="C6" s="4" t="inlineStr">
        <is>
          <t xml:space="preserve"> </t>
        </is>
      </c>
      <c r="D6" s="7" t="n">
        <v>42421345</v>
      </c>
      <c r="E6" s="6" t="n">
        <v>5870816</v>
      </c>
    </row>
    <row r="7">
      <c r="A7" s="4" t="inlineStr">
        <is>
          <t>Shanghai Junei Internet Co.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lationship</t>
        </is>
      </c>
      <c r="B9" s="4" t="inlineStr">
        <is>
          <t>Under common control of Jie Zhao</t>
        </is>
      </c>
      <c r="C9" s="4" t="inlineStr">
        <is>
          <t>Under common control of Jie Zhao</t>
        </is>
      </c>
      <c r="D9" s="4" t="inlineStr">
        <is>
          <t xml:space="preserve"> </t>
        </is>
      </c>
      <c r="E9" s="4" t="inlineStr">
        <is>
          <t xml:space="preserve"> </t>
        </is>
      </c>
    </row>
    <row r="10">
      <c r="A10" s="4" t="inlineStr">
        <is>
          <t>Total Nature</t>
        </is>
      </c>
      <c r="B10" s="4" t="inlineStr">
        <is>
          <t>Loan</t>
        </is>
      </c>
      <c r="C10" s="4" t="inlineStr">
        <is>
          <t>Loan</t>
        </is>
      </c>
      <c r="D10" s="4" t="inlineStr">
        <is>
          <t xml:space="preserve"> </t>
        </is>
      </c>
      <c r="E10" s="4" t="inlineStr">
        <is>
          <t xml:space="preserve"> </t>
        </is>
      </c>
    </row>
    <row r="11">
      <c r="A11" s="4" t="inlineStr">
        <is>
          <t>Total Related Parties</t>
        </is>
      </c>
      <c r="B11" s="5" t="n">
        <v>42421345</v>
      </c>
      <c r="C11" s="6" t="n">
        <v>5870816</v>
      </c>
      <c r="D11" s="5" t="n">
        <v>42421345</v>
      </c>
      <c r="E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Non Interest Bearing and Due on Demand</t>
        </is>
      </c>
      <c r="B1" s="2" t="inlineStr">
        <is>
          <t>Jun. 30, 2023 CNY (¥)</t>
        </is>
      </c>
      <c r="C1" s="2" t="inlineStr">
        <is>
          <t>Jun. 30, 2023 USD ($)</t>
        </is>
      </c>
      <c r="D1" s="2" t="inlineStr">
        <is>
          <t>Dec. 31, 2022 CNY (¥)</t>
        </is>
      </c>
    </row>
    <row r="2">
      <c r="A2" s="3" t="inlineStr">
        <is>
          <t>Schedule Of Non Interest Bearing And Due On Demand Abstract</t>
        </is>
      </c>
      <c r="B2" s="4" t="inlineStr">
        <is>
          <t xml:space="preserve"> </t>
        </is>
      </c>
      <c r="C2" s="4" t="inlineStr">
        <is>
          <t xml:space="preserve"> </t>
        </is>
      </c>
      <c r="D2" s="4" t="inlineStr">
        <is>
          <t xml:space="preserve"> </t>
        </is>
      </c>
    </row>
    <row r="3">
      <c r="A3" s="4" t="inlineStr">
        <is>
          <t>Due to a related party-Joyous JD Limited</t>
        </is>
      </c>
      <c r="B3" s="5" t="n">
        <v>1107954</v>
      </c>
      <c r="C3" s="6" t="n">
        <v>153333</v>
      </c>
      <c r="D3" s="5" t="n">
        <v>10679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Taxes (Details) - 6 months ended Jun. 30, 2023</t>
        </is>
      </c>
      <c r="B1" s="2" t="inlineStr">
        <is>
          <t>CNY (¥)</t>
        </is>
      </c>
      <c r="C1" s="2" t="inlineStr">
        <is>
          <t>USD ($)</t>
        </is>
      </c>
    </row>
    <row r="2">
      <c r="A2" s="3" t="inlineStr">
        <is>
          <t>Taxes (Details) [Line Items]</t>
        </is>
      </c>
      <c r="B2" s="4" t="inlineStr">
        <is>
          <t xml:space="preserve"> </t>
        </is>
      </c>
      <c r="C2" s="4" t="inlineStr">
        <is>
          <t xml:space="preserve"> </t>
        </is>
      </c>
    </row>
    <row r="3">
      <c r="A3" s="4" t="inlineStr">
        <is>
          <t>Net operating loss carry forwards</t>
        </is>
      </c>
      <c r="B3" s="5" t="n">
        <v>232799805</v>
      </c>
      <c r="C3" s="6" t="n">
        <v>33426156</v>
      </c>
    </row>
    <row r="4">
      <c r="A4" s="4" t="inlineStr">
        <is>
          <t>VAT Percentage</t>
        </is>
      </c>
      <c r="B4" s="12" t="n">
        <v>0.06</v>
      </c>
      <c r="C4" s="4" t="inlineStr">
        <is>
          <t xml:space="preserve"> </t>
        </is>
      </c>
    </row>
    <row r="5">
      <c r="A5" s="4" t="inlineStr">
        <is>
          <t>China [Member]</t>
        </is>
      </c>
      <c r="B5" s="4" t="inlineStr">
        <is>
          <t xml:space="preserve"> </t>
        </is>
      </c>
      <c r="C5" s="4" t="inlineStr">
        <is>
          <t xml:space="preserve"> </t>
        </is>
      </c>
    </row>
    <row r="6">
      <c r="A6" s="3" t="inlineStr">
        <is>
          <t>Taxes (Details) [Line Items]</t>
        </is>
      </c>
      <c r="B6" s="4" t="inlineStr">
        <is>
          <t xml:space="preserve"> </t>
        </is>
      </c>
      <c r="C6" s="4" t="inlineStr">
        <is>
          <t xml:space="preserve"> </t>
        </is>
      </c>
    </row>
    <row r="7">
      <c r="A7" s="4" t="inlineStr">
        <is>
          <t>VAT Percentage</t>
        </is>
      </c>
      <c r="B7" s="12" t="n">
        <v>0.13</v>
      </c>
      <c r="C7" s="4" t="inlineStr">
        <is>
          <t xml:space="preserve"> </t>
        </is>
      </c>
    </row>
    <row r="8">
      <c r="A8" s="4" t="inlineStr">
        <is>
          <t>Singapore [Member]</t>
        </is>
      </c>
      <c r="B8" s="4" t="inlineStr">
        <is>
          <t xml:space="preserve"> </t>
        </is>
      </c>
      <c r="C8" s="4" t="inlineStr">
        <is>
          <t xml:space="preserve"> </t>
        </is>
      </c>
    </row>
    <row r="9">
      <c r="A9" s="3" t="inlineStr">
        <is>
          <t>Taxes (Details) [Line Items]</t>
        </is>
      </c>
      <c r="B9" s="4" t="inlineStr">
        <is>
          <t xml:space="preserve"> </t>
        </is>
      </c>
      <c r="C9" s="4" t="inlineStr">
        <is>
          <t xml:space="preserve"> </t>
        </is>
      </c>
    </row>
    <row r="10">
      <c r="A10" s="4" t="inlineStr">
        <is>
          <t>VAT Percentage</t>
        </is>
      </c>
      <c r="B10" s="12" t="n">
        <v>0.07000000000000001</v>
      </c>
      <c r="C10" s="4" t="inlineStr">
        <is>
          <t xml:space="preserve"> </t>
        </is>
      </c>
    </row>
    <row r="11">
      <c r="A11" s="4" t="inlineStr">
        <is>
          <t>GST rate</t>
        </is>
      </c>
      <c r="B11" s="12" t="n">
        <v>0.07000000000000001</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axes (Details) - Schedule of Components of the Benefit of Income Taxes</t>
        </is>
      </c>
      <c r="B1" s="2" t="inlineStr">
        <is>
          <t>6 Months Ended</t>
        </is>
      </c>
    </row>
    <row r="2">
      <c r="B2" s="2" t="inlineStr">
        <is>
          <t>Jun. 30, 2023 CNY (¥)</t>
        </is>
      </c>
      <c r="C2" s="2" t="inlineStr">
        <is>
          <t>Jun. 30, 2023 USD ($)</t>
        </is>
      </c>
      <c r="D2" s="2" t="inlineStr">
        <is>
          <t>Jun. 30, 2022 CNY (¥)</t>
        </is>
      </c>
    </row>
    <row r="3">
      <c r="A3" s="3" t="inlineStr">
        <is>
          <t>Schedule of Components of the Benefit of Income Taxes [Abstract]</t>
        </is>
      </c>
      <c r="B3" s="4" t="inlineStr">
        <is>
          <t xml:space="preserve"> </t>
        </is>
      </c>
      <c r="C3" s="4" t="inlineStr">
        <is>
          <t xml:space="preserve"> </t>
        </is>
      </c>
      <c r="D3" s="4" t="inlineStr">
        <is>
          <t xml:space="preserve"> </t>
        </is>
      </c>
    </row>
    <row r="4">
      <c r="A4" s="4" t="inlineStr">
        <is>
          <t>Current</t>
        </is>
      </c>
      <c r="B4" s="5" t="n">
        <v>-42705</v>
      </c>
      <c r="C4" s="6" t="n">
        <v>-6173</v>
      </c>
      <c r="D4" s="5" t="n">
        <v>-286789</v>
      </c>
    </row>
    <row r="5">
      <c r="A5" s="4" t="inlineStr">
        <is>
          <t>Deferred</t>
        </is>
      </c>
      <c r="B5" s="4" t="inlineStr">
        <is>
          <t xml:space="preserve"> </t>
        </is>
      </c>
      <c r="C5" s="4" t="inlineStr">
        <is>
          <t xml:space="preserve"> </t>
        </is>
      </c>
      <c r="D5" s="7" t="n">
        <v>1023038</v>
      </c>
    </row>
    <row r="6">
      <c r="A6" s="4" t="inlineStr">
        <is>
          <t>Benefit of income (expenses) taxes</t>
        </is>
      </c>
      <c r="B6" s="5" t="n">
        <v>-42705</v>
      </c>
      <c r="C6" s="6" t="n">
        <v>-6173</v>
      </c>
      <c r="D6" s="5" t="n">
        <v>7362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Deferred Tax Assets and Liabilities</t>
        </is>
      </c>
      <c r="B1" s="2" t="inlineStr">
        <is>
          <t>Jun. 30, 2023 CNY (¥)</t>
        </is>
      </c>
      <c r="C1" s="2" t="inlineStr">
        <is>
          <t>Jun. 30,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372554</v>
      </c>
      <c r="C3" s="6" t="n">
        <v>51559</v>
      </c>
      <c r="D3" s="5" t="n">
        <v>372554</v>
      </c>
    </row>
    <row r="4">
      <c r="A4" s="4" t="inlineStr">
        <is>
          <t>Impairment loss from inventories</t>
        </is>
      </c>
      <c r="B4" s="4" t="inlineStr">
        <is>
          <t xml:space="preserve"> </t>
        </is>
      </c>
      <c r="C4" s="4" t="inlineStr">
        <is>
          <t xml:space="preserve"> </t>
        </is>
      </c>
      <c r="D4" s="4" t="inlineStr">
        <is>
          <t xml:space="preserve"> </t>
        </is>
      </c>
    </row>
    <row r="5">
      <c r="A5" s="4" t="inlineStr">
        <is>
          <t>Net operating loss carryforwards</t>
        </is>
      </c>
      <c r="B5" s="7" t="n">
        <v>49695212</v>
      </c>
      <c r="C5" s="7" t="n">
        <v>6877469</v>
      </c>
      <c r="D5" s="7" t="n">
        <v>49695212</v>
      </c>
    </row>
    <row r="6">
      <c r="A6" s="4" t="inlineStr">
        <is>
          <t>Less :valuation allowance</t>
        </is>
      </c>
      <c r="B6" s="7" t="n">
        <v>-50067766</v>
      </c>
      <c r="C6" s="7" t="n">
        <v>-6929027</v>
      </c>
      <c r="D6" s="7" t="n">
        <v>-50067766</v>
      </c>
    </row>
    <row r="7">
      <c r="A7" s="4" t="inlineStr">
        <is>
          <t>Deferred tax assets, net</t>
        </is>
      </c>
      <c r="B7" s="4" t="inlineStr">
        <is>
          <t xml:space="preserve"> </t>
        </is>
      </c>
      <c r="C7" s="4" t="inlineStr">
        <is>
          <t xml:space="preserve"> </t>
        </is>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Recognition of intangible assets arising from business combinations</t>
        </is>
      </c>
      <c r="B9" s="7" t="n">
        <v>1679063</v>
      </c>
      <c r="C9" s="7" t="n">
        <v>232371</v>
      </c>
      <c r="D9" s="7" t="n">
        <v>1679063</v>
      </c>
    </row>
    <row r="10">
      <c r="A10" s="4" t="inlineStr">
        <is>
          <t>Total deferred tax liabilities, net</t>
        </is>
      </c>
      <c r="B10" s="5" t="n">
        <v>1679063</v>
      </c>
      <c r="C10" s="6" t="n">
        <v>232371</v>
      </c>
      <c r="D10" s="5" t="n">
        <v>16790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Taxes (Details) - Schedule of Taxes Payable</t>
        </is>
      </c>
      <c r="B1" s="2" t="inlineStr">
        <is>
          <t>6 Months Ended</t>
        </is>
      </c>
    </row>
    <row r="2">
      <c r="B2" s="2" t="inlineStr">
        <is>
          <t>Jun. 30, 2023 CNY (¥)</t>
        </is>
      </c>
      <c r="C2" s="2" t="inlineStr">
        <is>
          <t>Jun. 30, 2023 USD ($)</t>
        </is>
      </c>
      <c r="D2" s="2" t="inlineStr">
        <is>
          <t>Dec. 31, 2022 CNY (¥)</t>
        </is>
      </c>
      <c r="E2" s="2" t="inlineStr">
        <is>
          <t>Jun. 30, 2023 USD ($)</t>
        </is>
      </c>
    </row>
    <row r="3">
      <c r="A3" s="3" t="inlineStr">
        <is>
          <t>Schedule of Taxes Payable [Abstract]</t>
        </is>
      </c>
      <c r="B3" s="4" t="inlineStr">
        <is>
          <t xml:space="preserve"> </t>
        </is>
      </c>
      <c r="C3" s="4" t="inlineStr">
        <is>
          <t xml:space="preserve"> </t>
        </is>
      </c>
      <c r="D3" s="4" t="inlineStr">
        <is>
          <t xml:space="preserve"> </t>
        </is>
      </c>
      <c r="E3" s="4" t="inlineStr">
        <is>
          <t xml:space="preserve"> </t>
        </is>
      </c>
    </row>
    <row r="4">
      <c r="A4" s="4" t="inlineStr">
        <is>
          <t>VAT taxes payable</t>
        </is>
      </c>
      <c r="B4" s="5" t="n">
        <v>-59430</v>
      </c>
      <c r="C4" s="6" t="n">
        <v>-8225</v>
      </c>
      <c r="D4" s="5" t="n">
        <v>41902</v>
      </c>
      <c r="E4" s="4" t="inlineStr">
        <is>
          <t xml:space="preserve"> </t>
        </is>
      </c>
    </row>
    <row r="5">
      <c r="A5" s="4" t="inlineStr">
        <is>
          <t>Income taxes payable</t>
        </is>
      </c>
      <c r="B5" s="7" t="n">
        <v>5017004</v>
      </c>
      <c r="C5" s="4" t="inlineStr">
        <is>
          <t xml:space="preserve"> </t>
        </is>
      </c>
      <c r="D5" s="7" t="n">
        <v>5363733</v>
      </c>
      <c r="E5" s="6" t="n">
        <v>694318</v>
      </c>
    </row>
    <row r="6">
      <c r="A6" s="4" t="inlineStr">
        <is>
          <t>Other taxes payable</t>
        </is>
      </c>
      <c r="B6" s="7" t="n">
        <v>14899</v>
      </c>
      <c r="C6" s="4" t="inlineStr">
        <is>
          <t xml:space="preserve"> </t>
        </is>
      </c>
      <c r="D6" s="7" t="n">
        <v>24094</v>
      </c>
      <c r="E6" s="7" t="n">
        <v>2062</v>
      </c>
    </row>
    <row r="7">
      <c r="A7" s="4" t="inlineStr">
        <is>
          <t>Totals</t>
        </is>
      </c>
      <c r="B7" s="5" t="n">
        <v>4972473</v>
      </c>
      <c r="C7" s="4" t="inlineStr">
        <is>
          <t xml:space="preserve"> </t>
        </is>
      </c>
      <c r="D7" s="5" t="n">
        <v>5429729</v>
      </c>
      <c r="E7" s="6" t="n">
        <v>6881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ncentration of Risk (Details)</t>
        </is>
      </c>
      <c r="B1" s="2" t="inlineStr">
        <is>
          <t>6 Months Ended</t>
        </is>
      </c>
      <c r="D1" s="2" t="inlineStr">
        <is>
          <t>12 Months Ended</t>
        </is>
      </c>
    </row>
    <row r="2">
      <c r="B2" s="2" t="inlineStr">
        <is>
          <t>Jun. 30, 2023 CNY (¥)</t>
        </is>
      </c>
      <c r="C2" s="2" t="inlineStr">
        <is>
          <t>Jun. 30, 2022</t>
        </is>
      </c>
      <c r="D2" s="2" t="inlineStr">
        <is>
          <t>Dec. 31, 2022</t>
        </is>
      </c>
    </row>
    <row r="3">
      <c r="A3" s="3" t="inlineStr">
        <is>
          <t>Concentration of Risk (Details) [Line Items]</t>
        </is>
      </c>
      <c r="B3" s="4" t="inlineStr">
        <is>
          <t xml:space="preserve"> </t>
        </is>
      </c>
      <c r="C3" s="4" t="inlineStr">
        <is>
          <t xml:space="preserve"> </t>
        </is>
      </c>
      <c r="D3" s="4" t="inlineStr">
        <is>
          <t xml:space="preserve"> </t>
        </is>
      </c>
    </row>
    <row r="4">
      <c r="A4" s="4" t="inlineStr">
        <is>
          <t>Insurance coverage of credit risk (in Yuan Renminbi)</t>
        </is>
      </c>
      <c r="B4" s="5" t="n">
        <v>500000</v>
      </c>
      <c r="C4" s="4" t="inlineStr">
        <is>
          <t xml:space="preserve"> </t>
        </is>
      </c>
      <c r="D4" s="4" t="inlineStr">
        <is>
          <t xml:space="preserve"> </t>
        </is>
      </c>
    </row>
    <row r="5">
      <c r="A5" s="4" t="inlineStr">
        <is>
          <t>Description of credit risk</t>
        </is>
      </c>
      <c r="B5" s="4" t="inlineStr">
        <is>
          <t>cash balance of RMB 122,027,730 (USD 16,887,781) was
deposited with financial institutions located in China, of which RMB 112,027,730 (USD 15,503,851) was subject to credit risk. The
Hong Kong Deposit Protection Board pays compensation up to a limit of HKD 500,000 (approximately USD 64,000) if the bank with
which an individual/a company hold its eligible deposit fails. As of June 30, 2023, cash balance of HKD 14,667 approximately RMB 13,522
(USD 1,871) was maintained at financial institutions in Hong Kong, none of cash was subject to credit risk. The Singapore Deposit
Insurance Corporation Limited (SDIC) insures deposits in a Deposit Insurance (DI) Scheme member bank or finance company up to SGD 75,000
(approximately USD 57,000) per account. As of June 30, 2023, cash balance of SGD 33,660 approximately RMB 179,886 (USD 24,895)
was maintained at DI Scheme banks in Singapore, none of cash was subject to credit risk. In the US, the insurance coverage of each bank
is USD 250,000. As of June 30, 2023, cash balance of USD 46,990,784 (RMB 339,546,004) was deposited with a financial institution
located in US, of which USD 44,490,784 (RMB 321,481,504)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June 30, 2023, a total of RMB
95,525,076 (USD 13,220,000) short term investments deposited with a securities company located in Hong Kong was subject to credit
risk.</t>
        </is>
      </c>
      <c r="C5" s="4" t="inlineStr">
        <is>
          <t xml:space="preserve"> </t>
        </is>
      </c>
      <c r="D5" s="4" t="inlineStr">
        <is>
          <t xml:space="preserve"> </t>
        </is>
      </c>
    </row>
    <row r="6">
      <c r="A6" s="4" t="inlineStr">
        <is>
          <t>Number of customers</t>
        </is>
      </c>
      <c r="B6" s="7" t="n">
        <v>2</v>
      </c>
      <c r="C6" s="7" t="n">
        <v>1</v>
      </c>
      <c r="D6" s="7" t="n">
        <v>3</v>
      </c>
    </row>
    <row r="7">
      <c r="A7" s="4" t="inlineStr">
        <is>
          <t>Concentration risk percentage</t>
        </is>
      </c>
      <c r="B7" s="12" t="n">
        <v>0.1</v>
      </c>
      <c r="C7" s="4" t="inlineStr">
        <is>
          <t xml:space="preserve"> </t>
        </is>
      </c>
      <c r="D7" s="4" t="inlineStr">
        <is>
          <t xml:space="preserve"> </t>
        </is>
      </c>
    </row>
    <row r="8">
      <c r="A8" s="4" t="inlineStr">
        <is>
          <t>Number of vendor</t>
        </is>
      </c>
      <c r="B8" s="7" t="n">
        <v>1</v>
      </c>
      <c r="C8" s="7" t="n">
        <v>1</v>
      </c>
      <c r="D8" s="4" t="inlineStr">
        <is>
          <t xml:space="preserve"> </t>
        </is>
      </c>
    </row>
    <row r="9">
      <c r="A9" s="4" t="inlineStr">
        <is>
          <t>Revenue Benchmark [Member] | Customer Concentration Risk [Member]</t>
        </is>
      </c>
      <c r="B9" s="4" t="inlineStr">
        <is>
          <t xml:space="preserve"> </t>
        </is>
      </c>
      <c r="C9" s="4" t="inlineStr">
        <is>
          <t xml:space="preserve"> </t>
        </is>
      </c>
      <c r="D9" s="4" t="inlineStr">
        <is>
          <t xml:space="preserve"> </t>
        </is>
      </c>
    </row>
    <row r="10">
      <c r="A10" s="3" t="inlineStr">
        <is>
          <t>Concentration of Risk (Details) [Line Items]</t>
        </is>
      </c>
      <c r="B10" s="4" t="inlineStr">
        <is>
          <t xml:space="preserve"> </t>
        </is>
      </c>
      <c r="C10" s="4" t="inlineStr">
        <is>
          <t xml:space="preserve"> </t>
        </is>
      </c>
      <c r="D10" s="4" t="inlineStr">
        <is>
          <t xml:space="preserve"> </t>
        </is>
      </c>
    </row>
    <row r="11">
      <c r="A11" s="4" t="inlineStr">
        <is>
          <t>Concentration risk percentage</t>
        </is>
      </c>
      <c r="B11" s="12" t="n">
        <v>0.1</v>
      </c>
      <c r="C11" s="4" t="inlineStr">
        <is>
          <t xml:space="preserve"> </t>
        </is>
      </c>
      <c r="D11" s="4" t="inlineStr">
        <is>
          <t xml:space="preserve"> </t>
        </is>
      </c>
    </row>
    <row r="12">
      <c r="A12" s="4" t="inlineStr">
        <is>
          <t>Revenue Benchmark [Member] | Customer Concentration Risk [Member] | One Customers [Member]</t>
        </is>
      </c>
      <c r="B12" s="4" t="inlineStr">
        <is>
          <t xml:space="preserve"> </t>
        </is>
      </c>
      <c r="C12" s="4" t="inlineStr">
        <is>
          <t xml:space="preserve"> </t>
        </is>
      </c>
      <c r="D12" s="4" t="inlineStr">
        <is>
          <t xml:space="preserve"> </t>
        </is>
      </c>
    </row>
    <row r="13">
      <c r="A13" s="3" t="inlineStr">
        <is>
          <t>Concentration of Risk (Details) [Line Items]</t>
        </is>
      </c>
      <c r="B13" s="4" t="inlineStr">
        <is>
          <t xml:space="preserve"> </t>
        </is>
      </c>
      <c r="C13" s="4" t="inlineStr">
        <is>
          <t xml:space="preserve"> </t>
        </is>
      </c>
      <c r="D13" s="4" t="inlineStr">
        <is>
          <t xml:space="preserve"> </t>
        </is>
      </c>
    </row>
    <row r="14">
      <c r="A14" s="4" t="inlineStr">
        <is>
          <t>Concentration risk percentage</t>
        </is>
      </c>
      <c r="B14" s="12" t="n">
        <v>0.23</v>
      </c>
      <c r="C14" s="4" t="inlineStr">
        <is>
          <t xml:space="preserve"> </t>
        </is>
      </c>
      <c r="D14" s="13" t="n">
        <v>0.356</v>
      </c>
    </row>
    <row r="15">
      <c r="A15" s="4" t="inlineStr">
        <is>
          <t>Concentration risk percentage</t>
        </is>
      </c>
      <c r="B15" s="13" t="n">
        <v>0.334</v>
      </c>
      <c r="C15" s="4" t="inlineStr">
        <is>
          <t xml:space="preserve"> </t>
        </is>
      </c>
      <c r="D15" s="4" t="inlineStr">
        <is>
          <t xml:space="preserve"> </t>
        </is>
      </c>
    </row>
    <row r="16">
      <c r="A16" s="4" t="inlineStr">
        <is>
          <t>Revenue Benchmark [Member] | Customer Concentration Risk [Member] | Two Customers [Member]</t>
        </is>
      </c>
      <c r="B16" s="4" t="inlineStr">
        <is>
          <t xml:space="preserve"> </t>
        </is>
      </c>
      <c r="C16" s="4" t="inlineStr">
        <is>
          <t xml:space="preserve"> </t>
        </is>
      </c>
      <c r="D16" s="4" t="inlineStr">
        <is>
          <t xml:space="preserve"> </t>
        </is>
      </c>
    </row>
    <row r="17">
      <c r="A17" s="3" t="inlineStr">
        <is>
          <t>Concentration of Risk (Details)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13" t="n">
        <v>0.166</v>
      </c>
    </row>
    <row r="19">
      <c r="A19" s="4" t="inlineStr">
        <is>
          <t>Concentration risk percentage</t>
        </is>
      </c>
      <c r="B19" s="13" t="n">
        <v>0.155</v>
      </c>
      <c r="C19" s="4" t="inlineStr">
        <is>
          <t xml:space="preserve"> </t>
        </is>
      </c>
      <c r="D19" s="4" t="inlineStr">
        <is>
          <t xml:space="preserve"> </t>
        </is>
      </c>
    </row>
    <row r="20">
      <c r="A20" s="4" t="inlineStr">
        <is>
          <t>Revenue Benchmark [Member] | Customer Concentration Risk [Member] | Three Customers [Member]</t>
        </is>
      </c>
      <c r="B20" s="4" t="inlineStr">
        <is>
          <t xml:space="preserve"> </t>
        </is>
      </c>
      <c r="C20" s="4" t="inlineStr">
        <is>
          <t xml:space="preserve"> </t>
        </is>
      </c>
      <c r="D20" s="4" t="inlineStr">
        <is>
          <t xml:space="preserve"> </t>
        </is>
      </c>
    </row>
    <row r="21">
      <c r="A21" s="3" t="inlineStr">
        <is>
          <t>Concentration of Risk (Detail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3" t="n">
        <v>0.154</v>
      </c>
    </row>
    <row r="23">
      <c r="A23" s="4" t="inlineStr">
        <is>
          <t>Revenue Benchmark [Member] | Customer Concentration Risk [Member] | One Vendor [Member]</t>
        </is>
      </c>
      <c r="B23" s="4" t="inlineStr">
        <is>
          <t xml:space="preserve"> </t>
        </is>
      </c>
      <c r="C23" s="4" t="inlineStr">
        <is>
          <t xml:space="preserve"> </t>
        </is>
      </c>
      <c r="D23" s="4" t="inlineStr">
        <is>
          <t xml:space="preserve"> </t>
        </is>
      </c>
    </row>
    <row r="24">
      <c r="A24" s="3" t="inlineStr">
        <is>
          <t>Concentration of Risk (Detail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3" t="n">
        <v>0.162</v>
      </c>
      <c r="D25" s="4" t="inlineStr">
        <is>
          <t xml:space="preserve"> </t>
        </is>
      </c>
    </row>
    <row r="26">
      <c r="A26" s="4" t="inlineStr">
        <is>
          <t>Concentration risk percentage</t>
        </is>
      </c>
      <c r="B26" s="13" t="n">
        <v>0.472</v>
      </c>
      <c r="C26" s="4" t="inlineStr">
        <is>
          <t xml:space="preserve"> </t>
        </is>
      </c>
      <c r="D26" s="4" t="inlineStr">
        <is>
          <t xml:space="preserve"> </t>
        </is>
      </c>
    </row>
    <row r="27">
      <c r="A27" s="4" t="inlineStr">
        <is>
          <t>Accounts Payable [Member]</t>
        </is>
      </c>
      <c r="B27" s="4" t="inlineStr">
        <is>
          <t xml:space="preserve"> </t>
        </is>
      </c>
      <c r="C27" s="4" t="inlineStr">
        <is>
          <t xml:space="preserve"> </t>
        </is>
      </c>
      <c r="D27" s="4" t="inlineStr">
        <is>
          <t xml:space="preserve"> </t>
        </is>
      </c>
    </row>
    <row r="28">
      <c r="A28" s="3" t="inlineStr">
        <is>
          <t>Concentration of Risk (Details) [Line Items]</t>
        </is>
      </c>
      <c r="B28" s="4" t="inlineStr">
        <is>
          <t xml:space="preserve"> </t>
        </is>
      </c>
      <c r="C28" s="4" t="inlineStr">
        <is>
          <t xml:space="preserve"> </t>
        </is>
      </c>
      <c r="D28" s="4" t="inlineStr">
        <is>
          <t xml:space="preserve"> </t>
        </is>
      </c>
    </row>
    <row r="29">
      <c r="A29" s="4" t="inlineStr">
        <is>
          <t>Number of vendor</t>
        </is>
      </c>
      <c r="B29" s="4" t="inlineStr">
        <is>
          <t xml:space="preserve"> </t>
        </is>
      </c>
      <c r="C29" s="4" t="inlineStr">
        <is>
          <t xml:space="preserve"> </t>
        </is>
      </c>
      <c r="D29" s="7" t="n">
        <v>4</v>
      </c>
    </row>
    <row r="30">
      <c r="A30" s="4" t="inlineStr">
        <is>
          <t>Accounts Payable [Member] | Revenue Benchmark [Member] | Customer Concentration Risk [Member] | One Vendor [Member]</t>
        </is>
      </c>
      <c r="B30" s="4" t="inlineStr">
        <is>
          <t xml:space="preserve"> </t>
        </is>
      </c>
      <c r="C30" s="4" t="inlineStr">
        <is>
          <t xml:space="preserve"> </t>
        </is>
      </c>
      <c r="D30" s="4" t="inlineStr">
        <is>
          <t xml:space="preserve"> </t>
        </is>
      </c>
    </row>
    <row r="31">
      <c r="A31" s="3" t="inlineStr">
        <is>
          <t>Concentration of Risk (Details)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13" t="n">
        <v>0.297</v>
      </c>
    </row>
    <row r="33">
      <c r="A33" s="4" t="inlineStr">
        <is>
          <t>Accounts Payable [Member] | Revenue Benchmark [Member] | Customer Concentration Risk [Member] | Two Vendor [Member]</t>
        </is>
      </c>
      <c r="B33" s="4" t="inlineStr">
        <is>
          <t xml:space="preserve"> </t>
        </is>
      </c>
      <c r="C33" s="4" t="inlineStr">
        <is>
          <t xml:space="preserve"> </t>
        </is>
      </c>
      <c r="D33" s="4" t="inlineStr">
        <is>
          <t xml:space="preserve"> </t>
        </is>
      </c>
    </row>
    <row r="34">
      <c r="A34" s="3" t="inlineStr">
        <is>
          <t>Concentration of Risk (Details)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4" t="inlineStr">
        <is>
          <t xml:space="preserve"> </t>
        </is>
      </c>
      <c r="D35" s="13" t="n">
        <v>0.198</v>
      </c>
    </row>
    <row r="36">
      <c r="A36" s="4" t="inlineStr">
        <is>
          <t>Accounts Payable [Member] | Revenue Benchmark [Member] | Customer Concentration Risk [Member] | Three Vendor [Member]</t>
        </is>
      </c>
      <c r="B36" s="4" t="inlineStr">
        <is>
          <t xml:space="preserve"> </t>
        </is>
      </c>
      <c r="C36" s="4" t="inlineStr">
        <is>
          <t xml:space="preserve"> </t>
        </is>
      </c>
      <c r="D36" s="4" t="inlineStr">
        <is>
          <t xml:space="preserve"> </t>
        </is>
      </c>
    </row>
    <row r="37">
      <c r="A37" s="3" t="inlineStr">
        <is>
          <t>Concentration of Risk (Detail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13" t="n">
        <v>0.139</v>
      </c>
    </row>
    <row r="39">
      <c r="A39" s="4" t="inlineStr">
        <is>
          <t>Accounts Payable [Member] | Revenue Benchmark [Member] | Customer Concentration Risk [Member] | Four vendor [Member]</t>
        </is>
      </c>
      <c r="B39" s="4" t="inlineStr">
        <is>
          <t xml:space="preserve"> </t>
        </is>
      </c>
      <c r="C39" s="4" t="inlineStr">
        <is>
          <t xml:space="preserve"> </t>
        </is>
      </c>
      <c r="D39" s="4" t="inlineStr">
        <is>
          <t xml:space="preserve"> </t>
        </is>
      </c>
    </row>
    <row r="40">
      <c r="A40" s="3" t="inlineStr">
        <is>
          <t>Concentration of Risk (Details)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4" t="inlineStr">
        <is>
          <t xml:space="preserve"> </t>
        </is>
      </c>
      <c r="D41" s="13" t="n">
        <v>0.1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Leases (Details)</t>
        </is>
      </c>
      <c r="B1" s="2" t="inlineStr">
        <is>
          <t>6 Months Ended</t>
        </is>
      </c>
    </row>
    <row r="2">
      <c r="B2" s="2" t="inlineStr">
        <is>
          <t>Jun. 30, 2023 CNY (¥)</t>
        </is>
      </c>
      <c r="C2" s="2" t="inlineStr">
        <is>
          <t>Jun. 30, 2023 USD ($)</t>
        </is>
      </c>
      <c r="D2" s="2" t="inlineStr">
        <is>
          <t>Jun. 30, 2022 CNY (¥)</t>
        </is>
      </c>
    </row>
    <row r="3">
      <c r="A3" s="3" t="inlineStr">
        <is>
          <t>Leases [Abstract]</t>
        </is>
      </c>
      <c r="B3" s="4" t="inlineStr">
        <is>
          <t xml:space="preserve"> </t>
        </is>
      </c>
      <c r="C3" s="4" t="inlineStr">
        <is>
          <t xml:space="preserve"> </t>
        </is>
      </c>
      <c r="D3" s="4" t="inlineStr">
        <is>
          <t xml:space="preserve"> </t>
        </is>
      </c>
    </row>
    <row r="4">
      <c r="A4" s="4" t="inlineStr">
        <is>
          <t>Expiring date</t>
        </is>
      </c>
      <c r="B4" s="4" t="inlineStr">
        <is>
          <t>August 2026</t>
        </is>
      </c>
      <c r="C4" s="4" t="inlineStr">
        <is>
          <t>August 2026</t>
        </is>
      </c>
      <c r="D4" s="4" t="inlineStr">
        <is>
          <t xml:space="preserve"> </t>
        </is>
      </c>
    </row>
    <row r="5">
      <c r="A5" s="4" t="inlineStr">
        <is>
          <t>Right of use assets</t>
        </is>
      </c>
      <c r="B5" s="5" t="n">
        <v>1100000</v>
      </c>
      <c r="C5" s="4" t="inlineStr">
        <is>
          <t xml:space="preserve"> </t>
        </is>
      </c>
      <c r="D5" s="4" t="inlineStr">
        <is>
          <t xml:space="preserve"> </t>
        </is>
      </c>
    </row>
    <row r="6">
      <c r="A6" s="4" t="inlineStr">
        <is>
          <t>Weighted average discount rate</t>
        </is>
      </c>
      <c r="B6" s="12" t="n">
        <v>0.07000000000000001</v>
      </c>
      <c r="C6" s="4" t="inlineStr">
        <is>
          <t xml:space="preserve"> </t>
        </is>
      </c>
      <c r="D6" s="4" t="inlineStr">
        <is>
          <t xml:space="preserve"> </t>
        </is>
      </c>
    </row>
    <row r="7">
      <c r="A7" s="4" t="inlineStr">
        <is>
          <t>Weighted average remaining lease terms</t>
        </is>
      </c>
      <c r="B7" s="4" t="inlineStr">
        <is>
          <t>1 year 6 months</t>
        </is>
      </c>
      <c r="C7" s="4" t="inlineStr">
        <is>
          <t xml:space="preserve"> </t>
        </is>
      </c>
      <c r="D7" s="4" t="inlineStr">
        <is>
          <t xml:space="preserve"> </t>
        </is>
      </c>
    </row>
    <row r="8">
      <c r="A8" s="4" t="inlineStr">
        <is>
          <t>Rent expense</t>
        </is>
      </c>
      <c r="B8" s="5" t="n">
        <v>823731</v>
      </c>
      <c r="C8" s="6" t="n">
        <v>119069</v>
      </c>
      <c r="D8" s="5" t="n">
        <v>18522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40" customWidth="1" min="5" max="5"/>
    <col width="33" customWidth="1" min="6" max="6"/>
    <col width="29" customWidth="1" min="7" max="7"/>
    <col width="40" customWidth="1" min="8" max="8"/>
    <col width="76" customWidth="1" min="9" max="9"/>
    <col width="76" customWidth="1" min="10" max="10"/>
    <col width="32" customWidth="1" min="11" max="11"/>
    <col width="80" customWidth="1" min="12" max="12"/>
    <col width="80" customWidth="1" min="13" max="13"/>
    <col width="29" customWidth="1" min="14" max="14"/>
    <col width="22" customWidth="1" min="15" max="15"/>
    <col width="22" customWidth="1" min="16" max="16"/>
    <col width="21" customWidth="1" min="17" max="17"/>
  </cols>
  <sheetData>
    <row r="1">
      <c r="A1" s="1" t="inlineStr">
        <is>
          <t>Shareholders' equity (Details)</t>
        </is>
      </c>
      <c r="G1" s="2" t="inlineStr">
        <is>
          <t>1 Months Ended</t>
        </is>
      </c>
      <c r="L1" s="2" t="inlineStr">
        <is>
          <t>6 Months Ended</t>
        </is>
      </c>
      <c r="P1" s="2" t="inlineStr">
        <is>
          <t>12 Months Ended</t>
        </is>
      </c>
    </row>
    <row r="2">
      <c r="B2" s="2" t="inlineStr">
        <is>
          <t>Mar. 31, 2024 CNY (¥)</t>
        </is>
      </c>
      <c r="C2" s="2" t="inlineStr">
        <is>
          <t>Mar. 31, 2024 USD ($)</t>
        </is>
      </c>
      <c r="D2" s="2" t="inlineStr">
        <is>
          <t>Oct. 15, 2020</t>
        </is>
      </c>
      <c r="E2" s="2" t="inlineStr">
        <is>
          <t>Sep. 12, 2020 USD ($) $ / shares shares</t>
        </is>
      </c>
      <c r="F2" s="2" t="inlineStr">
        <is>
          <t>Jun. 06, 2020 USD ($) $ / shares</t>
        </is>
      </c>
      <c r="G2" s="2" t="inlineStr">
        <is>
          <t>Mar. 24, 2021 CNY (¥) shares</t>
        </is>
      </c>
      <c r="H2" s="2" t="inlineStr">
        <is>
          <t>Mar. 24, 2021 USD ($) $ / shares shares</t>
        </is>
      </c>
      <c r="I2" s="2" t="inlineStr">
        <is>
          <t>Jan. 26, 2021 CNY (¥) shares</t>
        </is>
      </c>
      <c r="J2" s="2" t="inlineStr">
        <is>
          <t>Jan. 26, 2021 USD ($) $ / shares shares</t>
        </is>
      </c>
      <c r="K2" s="2" t="inlineStr">
        <is>
          <t>Aug. 16, 2018 $ / shares shares</t>
        </is>
      </c>
      <c r="L2" s="2" t="inlineStr">
        <is>
          <t>Jun. 30, 2023 CNY (¥)</t>
        </is>
      </c>
      <c r="M2" s="2" t="inlineStr">
        <is>
          <t>Jun. 30, 2023 USD ($)</t>
        </is>
      </c>
      <c r="N2" s="2" t="inlineStr">
        <is>
          <t>Jun. 30, 2022 CNY (¥) shares</t>
        </is>
      </c>
      <c r="O2" s="2" t="inlineStr">
        <is>
          <t>Jun. 30, 2021 CNY (¥)</t>
        </is>
      </c>
      <c r="P2" s="2" t="inlineStr">
        <is>
          <t>Dec. 31, 2022 CNY (¥)</t>
        </is>
      </c>
      <c r="Q2" s="2" t="inlineStr">
        <is>
          <t>Dec. 31, 2021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6038240</v>
      </c>
      <c r="O4" s="4" t="inlineStr">
        <is>
          <t xml:space="preserve"> </t>
        </is>
      </c>
      <c r="P4" s="4" t="inlineStr">
        <is>
          <t xml:space="preserve"> </t>
        </is>
      </c>
      <c r="Q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8.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5" t="n">
        <v>508100000</v>
      </c>
      <c r="H6" s="6" t="n">
        <v>797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5" t="n">
        <v>38900000</v>
      </c>
      <c r="H7" s="6" t="n">
        <v>6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e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Mar. 31,  2021</t>
        </is>
      </c>
      <c r="J8" s="4" t="inlineStr">
        <is>
          <t>Mar. 31,  2021</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89064940</v>
      </c>
      <c r="M9" s="6" t="n">
        <v>1590750</v>
      </c>
      <c r="N9" s="5" t="n">
        <v>10262724</v>
      </c>
      <c r="O9" s="4" t="inlineStr">
        <is>
          <t xml:space="preserve"> </t>
        </is>
      </c>
      <c r="P9" s="4" t="inlineStr">
        <is>
          <t xml:space="preserve"> </t>
        </is>
      </c>
      <c r="Q9" s="4" t="inlineStr">
        <is>
          <t xml:space="preserve"> </t>
        </is>
      </c>
    </row>
    <row r="10">
      <c r="A10" s="4" t="inlineStr">
        <is>
          <t>Number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80000</v>
      </c>
      <c r="J10" s="7" t="n">
        <v>18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scription of vesting period</t>
        </is>
      </c>
      <c r="B11" s="4" t="inlineStr">
        <is>
          <t xml:space="preserve"> </t>
        </is>
      </c>
      <c r="C11" s="4" t="inlineStr">
        <is>
          <t xml:space="preserve"> </t>
        </is>
      </c>
      <c r="D11" s="4" t="inlineStr">
        <is>
          <t>The
remaining 45,000 shares granted to consultants are vesting in three equal annual instalments, with the first instalment vesting on October 15,
2021, the second vesting on October 15, 2022 and the third vesting on October 15, 2023.</t>
        </is>
      </c>
      <c r="E11" s="4" t="inlineStr">
        <is>
          <t xml:space="preserve"> </t>
        </is>
      </c>
      <c r="F11" s="4" t="inlineStr">
        <is>
          <t xml:space="preserve"> </t>
        </is>
      </c>
      <c r="G11" s="4" t="inlineStr">
        <is>
          <t xml:space="preserve"> </t>
        </is>
      </c>
      <c r="H11" s="4" t="inlineStr">
        <is>
          <t xml:space="preserve"> </t>
        </is>
      </c>
      <c r="I11" s="4" t="inlineStr">
        <is>
          <t>remaining shares to be vested over a three year period from March 31, 2021.</t>
        </is>
      </c>
      <c r="J11" s="4" t="inlineStr">
        <is>
          <t>remaining shares to be vested over a three year period from March 31, 2021.</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rdinary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389363</v>
      </c>
      <c r="O12" s="4" t="inlineStr">
        <is>
          <t xml:space="preserve"> </t>
        </is>
      </c>
      <c r="P12" s="4" t="inlineStr">
        <is>
          <t xml:space="preserve"> </t>
        </is>
      </c>
      <c r="Q12" s="4" t="inlineStr">
        <is>
          <t xml:space="preserve"> </t>
        </is>
      </c>
    </row>
    <row r="13">
      <c r="A13" s="4" t="inlineStr">
        <is>
          <t>Description of statutory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WiMi PRC entities are required to set aside at
least 10% of their after-tax profits each year, if any, to fund certain statutory reserve funds until such reserve funds reach 50% of
its registered capital.</t>
        </is>
      </c>
      <c r="M13" s="4" t="inlineStr">
        <is>
          <t>WiMi PRC entities are required to set aside at
least 10% of their after-tax profits each year, if any, to fund certain statutory reserve funds until such reserve funds reach 50% of
its registered capital.</t>
        </is>
      </c>
      <c r="N13" s="4" t="inlineStr">
        <is>
          <t xml:space="preserve"> </t>
        </is>
      </c>
      <c r="O13" s="4" t="inlineStr">
        <is>
          <t xml:space="preserve"> </t>
        </is>
      </c>
      <c r="P13" s="4" t="inlineStr">
        <is>
          <t xml:space="preserve"> </t>
        </is>
      </c>
      <c r="Q13" s="4" t="inlineStr">
        <is>
          <t xml:space="preserve"> </t>
        </is>
      </c>
    </row>
    <row r="14">
      <c r="A14" s="4" t="inlineStr">
        <is>
          <t>Statutory reserv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60065210</v>
      </c>
      <c r="M14" s="6" t="n">
        <v>80415991</v>
      </c>
      <c r="N14" s="4" t="inlineStr">
        <is>
          <t xml:space="preserve"> </t>
        </is>
      </c>
      <c r="O14" s="4" t="inlineStr">
        <is>
          <t xml:space="preserve"> </t>
        </is>
      </c>
      <c r="P14" s="4" t="inlineStr">
        <is>
          <t xml:space="preserve"> </t>
        </is>
      </c>
      <c r="Q14" s="4" t="inlineStr">
        <is>
          <t xml:space="preserve"> </t>
        </is>
      </c>
    </row>
    <row r="15">
      <c r="A15" s="4" t="inlineStr">
        <is>
          <t>Statutory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4523285</v>
      </c>
      <c r="M15" s="6" t="n">
        <v>3393851</v>
      </c>
      <c r="N15" s="4" t="inlineStr">
        <is>
          <t xml:space="preserve"> </t>
        </is>
      </c>
      <c r="O15" s="4" t="inlineStr">
        <is>
          <t xml:space="preserve"> </t>
        </is>
      </c>
      <c r="P15" s="5" t="n">
        <v>24478153</v>
      </c>
      <c r="Q15" s="4" t="inlineStr">
        <is>
          <t xml:space="preserve"> </t>
        </is>
      </c>
    </row>
    <row r="16">
      <c r="A16" s="4" t="inlineStr">
        <is>
          <t>Class B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0115570</v>
      </c>
      <c r="L18" s="4" t="inlineStr">
        <is>
          <t xml:space="preserve"> </t>
        </is>
      </c>
      <c r="M18" s="4" t="inlineStr">
        <is>
          <t xml:space="preserve"> </t>
        </is>
      </c>
      <c r="N18" s="4" t="inlineStr">
        <is>
          <t xml:space="preserve"> </t>
        </is>
      </c>
      <c r="O18" s="4" t="inlineStr">
        <is>
          <t xml:space="preserve"> </t>
        </is>
      </c>
      <c r="P18" s="4" t="inlineStr">
        <is>
          <t xml:space="preserve"> </t>
        </is>
      </c>
      <c r="Q18" s="7" t="n">
        <v>16038240</v>
      </c>
    </row>
    <row r="19">
      <c r="A19" s="4" t="inlineStr">
        <is>
          <t>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0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6696773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001</v>
      </c>
      <c r="I23" s="4" t="inlineStr">
        <is>
          <t xml:space="preserve"> </t>
        </is>
      </c>
      <c r="J23" s="4" t="inlineStr">
        <is>
          <t xml:space="preserve"> </t>
        </is>
      </c>
      <c r="K23" s="8" t="n">
        <v>0.0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oting shar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M24"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N24" s="4" t="inlineStr">
        <is>
          <t xml:space="preserve"> </t>
        </is>
      </c>
      <c r="O24" s="4" t="inlineStr">
        <is>
          <t xml:space="preserve"> </t>
        </is>
      </c>
      <c r="P24" s="4" t="inlineStr">
        <is>
          <t xml:space="preserve"> </t>
        </is>
      </c>
      <c r="Q24" s="4" t="inlineStr">
        <is>
          <t xml:space="preserve"> </t>
        </is>
      </c>
    </row>
    <row r="25">
      <c r="A25" s="4" t="inlineStr">
        <is>
          <t>Series A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29167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S [Member] | Third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7" t="n">
        <v>11173335</v>
      </c>
      <c r="H31" s="7" t="n">
        <v>1117333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 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19833</v>
      </c>
      <c r="M35" s="6" t="n">
        <v>49575</v>
      </c>
      <c r="N35" s="5" t="n">
        <v>2353518</v>
      </c>
      <c r="O35" s="4" t="inlineStr">
        <is>
          <t xml:space="preserve"> </t>
        </is>
      </c>
      <c r="P35" s="4" t="inlineStr">
        <is>
          <t xml:space="preserve"> </t>
        </is>
      </c>
      <c r="Q35" s="4" t="inlineStr">
        <is>
          <t xml:space="preserve"> </t>
        </is>
      </c>
    </row>
    <row r="36">
      <c r="A36" s="4" t="inlineStr">
        <is>
          <t>Board of Directors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 share price (in Dollars per share) | $ / shares</t>
        </is>
      </c>
      <c r="B38" s="4" t="inlineStr">
        <is>
          <t xml:space="preserve"> </t>
        </is>
      </c>
      <c r="C38" s="4" t="inlineStr">
        <is>
          <t xml:space="preserve"> </t>
        </is>
      </c>
      <c r="D38" s="4" t="inlineStr">
        <is>
          <t xml:space="preserve"> </t>
        </is>
      </c>
      <c r="E38" s="17" t="n">
        <v>3.31</v>
      </c>
      <c r="F38" s="17" t="n">
        <v>1.73</v>
      </c>
      <c r="G38" s="4" t="inlineStr">
        <is>
          <t xml:space="preserve"> </t>
        </is>
      </c>
      <c r="H38" s="4" t="inlineStr">
        <is>
          <t xml:space="preserve"> </t>
        </is>
      </c>
      <c r="I38" s="4" t="inlineStr">
        <is>
          <t xml:space="preserve"> </t>
        </is>
      </c>
      <c r="J38" s="17" t="n">
        <v>5.0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 $</t>
        </is>
      </c>
      <c r="B39" s="4" t="inlineStr">
        <is>
          <t xml:space="preserve"> </t>
        </is>
      </c>
      <c r="C39" s="4" t="inlineStr">
        <is>
          <t xml:space="preserve"> </t>
        </is>
      </c>
      <c r="D39" s="4" t="inlineStr">
        <is>
          <t xml:space="preserve"> </t>
        </is>
      </c>
      <c r="E39" s="6" t="n">
        <v>148240</v>
      </c>
      <c r="F39" s="6" t="n">
        <v>15890000</v>
      </c>
      <c r="G39" s="4" t="inlineStr">
        <is>
          <t xml:space="preserve"> </t>
        </is>
      </c>
      <c r="H39" s="4" t="inlineStr">
        <is>
          <t xml:space="preserve"> </t>
        </is>
      </c>
      <c r="I39" s="4" t="inlineStr">
        <is>
          <t xml:space="preserve"> </t>
        </is>
      </c>
      <c r="J39" s="6" t="n">
        <v>72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t>
        </is>
      </c>
      <c r="B40" s="4" t="inlineStr">
        <is>
          <t xml:space="preserve"> </t>
        </is>
      </c>
      <c r="C40" s="4" t="inlineStr">
        <is>
          <t xml:space="preserve"> </t>
        </is>
      </c>
      <c r="D40" s="4" t="inlineStr">
        <is>
          <t xml:space="preserve"> </t>
        </is>
      </c>
      <c r="E40" s="6" t="n">
        <v>490674</v>
      </c>
      <c r="F40" s="7" t="n">
        <v>27489700</v>
      </c>
      <c r="G40" s="4" t="inlineStr">
        <is>
          <t xml:space="preserve"> </t>
        </is>
      </c>
      <c r="H40" s="4" t="inlineStr">
        <is>
          <t xml:space="preserve"> </t>
        </is>
      </c>
      <c r="I40" s="5" t="n">
        <v>25100000</v>
      </c>
      <c r="J40" s="6" t="n">
        <v>36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rtization expense</t>
        </is>
      </c>
      <c r="B43" s="5" t="n">
        <v>11200000</v>
      </c>
      <c r="C43" s="6" t="n">
        <v>1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020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ed | $</t>
        </is>
      </c>
      <c r="B46" s="4" t="inlineStr">
        <is>
          <t xml:space="preserve"> </t>
        </is>
      </c>
      <c r="C46" s="4" t="inlineStr">
        <is>
          <t xml:space="preserve"> </t>
        </is>
      </c>
      <c r="D46" s="4" t="inlineStr">
        <is>
          <t xml:space="preserve"> </t>
        </is>
      </c>
      <c r="E46" s="4" t="inlineStr">
        <is>
          <t xml:space="preserve"> </t>
        </is>
      </c>
      <c r="F46" s="6" t="n">
        <v>17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Vested date</t>
        </is>
      </c>
      <c r="B47" s="4" t="inlineStr">
        <is>
          <t xml:space="preserve"> </t>
        </is>
      </c>
      <c r="C47" s="4" t="inlineStr">
        <is>
          <t xml:space="preserve"> </t>
        </is>
      </c>
      <c r="D47" s="4" t="inlineStr">
        <is>
          <t xml:space="preserve"> </t>
        </is>
      </c>
      <c r="E47" s="4" t="inlineStr">
        <is>
          <t>Oct. 15,  2020</t>
        </is>
      </c>
      <c r="F47" s="4" t="inlineStr">
        <is>
          <t>Oct.  01,  2020</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0 Equity Incentive Plan [Member] |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n Shares)</t>
        </is>
      </c>
      <c r="B50" s="4" t="inlineStr">
        <is>
          <t xml:space="preserve"> </t>
        </is>
      </c>
      <c r="C50" s="4" t="inlineStr">
        <is>
          <t xml:space="preserve"> </t>
        </is>
      </c>
      <c r="D50" s="4" t="inlineStr">
        <is>
          <t xml:space="preserve"> </t>
        </is>
      </c>
      <c r="E50" s="7" t="n">
        <v>10324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63012</v>
      </c>
      <c r="N53" s="5" t="n">
        <v>3107461</v>
      </c>
      <c r="O53" s="5" t="n">
        <v>6055258</v>
      </c>
      <c r="P53" s="4" t="inlineStr">
        <is>
          <t xml:space="preserve"> </t>
        </is>
      </c>
      <c r="Q53" s="4" t="inlineStr">
        <is>
          <t xml:space="preserve"> </t>
        </is>
      </c>
    </row>
  </sheetData>
  <mergeCells count="5">
    <mergeCell ref="A1:A2"/>
    <mergeCell ref="B1:C1"/>
    <mergeCell ref="G1:K1"/>
    <mergeCell ref="L1:O1"/>
    <mergeCell ref="P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Information by Segment - Operating Segments [Member] - CNY (¥)</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5" t="n">
        <v>434311150</v>
      </c>
      <c r="C4" s="5" t="n">
        <v>264759505</v>
      </c>
    </row>
    <row r="5">
      <c r="A5" s="4" t="inlineStr">
        <is>
          <t>Cost of revenues</t>
        </is>
      </c>
      <c r="B5" s="7" t="n">
        <v>350033949</v>
      </c>
      <c r="C5" s="7" t="n">
        <v>183777429</v>
      </c>
    </row>
    <row r="6">
      <c r="A6" s="4" t="inlineStr">
        <is>
          <t>Gross profit</t>
        </is>
      </c>
      <c r="B6" s="7" t="n">
        <v>84277201</v>
      </c>
      <c r="C6" s="7" t="n">
        <v>80982076</v>
      </c>
    </row>
    <row r="7">
      <c r="A7" s="4" t="inlineStr">
        <is>
          <t>Depreciation and amortization</t>
        </is>
      </c>
      <c r="B7" s="7" t="n">
        <v>5087743</v>
      </c>
      <c r="C7" s="7" t="n">
        <v>1140284</v>
      </c>
    </row>
    <row r="8">
      <c r="A8" s="4" t="inlineStr">
        <is>
          <t>Total capital expenditures</t>
        </is>
      </c>
      <c r="B8" s="7" t="n">
        <v>1250234</v>
      </c>
      <c r="C8" s="7" t="n">
        <v>79841792</v>
      </c>
    </row>
    <row r="9">
      <c r="A9" s="4" t="inlineStr">
        <is>
          <t>AR advertising services[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7" t="n">
        <v>276162981</v>
      </c>
      <c r="C11" s="7" t="n">
        <v>254823992</v>
      </c>
    </row>
    <row r="12">
      <c r="A12" s="4" t="inlineStr">
        <is>
          <t>Cost of revenues</t>
        </is>
      </c>
      <c r="B12" s="7" t="n">
        <v>205178969</v>
      </c>
      <c r="C12" s="7" t="n">
        <v>173883370</v>
      </c>
    </row>
    <row r="13">
      <c r="A13" s="4" t="inlineStr">
        <is>
          <t>Gross profit</t>
        </is>
      </c>
      <c r="B13" s="7" t="n">
        <v>70832220</v>
      </c>
      <c r="C13" s="7" t="n">
        <v>80940622</v>
      </c>
    </row>
    <row r="14">
      <c r="A14" s="4" t="inlineStr">
        <is>
          <t>Depreciation and amortization</t>
        </is>
      </c>
      <c r="B14" s="7" t="n">
        <v>1488036</v>
      </c>
      <c r="C14" s="7" t="n">
        <v>1126731</v>
      </c>
    </row>
    <row r="15">
      <c r="A15" s="4" t="inlineStr">
        <is>
          <t>Total capital expenditures</t>
        </is>
      </c>
      <c r="B15" s="7" t="n">
        <v>1250234</v>
      </c>
      <c r="C15" s="7" t="n">
        <v>79813891</v>
      </c>
    </row>
    <row r="16">
      <c r="A16" s="4" t="inlineStr">
        <is>
          <t>AR entertain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7" t="n">
        <v>1299764</v>
      </c>
      <c r="C18" s="4" t="inlineStr">
        <is>
          <t xml:space="preserve"> </t>
        </is>
      </c>
    </row>
    <row r="19">
      <c r="A19" s="4" t="inlineStr">
        <is>
          <t>Cost of revenues</t>
        </is>
      </c>
      <c r="B19" s="7" t="n">
        <v>344493</v>
      </c>
      <c r="C19" s="4" t="inlineStr">
        <is>
          <t xml:space="preserve"> </t>
        </is>
      </c>
    </row>
    <row r="20">
      <c r="A20" s="4" t="inlineStr">
        <is>
          <t>Gross profit</t>
        </is>
      </c>
      <c r="B20" s="7" t="n">
        <v>955271</v>
      </c>
      <c r="C20" s="4" t="inlineStr">
        <is>
          <t xml:space="preserve"> </t>
        </is>
      </c>
    </row>
    <row r="21">
      <c r="A21" s="4" t="inlineStr">
        <is>
          <t>Depreciation and amortization</t>
        </is>
      </c>
      <c r="B21" s="4" t="inlineStr">
        <is>
          <t xml:space="preserve"> </t>
        </is>
      </c>
      <c r="C21" s="4" t="inlineStr">
        <is>
          <t xml:space="preserve"> </t>
        </is>
      </c>
    </row>
    <row r="22">
      <c r="A22" s="4" t="inlineStr">
        <is>
          <t>Total capital expenditures</t>
        </is>
      </c>
      <c r="B22" s="4" t="inlineStr">
        <is>
          <t xml:space="preserve"> </t>
        </is>
      </c>
      <c r="C22" s="4" t="inlineStr">
        <is>
          <t xml:space="preserve"> </t>
        </is>
      </c>
    </row>
    <row r="23">
      <c r="A23" s="4" t="inlineStr">
        <is>
          <t>Semiconductor busines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7" t="n">
        <v>156848405</v>
      </c>
      <c r="C25" s="7" t="n">
        <v>9935513</v>
      </c>
    </row>
    <row r="26">
      <c r="A26" s="4" t="inlineStr">
        <is>
          <t>Cost of revenues</t>
        </is>
      </c>
      <c r="B26" s="7" t="n">
        <v>144510487</v>
      </c>
      <c r="C26" s="7" t="n">
        <v>9894059</v>
      </c>
    </row>
    <row r="27">
      <c r="A27" s="4" t="inlineStr">
        <is>
          <t>Gross profit</t>
        </is>
      </c>
      <c r="B27" s="7" t="n">
        <v>12337918</v>
      </c>
      <c r="C27" s="7" t="n">
        <v>41454</v>
      </c>
    </row>
    <row r="28">
      <c r="A28" s="4" t="inlineStr">
        <is>
          <t>Depreciation and amortization</t>
        </is>
      </c>
      <c r="B28" s="7" t="n">
        <v>3599707</v>
      </c>
      <c r="C28" s="7" t="n">
        <v>13553</v>
      </c>
    </row>
    <row r="29">
      <c r="A29" s="4" t="inlineStr">
        <is>
          <t>Total capital expenditures</t>
        </is>
      </c>
      <c r="B29" s="4" t="inlineStr">
        <is>
          <t xml:space="preserve"> </t>
        </is>
      </c>
      <c r="C29" s="5" t="n">
        <v>279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3
are not necessarily indicative of results to be expected for any other interim period or for the full year of 2023. Accordingly, these
unaudited interim condensed financial statements should be read in conjunction with the Company’s audited financial statements and
note thereto as of and for the years ended December 31, 2021 and 2022. Principles of consolidation The unaudited interim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the fair value of contingent consideration
related to business acquisitions. Actual results could differ from these estimates. Foreign currency translation and other comprehensive income (loss) The Company uses Renminbi (“RMB”) as its reporting currency.
The functional currency of the Company, its subsidiaries in Seychelles and Singapore is U.S. dollar, and its other subsidiaries which
are incorporated in Hong Kong and PRC are Hong Kong Dollar and RMB, respectively,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loss amounted to RMB 7,373,437 and RMB 33,059,967 (USD 4,778,764) as of December 31, 2022 and June 30, 2023,
respectively. The balance sheet amounts, with the exception of shareholders’ equity, on December 31, 2022 and June 30, 2023 were
translated at RMB 1.00 to HKD 1.1194 and to HKD 1.0846, respectively. The average translation rates applied to statement of income
accounts for the six months ended June 30, 2022 and 2023 were RMB 1.00 to HKD 1.2071 and to HKD 1.1324, respectively. The balance
sheet amounts, with the exception of shareholders’ equity on December 31, 2022 and June 30, 2023 were translated at RMB 1.00
to USD 0.1436 and to USD 0.1384, respectively. The average translation rates applied to statement of income accounts for the six months
ended June 30, 2022 and 2023 were RMB 1.00 to USD 0.1542 and to USD 0.1445,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 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representing the mid-point reference rate set by Peoples’ Bank of China
on June 30, 2023. No representation is made that the RMB amounts represent or could have been, or could be, converted, realized or settled
into USD at that rate, or at any other rate. Short-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The Company purchased approximately RMB 85.7 million and redeemed approximately
RMB 84.5 million investments during six months ended June 30, 2023. Gain from short term investments for the six months ended June 30,
2022 and 2023 amounted to RMB 1,163,652 (USD 173,384)
and RMB 6,143,263 (USD 887,999), respectively.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Other receivables and prepaid expenses Other receivables that are short term in nature
include employee advances to pay certain of the Company’s expenses in the normal course of business and certain short-term deposits.
Prepaid expenses included utilities or system services and prepaid VAT.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June 30, 2023,
no allowance was deemed necessary. Intangible assets, net The Company’s intangible assets with definite
useful lives primarily consist of copyrights, software, customer relationship, non-compete agreements,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e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of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 added service to the end users and charges a fee. As such the Company recorded revenue from the value-added services on
a net basis when the services is provided by third party service provider.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es not service the users directly and does not have
the latitude to establish the price, and therefore, revenue from SDK payment service is recorded on a net basis. b. Mixed Reality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their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 c.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i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egments (Details) - Schedule of Total Assets</t>
        </is>
      </c>
      <c r="B1" s="2" t="inlineStr">
        <is>
          <t>Jun. 30, 2023 CNY (¥)</t>
        </is>
      </c>
      <c r="C1" s="2" t="inlineStr">
        <is>
          <t>Jun. 30, 2023 USD ($)</t>
        </is>
      </c>
      <c r="D1" s="2" t="inlineStr">
        <is>
          <t>Dec. 31, 2022 CNY (¥)</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1317268613</v>
      </c>
      <c r="C3" s="6" t="n">
        <v>182300730</v>
      </c>
      <c r="D3" s="5" t="n">
        <v>1260341366</v>
      </c>
    </row>
    <row r="4">
      <c r="A4" s="4" t="inlineStr">
        <is>
          <t>AR advertising service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7" t="n">
        <v>1317268613</v>
      </c>
      <c r="C6" s="7" t="n">
        <v>182300730</v>
      </c>
      <c r="D6" s="7" t="n">
        <v>1071603048</v>
      </c>
    </row>
    <row r="7">
      <c r="A7" s="4" t="inlineStr">
        <is>
          <t>AR entertainment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4" t="inlineStr">
        <is>
          <t xml:space="preserve"> </t>
        </is>
      </c>
      <c r="C9" s="4" t="inlineStr">
        <is>
          <t xml:space="preserve"> </t>
        </is>
      </c>
      <c r="D9" s="7" t="n">
        <v>9504306</v>
      </c>
    </row>
    <row r="10">
      <c r="A10" s="4" t="inlineStr">
        <is>
          <t>Semiconductor business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4" t="inlineStr">
        <is>
          <t xml:space="preserve"> </t>
        </is>
      </c>
      <c r="D12" s="5" t="n">
        <v>1792340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s (Details) - Schedule of Information of Revenues by Geographic Locations</t>
        </is>
      </c>
      <c r="B1" s="2" t="inlineStr">
        <is>
          <t>6 Months Ended</t>
        </is>
      </c>
    </row>
    <row r="2">
      <c r="B2" s="2" t="inlineStr">
        <is>
          <t>Jun. 30, 2023 CNY (¥)</t>
        </is>
      </c>
      <c r="C2" s="2" t="inlineStr">
        <is>
          <t>Jun. 30, 2023 USD ($)</t>
        </is>
      </c>
      <c r="D2" s="2" t="inlineStr">
        <is>
          <t>Jun. 30, 2022 CNY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64759505</v>
      </c>
      <c r="C4" s="6" t="n">
        <v>38270552</v>
      </c>
      <c r="D4" s="5" t="n">
        <v>434311150</v>
      </c>
    </row>
    <row r="5">
      <c r="A5" s="4" t="inlineStr">
        <is>
          <t>Mainland PRC revenu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7" t="n">
        <v>254823992</v>
      </c>
      <c r="C7" s="7" t="n">
        <v>36834390</v>
      </c>
      <c r="D7" s="7" t="n">
        <v>290966447</v>
      </c>
    </row>
    <row r="8">
      <c r="A8" s="4" t="inlineStr">
        <is>
          <t>Hong Kong revenu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7" t="n">
        <v>59650651</v>
      </c>
    </row>
    <row r="11">
      <c r="A11" s="4" t="inlineStr">
        <is>
          <t>International revenue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9935513</v>
      </c>
      <c r="C13" s="6" t="n">
        <v>1436162</v>
      </c>
      <c r="D13" s="5" t="n">
        <v>836940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VIE”)</t>
        </is>
      </c>
      <c r="B1" s="2" t="inlineStr">
        <is>
          <t>6 Months Ended</t>
        </is>
      </c>
    </row>
    <row r="2">
      <c r="B2" s="2" t="inlineStr">
        <is>
          <t>Jun. 30, 2023</t>
        </is>
      </c>
    </row>
    <row r="3">
      <c r="A3" s="3" t="inlineStr">
        <is>
          <t>Variable Interest Entity [Abstract]</t>
        </is>
      </c>
      <c r="B3" s="4" t="inlineStr">
        <is>
          <t xml:space="preserve"> </t>
        </is>
      </c>
    </row>
    <row r="4">
      <c r="A4" s="4" t="inlineStr">
        <is>
          <t>Variable interest entity (“VIE”)</t>
        </is>
      </c>
      <c r="B4" s="4" t="inlineStr">
        <is>
          <t xml:space="preserve">Note 3 — Variable interest entity (“VIE”) WiMi WFOE entered into contractual arrangements
with Beijing WiMi on November 6, 2018. The agre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Nature of business and organization” above.
As a result, the Company classifies Beijing WiMi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are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The carrying amount of the VIEs’ consolidated
assets and liabilities are as follows:
December 31, June 30, June 30,
RMB RMB USD
Current assets 13,264,579 35,976,036 4,978,831
Property and equipment, net 23,132,180 22,535,073 3,118,696
Other noncurrent assets 630,494,750 630,490,231 87,255,422
Total assets 666,891,509 689,168,057 95,376,022
Total liabilities (585,116,575 ) (609,244,718 ) (84,315,193 )
Net assets (81,771,934 ) 79,923,339 11,060,829
December 31, June 30, June 30,
RMB RMB (Unaudited) USD (Unaudited)
Current liabilities:
Accounts payable 11,043,034 9,656,562 1,336,400
Deferred revenues 14,402 - -
Interest payable - 9,739,426 1,347,868
Other payables and accrued liabilities 16,654,682 6,506,631 900,472
Other payables – related parties - - -
Current portion of shareholder loans 42,421,345 42,421,345 5,870,816
Operating lease liabilities - - -
Taxes payable 4,913,881 4,913,159 679,947
Intercompany payable* 510,069,231 536,007,595 74,179,689
Total current liabilities 585,116,575 609,244,718 84,315,192
Non-current shareholder loan - - -
Total liabilities 585,116,575 609,244,718 84,315,192 * Intercompany balances will be eliminated upon consolidation. The summarized operating results of the VIE’s
are as follows:
For the For the For the
RMB RMB USD
Operating revenues 26,624,433 1,120,045 161,901
Gross profit 13,923,800 437,799 63,283
Income from operations 5,237,687 (3,320,187 ) (479,928 )
Net income 1,931,944 (3,272,218 ) (472,994 ) The following table provides a reconciliation
of cash, cash equivalents and restricted cash reported within the parent company balance sheets that sum to the total of the same amounts
shown in the parent company statements of cash flows:
For the six months ended
2022 2023 2023
RMB (Unaudited) RMB (Unaudited) USD (Unaudited)
Cash and cash equivalents 15,963,869 2,902,814 401,729
Restricted cash 442,560 - -
Total cash, cash equivalents and restricted cash 16,406,429 2,902,814 401,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2:06:02Z</dcterms:created>
  <dcterms:modified xmlns:dcterms="http://purl.org/dc/terms/" xmlns:xsi="http://www.w3.org/2001/XMLSchema-instance" xsi:type="dcterms:W3CDTF">2023-09-28T22:06:02Z</dcterms:modified>
</cp:coreProperties>
</file>